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Prepaid Expenses and Other Asse" sheetId="13" state="visible" r:id="rId13"/>
    <sheet xmlns:r="http://schemas.openxmlformats.org/officeDocument/2006/relationships" name="Investment in Equity Investee"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Other Long-Term Assets" sheetId="18" state="visible" r:id="rId18"/>
    <sheet xmlns:r="http://schemas.openxmlformats.org/officeDocument/2006/relationships" name="Debt and Short-Term Borrowings" sheetId="19" state="visible" r:id="rId19"/>
    <sheet xmlns:r="http://schemas.openxmlformats.org/officeDocument/2006/relationships" name="Financial Instruments and Fair " sheetId="20" state="visible" r:id="rId20"/>
    <sheet xmlns:r="http://schemas.openxmlformats.org/officeDocument/2006/relationships" name="Other Long Term Liabilitie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Employee Benefit Plan" sheetId="24" state="visible" r:id="rId24"/>
    <sheet xmlns:r="http://schemas.openxmlformats.org/officeDocument/2006/relationships" name="Total Other Income, net" sheetId="25" state="visible" r:id="rId25"/>
    <sheet xmlns:r="http://schemas.openxmlformats.org/officeDocument/2006/relationships" name="Income Tax" sheetId="26" state="visible" r:id="rId26"/>
    <sheet xmlns:r="http://schemas.openxmlformats.org/officeDocument/2006/relationships" name="Net Income Per Common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Condensed Financial Statements " sheetId="32" state="visible" r:id="rId32"/>
    <sheet xmlns:r="http://schemas.openxmlformats.org/officeDocument/2006/relationships" name="The Company and Summary of Si_2" sheetId="33" state="visible" r:id="rId33"/>
    <sheet xmlns:r="http://schemas.openxmlformats.org/officeDocument/2006/relationships" name="Revenues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As_2" sheetId="36" state="visible" r:id="rId36"/>
    <sheet xmlns:r="http://schemas.openxmlformats.org/officeDocument/2006/relationships" name="Property and Equipment, Net (Ta" sheetId="37" state="visible" r:id="rId37"/>
    <sheet xmlns:r="http://schemas.openxmlformats.org/officeDocument/2006/relationships" name="Goodwill (Tables)" sheetId="38" state="visible" r:id="rId38"/>
    <sheet xmlns:r="http://schemas.openxmlformats.org/officeDocument/2006/relationships" name="Other Intangible Assets, Net (T" sheetId="39" state="visible" r:id="rId39"/>
    <sheet xmlns:r="http://schemas.openxmlformats.org/officeDocument/2006/relationships" name="Debt and Short-Term Borrowings " sheetId="40" state="visible" r:id="rId40"/>
    <sheet xmlns:r="http://schemas.openxmlformats.org/officeDocument/2006/relationships" name="Financial Instruments and Fai_2"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Income Tax (Tables)" sheetId="44" state="visible" r:id="rId44"/>
    <sheet xmlns:r="http://schemas.openxmlformats.org/officeDocument/2006/relationships" name="Net Income Per Common Share (Ta"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The Company and Summary of Si_3" sheetId="49" state="visible" r:id="rId49"/>
    <sheet xmlns:r="http://schemas.openxmlformats.org/officeDocument/2006/relationships" name="Recent Accounting Pronounceme_2" sheetId="50" state="visible" r:id="rId50"/>
    <sheet xmlns:r="http://schemas.openxmlformats.org/officeDocument/2006/relationships" name="Revenues - Disaggregation of Re" sheetId="51" state="visible" r:id="rId51"/>
    <sheet xmlns:r="http://schemas.openxmlformats.org/officeDocument/2006/relationships" name="Revenues - Contract Balances (D" sheetId="52" state="visible" r:id="rId52"/>
    <sheet xmlns:r="http://schemas.openxmlformats.org/officeDocument/2006/relationships" name="Revenues - Performance Obligati" sheetId="53" state="visible" r:id="rId53"/>
    <sheet xmlns:r="http://schemas.openxmlformats.org/officeDocument/2006/relationships" name="Cash and cash equivalents (Deta" sheetId="54" state="visible" r:id="rId54"/>
    <sheet xmlns:r="http://schemas.openxmlformats.org/officeDocument/2006/relationships" name="Accounts Receivable, Net (Detai" sheetId="55" state="visible" r:id="rId55"/>
    <sheet xmlns:r="http://schemas.openxmlformats.org/officeDocument/2006/relationships" name="Prepaid Expenses and Other As_3" sheetId="56" state="visible" r:id="rId56"/>
    <sheet xmlns:r="http://schemas.openxmlformats.org/officeDocument/2006/relationships" name="Investment in Equity Investee (" sheetId="57" state="visible" r:id="rId57"/>
    <sheet xmlns:r="http://schemas.openxmlformats.org/officeDocument/2006/relationships" name="Property and Equipment, Net (De" sheetId="58" state="visible" r:id="rId58"/>
    <sheet xmlns:r="http://schemas.openxmlformats.org/officeDocument/2006/relationships" name="Property and Equipment, Net - A" sheetId="59" state="visible" r:id="rId59"/>
    <sheet xmlns:r="http://schemas.openxmlformats.org/officeDocument/2006/relationships" name="Goodwill - Changes in Carrying " sheetId="60" state="visible" r:id="rId60"/>
    <sheet xmlns:r="http://schemas.openxmlformats.org/officeDocument/2006/relationships" name="Goodwill - Additional Informati" sheetId="61" state="visible" r:id="rId61"/>
    <sheet xmlns:r="http://schemas.openxmlformats.org/officeDocument/2006/relationships" name="Other Intangible Assets, Net - " sheetId="62" state="visible" r:id="rId62"/>
    <sheet xmlns:r="http://schemas.openxmlformats.org/officeDocument/2006/relationships" name="Other Intangible Assets, Net _2" sheetId="63" state="visible" r:id="rId63"/>
    <sheet xmlns:r="http://schemas.openxmlformats.org/officeDocument/2006/relationships" name="Other Intangible Assets, Net _3" sheetId="64" state="visible" r:id="rId64"/>
    <sheet xmlns:r="http://schemas.openxmlformats.org/officeDocument/2006/relationships" name="Other Long-Term Assets (Detail)" sheetId="65" state="visible" r:id="rId65"/>
    <sheet xmlns:r="http://schemas.openxmlformats.org/officeDocument/2006/relationships" name="Debt and Short-Term Borrowing_2" sheetId="66" state="visible" r:id="rId66"/>
    <sheet xmlns:r="http://schemas.openxmlformats.org/officeDocument/2006/relationships" name="Debt and Short-Term Borrowing_3" sheetId="67" state="visible" r:id="rId67"/>
    <sheet xmlns:r="http://schemas.openxmlformats.org/officeDocument/2006/relationships" name="Debt and Short-Term Borrowing_4" sheetId="68" state="visible" r:id="rId68"/>
    <sheet xmlns:r="http://schemas.openxmlformats.org/officeDocument/2006/relationships" name="Debt and Short-Term Borrowing_5" sheetId="69" state="visible" r:id="rId69"/>
    <sheet xmlns:r="http://schemas.openxmlformats.org/officeDocument/2006/relationships" name="Debt and Short-Term Borrowing_6"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Other Long Term Liabilities (De" sheetId="74" state="visible" r:id="rId74"/>
    <sheet xmlns:r="http://schemas.openxmlformats.org/officeDocument/2006/relationships" name="Equity - Additional Information" sheetId="75" state="visible" r:id="rId75"/>
    <sheet xmlns:r="http://schemas.openxmlformats.org/officeDocument/2006/relationships" name="Equity - Summary of Dividend Ac" sheetId="76" state="visible" r:id="rId76"/>
    <sheet xmlns:r="http://schemas.openxmlformats.org/officeDocument/2006/relationships" name="Equity - Summary of Changes in " sheetId="77" state="visible" r:id="rId77"/>
    <sheet xmlns:r="http://schemas.openxmlformats.org/officeDocument/2006/relationships" name="Share-based Compensation - Addi" sheetId="78" state="visible" r:id="rId78"/>
    <sheet xmlns:r="http://schemas.openxmlformats.org/officeDocument/2006/relationships" name="Share-based Compensation - Nonv" sheetId="79" state="visible" r:id="rId79"/>
    <sheet xmlns:r="http://schemas.openxmlformats.org/officeDocument/2006/relationships" name="Share-based Compensation - Shar" sheetId="80" state="visible" r:id="rId80"/>
    <sheet xmlns:r="http://schemas.openxmlformats.org/officeDocument/2006/relationships" name="Employee Benefit Plan (Detail)" sheetId="81" state="visible" r:id="rId81"/>
    <sheet xmlns:r="http://schemas.openxmlformats.org/officeDocument/2006/relationships" name="Total Other Income, net (Detail" sheetId="82" state="visible" r:id="rId82"/>
    <sheet xmlns:r="http://schemas.openxmlformats.org/officeDocument/2006/relationships" name="Income Tax - Components of Inco" sheetId="83" state="visible" r:id="rId83"/>
    <sheet xmlns:r="http://schemas.openxmlformats.org/officeDocument/2006/relationships" name="Income Tax - Segregation of Inc" sheetId="84" state="visible" r:id="rId84"/>
    <sheet xmlns:r="http://schemas.openxmlformats.org/officeDocument/2006/relationships" name="Income Tax - Additional Informa" sheetId="85" state="visible" r:id="rId85"/>
    <sheet xmlns:r="http://schemas.openxmlformats.org/officeDocument/2006/relationships" name="Income Tax - Components of Defe" sheetId="86" state="visible" r:id="rId86"/>
    <sheet xmlns:r="http://schemas.openxmlformats.org/officeDocument/2006/relationships" name="Income Tax - Reconciliation of " sheetId="87" state="visible" r:id="rId87"/>
    <sheet xmlns:r="http://schemas.openxmlformats.org/officeDocument/2006/relationships" name="Income Tax - Income Tax Expense" sheetId="88" state="visible" r:id="rId88"/>
    <sheet xmlns:r="http://schemas.openxmlformats.org/officeDocument/2006/relationships" name="Net Income Per Common Share (De" sheetId="89" state="visible" r:id="rId89"/>
    <sheet xmlns:r="http://schemas.openxmlformats.org/officeDocument/2006/relationships" name="Related Party Transactions - Tr" sheetId="90" state="visible" r:id="rId90"/>
    <sheet xmlns:r="http://schemas.openxmlformats.org/officeDocument/2006/relationships" name="Related Party Transactions - Su" sheetId="91" state="visible" r:id="rId91"/>
    <sheet xmlns:r="http://schemas.openxmlformats.org/officeDocument/2006/relationships" name="Related Party Transactions - Ad"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Segment Information - Additiona" sheetId="95" state="visible" r:id="rId95"/>
    <sheet xmlns:r="http://schemas.openxmlformats.org/officeDocument/2006/relationships" name="Segment Information - Informati" sheetId="96" state="visible" r:id="rId96"/>
    <sheet xmlns:r="http://schemas.openxmlformats.org/officeDocument/2006/relationships" name="Segment Information - Reconcili" sheetId="97" state="visible" r:id="rId97"/>
    <sheet xmlns:r="http://schemas.openxmlformats.org/officeDocument/2006/relationships" name="Segment Information - Segment I" sheetId="98" state="visible" r:id="rId98"/>
    <sheet xmlns:r="http://schemas.openxmlformats.org/officeDocument/2006/relationships" name="Subsequent Events Subsequent Ev" sheetId="99" state="visible" r:id="rId99"/>
    <sheet xmlns:r="http://schemas.openxmlformats.org/officeDocument/2006/relationships" name="Condensed Financial Statement_2" sheetId="100" state="visible" r:id="rId100"/>
    <sheet xmlns:r="http://schemas.openxmlformats.org/officeDocument/2006/relationships" name="Condensed Financial Statement_3" sheetId="101" state="visible" r:id="rId101"/>
    <sheet xmlns:r="http://schemas.openxmlformats.org/officeDocument/2006/relationships" name="Condensed Financial Statement_4" sheetId="102" state="visible" r:id="rId102"/>
    <sheet xmlns:r="http://schemas.openxmlformats.org/officeDocument/2006/relationships" name="Uncategorized Items - evtc-2018" sheetId="103" state="visible" r:id="rId103"/>
  </sheets>
  <definedNames/>
  <calcPr calcId="124519" fullCalcOnLoad="1"/>
</workbook>
</file>

<file path=xl/sharedStrings.xml><?xml version="1.0" encoding="utf-8"?>
<sst xmlns="http://schemas.openxmlformats.org/spreadsheetml/2006/main" uniqueCount="882">
  <si>
    <t>Document and Entity Information - USD ($)</t>
  </si>
  <si>
    <t>12 Months Ended</t>
  </si>
  <si>
    <t>Dec. 31, 2018</t>
  </si>
  <si>
    <t>Feb. 15, 2019</t>
  </si>
  <si>
    <t>Jun. 29, 2018</t>
  </si>
  <si>
    <t>Document And Entity Information [Abstract]</t>
  </si>
  <si>
    <t>Entity Registrant Name</t>
  </si>
  <si>
    <t>EVERTEC, Inc.</t>
  </si>
  <si>
    <t>Trading Symbol</t>
  </si>
  <si>
    <t>EVT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Shell Company</t>
  </si>
  <si>
    <t>Entity Well-known Seasoned Issuer</t>
  </si>
  <si>
    <t>No</t>
  </si>
  <si>
    <t>Entity Voluntary Filers</t>
  </si>
  <si>
    <t>Entity Current Reporting Status</t>
  </si>
  <si>
    <t>Entity Emerging Growth Company</t>
  </si>
  <si>
    <t>Entity Small Business</t>
  </si>
  <si>
    <t>Entity Public Float</t>
  </si>
  <si>
    <t>Consolidated Balance Sheets - USD ($) $ in Thousands</t>
  </si>
  <si>
    <t>Dec. 31, 2017</t>
  </si>
  <si>
    <t>Current Assets:</t>
  </si>
  <si>
    <t>Cash and cash equivalents</t>
  </si>
  <si>
    <t>Restricted cash</t>
  </si>
  <si>
    <t>Accounts receivable, net</t>
  </si>
  <si>
    <t>Prepaid expenses and other assets</t>
  </si>
  <si>
    <t>Total current assets</t>
  </si>
  <si>
    <t>Investment in equity investee</t>
  </si>
  <si>
    <t>Property and equipment, net</t>
  </si>
  <si>
    <t>Goodwill</t>
  </si>
  <si>
    <t>Other intangible assets, net</t>
  </si>
  <si>
    <t>Deferred tax ass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Deferred tax liability</t>
  </si>
  <si>
    <t>Unearned income—long-term</t>
  </si>
  <si>
    <t>Other long-term liabilities</t>
  </si>
  <si>
    <t>Total liabilities</t>
  </si>
  <si>
    <t>Commitments and contingencies (Note 22)</t>
  </si>
  <si>
    <t xml:space="preserve"> </t>
  </si>
  <si>
    <t>Stockholders’ equity</t>
  </si>
  <si>
    <t>Preferred stock, par value $0.01; 2,000,000 shares authorized; none issued</t>
  </si>
  <si>
    <t>Common stock, par value $0.01; 206,000,000 shares authorized; 72,378,710 shares issued and outstanding at December 31, 2018 (December 31, 2017 - 72,393,933)</t>
  </si>
  <si>
    <t>Additional paid-in capital</t>
  </si>
  <si>
    <t>Accumulated earnings</t>
  </si>
  <si>
    <t>Accumulated other comprehensive loss, net of tax</t>
  </si>
  <si>
    <t>Total EVERTEC, Inc.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Consolidated Statements of Income and Comprehensive Income - USD ($) $ in Thousands</t>
  </si>
  <si>
    <t>Dec. 31, 2016</t>
  </si>
  <si>
    <t>Income Statement [Abstract]</t>
  </si>
  <si>
    <t>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losses) of equity method investment</t>
  </si>
  <si>
    <t>Other income, net</t>
  </si>
  <si>
    <t>Total non-operating expenses</t>
  </si>
  <si>
    <t>Income before income taxes</t>
  </si>
  <si>
    <t>Income tax expense</t>
  </si>
  <si>
    <t>Net income</t>
  </si>
  <si>
    <t>Less: Net income attributable to non-controlling interest</t>
  </si>
  <si>
    <t>Net income attributable to EVERTEC, Inc.’s common stockholders</t>
  </si>
  <si>
    <t>Other comprehensive (loss) income, net of tax of $345, $122 and $176</t>
  </si>
  <si>
    <t>Foreign currency translation adjustments</t>
  </si>
  <si>
    <t>(Loss) gain on cash flow hedges</t>
  </si>
  <si>
    <t>Total comprehensive income attributable to EVERTEC, Inc.’s common stockholders</t>
  </si>
  <si>
    <t>Net income per common share - basic attributable to EVERTEC, Inc.’s common stockholders (in usd per share)</t>
  </si>
  <si>
    <t>Net income per common share - diluted attributable to EVERTEC, Inc.’s common stockholders (in usd per share)</t>
  </si>
  <si>
    <t>Cash dividends declared per share (in usd per share)</t>
  </si>
  <si>
    <t>Consolidated Statements of Income and Comprehensive Income (Parenthetical) - USD ($) $ in Thousands</t>
  </si>
  <si>
    <t>Other comprehensive income, income tax expense</t>
  </si>
  <si>
    <t>Consolidated Statements of Changes in Stockholders' Equity - USD ($) $ in Thousands</t>
  </si>
  <si>
    <t>Total</t>
  </si>
  <si>
    <t>Common Stock</t>
  </si>
  <si>
    <t>Additional Paid-in Capital</t>
  </si>
  <si>
    <t>Accumulated Earnings</t>
  </si>
  <si>
    <t>Accumulated Other Comprehensive Loss</t>
  </si>
  <si>
    <t>Non-Controlling Interest</t>
  </si>
  <si>
    <t>Beginning balance (in shares) at Dec. 31, 2015</t>
  </si>
  <si>
    <t>Beginning balance at Dec. 31, 2015</t>
  </si>
  <si>
    <t>Share-based compensation recognized</t>
  </si>
  <si>
    <t>Repurchase of common stock (in shares)</t>
  </si>
  <si>
    <t>Repurchase of common stock</t>
  </si>
  <si>
    <t>Restricted stock grants and units delivered, net of cashless exercise (in shares)</t>
  </si>
  <si>
    <t>Restricted stock units delivered, net of cashless</t>
  </si>
  <si>
    <t>Stock options exercised, net of cashless exercise (in shares)</t>
  </si>
  <si>
    <t>Stock options exercised, net of cashless exercise</t>
  </si>
  <si>
    <t>Cash dividends declared on common stock</t>
  </si>
  <si>
    <t>Non-controlling interest on acquisition</t>
  </si>
  <si>
    <t>Dividend reversal for forfeited options</t>
  </si>
  <si>
    <t>Other comprehensive loss</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Amortization of debt issue costs and accretion of discount</t>
  </si>
  <si>
    <t>Loss on extinguishment of debt</t>
  </si>
  <si>
    <t>Provision for doubtful accounts and sundry losses</t>
  </si>
  <si>
    <t>Deferred tax benefit</t>
  </si>
  <si>
    <t>Share-based compensation</t>
  </si>
  <si>
    <t>Loss on impairment of software</t>
  </si>
  <si>
    <t>Loss on disposition of property and equipment and other intangibles</t>
  </si>
  <si>
    <t>(Earnings) losses of equity method investment</t>
  </si>
  <si>
    <t>Dividend received from equity method investment</t>
  </si>
  <si>
    <t>(Increase) decrease in assets:</t>
  </si>
  <si>
    <t>Accounts receivable</t>
  </si>
  <si>
    <t>Increase (decrease) in liabilities:</t>
  </si>
  <si>
    <t>Accounts payable and accrued liabilities</t>
  </si>
  <si>
    <t>Total adjustments</t>
  </si>
  <si>
    <t>Net cash provided by operating activities</t>
  </si>
  <si>
    <t>Cash flows from investing activities</t>
  </si>
  <si>
    <t>Additions to software</t>
  </si>
  <si>
    <t>Acquisitions, net of cash acquired</t>
  </si>
  <si>
    <t>Property and equipment acquired</t>
  </si>
  <si>
    <t>Proceeds from sales of property and equipment</t>
  </si>
  <si>
    <t>Net cash used in investing activities</t>
  </si>
  <si>
    <t>Cash flows from financing activities</t>
  </si>
  <si>
    <t>Proceeds from issuance of long-term debt</t>
  </si>
  <si>
    <t>Debt issuance costs</t>
  </si>
  <si>
    <t>Net decrease in short-term borrowings</t>
  </si>
  <si>
    <t>Repayments of borrowings for purchase of equipment and software</t>
  </si>
  <si>
    <t>Dividends paid</t>
  </si>
  <si>
    <t>Withholding taxes paid on share-based compensation</t>
  </si>
  <si>
    <t>Repayment of long-term debt</t>
  </si>
  <si>
    <t>Credit amendment fees</t>
  </si>
  <si>
    <t>Net cash used in financing activities</t>
  </si>
  <si>
    <t>Net increase in cash, cash equivalents and restricted cash</t>
  </si>
  <si>
    <t>Cash, cash equivalents and restricted cash at beginning of the period</t>
  </si>
  <si>
    <t>Cash, cash equivalents and restricted cash at end of the period</t>
  </si>
  <si>
    <t>Reconciliation of cash, cash equivalents and restricted cash</t>
  </si>
  <si>
    <t>Cash, cash equivalents and restricted cash</t>
  </si>
  <si>
    <t>Supplemental disclosure of cash flow information:</t>
  </si>
  <si>
    <t>Cash paid for interest</t>
  </si>
  <si>
    <t>Cash paid for income taxes</t>
  </si>
  <si>
    <t>Supplemental disclosure of non-cash activities:</t>
  </si>
  <si>
    <t>Payable due to vendor related to property and equipment and software acquired</t>
  </si>
  <si>
    <t>The Company and Summary of Significant Accounting Policies</t>
  </si>
  <si>
    <t>Accounting Policies [Abstract]</t>
  </si>
  <si>
    <t>The Company and Summary of Significant Accounting Policies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services and business process management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Initial Public Offering and Other Public Offerings On April 17, 2013, the Company completed its initial public offering of 28,789,943 shares of common stock at a price to the public of $20.00 per share. On September 18, 2013 and December 13, 2013, the Company completed public offerings of 23,000,000 and 15,233,273 shares, respectively, of the Company’s common stock by Apollo Global Management, LLC ("Apollo") and Popular, Inc. ("Popular"), and current and former employees. As of December 31, 2018 , Popular owned approximately 11.7 million shares of EVERTEC's common stock, or 16.1% and Apollo no longer owns any of the Company’s common stock. 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 summary of the most significant accounting policies used in preparing the accompanying consolidated financial statements is as follows: Principles of Consolidation The accompanying consolidated financial statements include the accounts and operations of the Company, which are presented in accordance with GAAP. The Company consolidates all entities that are controlled by ownership of a majority voting interest. Intercompany accounts and transactions are eliminated in the consolidated financial statements. 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venue Recognition The Company’s revenue recognition policy follows the guidance from Accounting Standards Codification ("ASC") 606, Revenue from Contracts with Customers , which provides guidance on the recognition, presentation, and disclosure of revenue from contracts with customers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Topi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and waivers. Upon receipt, modifications of contracts with customers are evaluated to determine if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n, the Company proceeds to exclude the immaterial promises from the assessment of identifying performance obligations; and to evaluate if customer’s options to acquire additional goods or services represent a material right based on corporate’s defined thresholds (i.e., equal or lower than 20% of contract value), to determine if they must be included in the assessment. The Company may exclude as immaterial promises, the promises with a transaction price equal or lower than 10 percent of the total contract value. After excluding immaterial promises and options not considered a material right, the Company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 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 Impairment of Long-lived Assets Long-lived assets to be held and used, and long-lived assets to be disposed of, are evaluated for impairment whenever events or changes in circumstances indicate that the carrying amount of an asset may not be recoverable. Capitalization of Software The Company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and comprehensive incom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8 , 2017 and 2016 , interest cost capitalized amounted to approximately $1.1 million , $0.8 million and $0.4 million , respectively. 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 Software and maintenance contracts are recognized as prepaid expenses and other assets or within other long-term assets depending on their remaining useful lives. 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18 , 2017 and 2016 , no impairment losses associated with goodwill were recognized.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 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presents derivative assets and derivative liabilities separately in the Consolidated Balance Sheets. The Company does not enter into derivative financial instruments for speculative purposes. 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which file separate income tax returns. Cash and cash equivalents Cash includes cash on hand and in banks and certificates of deposits with original maturities of three months or less. 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 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 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 Share-based Compensation The Company estimates the fair value of stock-based awards, on a contemporaneous basis, at the date they are granted using the Monte Carlo simulation analysis for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Performance and time based RSUs and restricted stock are valued based on the market price of the Company’s stock at the grant date. Upon restricted stock or RSUs release, participants may elect to “net share settle”. Rather than requiring the participant to deliver cash to satisfy the tax withholdings, the Company withholds a sufficient number of shares to cover these amounts and delivers the net shares to the participant. Net Income Per Common Share Basic net income per common share is determined by dividing net income by the weighted-average number of common shares outstanding during the period. Diluted net income per common share assumes the issuance of all potentially dilutive share equivalents using the treasury stock method. For stock options and RSUs it is assumed that the proceeds will be used to buy back shares. For stock options, such proceeds equal the average unrecognized compensation plus exercise price. For unvested restricted share units, the proceeds equal the average unrecognized compensation.</t>
  </si>
  <si>
    <t>Recent Accounting Pronouncements</t>
  </si>
  <si>
    <t>Accounting Changes and Error Corrections [Abstract]</t>
  </si>
  <si>
    <t>Recent Accounting Pronouncements Recently adopted accounting pronouncements In March 2016, the Financial Accounting Standards Board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The Company has adopted this guidance in the first quarter of 2017 with the following effects on its Consolidated Financial Statements: - All excess tax benefits and tax deficiencies should be recognized as income tax expense. This guidance was adopted on a modified retrospective basis with a $4.2 million cumulative impact on retained earnings and will be applied prospectively to all excess tax benefits and tax deficiencies resulting from settlements after the date of adoption. Additionally, for purposes of the diluted share count calculation for the Company's earnings per share, which is performed under the treasury stock method, the Company is no longer including excess tax benefits. - Excess tax benefits should be classified along with other income tax cash flows as an operating activity. This guidance was adopted with no impact on the Consolidated Statement of Cash Flows and will be applied prospectively to all excess tax benefits resulting from settlements after the date of adoption. - An entity can make an entity-wide accounting policy election to either estimate the number of awards that are expected to vest (current GAAP) or account for forfeitures when they occur. The Company has elected to account for forfeitures when they occur. - The threshold to qualify for equity classification permits withholding up to the maximum statutory tax rates in the applicable jurisdictions. The Company has adopted this guidance with no impact on its Consolidated Financial Statements given that withholdings are calculated using actual statutory withholding tables. - Cash paid by an employer when directly withholding shares for tax withholding purposes should be classified as a financing activity. The Company adopted this guidance with no impact on its Consolidated Statement of Cash Flows as the Company currently classifies statutory withholding taxes paid on share-based compensation as a financing activity. During 2014, the FASB issued new guidance for revenue from contracts with customers, which requires an entity to recognize revenue that depicts the transfer of promised goods or services to customers in an amount that reflects the consideration to which the Company expects to be entitled for the transfer of those goods or services; and also includes changes in the accounting for customer contract acquisition costs and fulfillment costs. During 2016, the FASB issued several additional updates that amended the proposed guidance. These new standards replaced most existing revenue recognition guidance in GAAP, and were effective for public business entities for interim and annual periods that began after December 15, 2017. Management adopted the standards effective January 1, 2018, using the modified retrospective transition method, applied to only those contracts that were not completed as of January 1, 2018. The adoption using this transition method requires us to recognize the cumulative effect of initially applying the guidance at the date of initial application. Management recognized the cumulative effect of initially applying the new revenue standard with an adjustment increasing opening retained earnings by $0.9 million as of January 1, 2018. Results for reporting periods beginning after January 1, 2018 are presented under the new guidance provided by ASC Topic 606, while prior period amounts are not adjusted and continue to be reported in accordance with the Company's historic accounting under ASC Topic 605. The Company's accounting policy under ASC Topic 605 is included in the Company's 2017 Form 10-K. The standards had the most significant impact in the following areas: - Where the Company charges upfront fees for implementation or set-up activities, including fees charged in preproduction periods, the period over which these fees are recognized may in some cases be shorter than the Company's previous practice. - The Company has certain contracts with an implicit price concession. The Company may enter into such implicit price concessions subsequent to the contract inception with the expectation of accepting less than the contractual amount of consideration in exchange for goods or services. Price concessions reduce the transaction price to reflect the consideration that the Company expects to be entitled to after the concession is provided. - Revenue for certain professional services that are recognized upon completion of the services were evaluated under the new standards and determined that the revenue should be recognized over time during the development period or once in production through the term of the contract based on the transfer of control to the customer. - Required enhancements to current disclosures around revenue recognition. Refer to Note 3 - Revenues for discussions of the impact of adopting ASC Topic 606 on the Company's consolidated financial statements. In August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Company adopted this guidance in the first quarter of 2018 with no impact on the financial statements. In October 2016, the FASB issued updated guidance for tax treatment of intra-entity transfers of assets other than inventory. Current GAAP prohibited the recognition of current and deferred income taxes for an intra-entity asset transfer until the asset has been sold to an outside party. The Board decided that an entity should recognize the income tax consequences of an intra-entity transfer of an asset other than inventory when the transfer occurs. Consequently, the amendments eliminate the exception for an intra-entity transfer of an asset other than inventory. The Company adopted this guidance in the first quarter of 2018 with no impact on the financial statements. Any future intra-entity transfers of assets will be analyzed under this updated guidance. In November 2016, the FASB issued guidance regarding the classification of transactions involving restricted cash o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retrospectively to all periods presented within the financial statements and has included and reconciled restricted cash within cash and cash equivalents in the Consolidated Statements of Cash Flows. In February 2017, the FASB issued updated guidance clarifying the scope of asset derecognition guidance and accounting for partial sales of nonfinancial assets. The amendments in this update clarify the scope of the FASB’s recently established guidance on nonfinancial asset derecognition (ASC 610-20) as well as the accounting for partial sales of nonfinancial assets. This update conforms the derecognition guidance on nonfinancial assets with the model for transactions in the new revenue standard. The Company adopted this guidance in the first quarter of 2018 with no impact on the financial statements. In May 2017, the FASB issued updated guidance to clarify the scope of modifications under share-based compensation accounting. The amendments in this update provide guidance about which changes to the terms or conditions of a share-based payment award require an entity to apply modification accounting. The amendments in this update should be applied prospectively to an award modified on or after the adoption date. The Company adopted this guidance in the first quarter of 2018 and will apply this guidance to future changes in terms and conditions of share-based payment awards. In August 2017 and October 2018, the FASB issued updated guidance to improve accounting for hedging activities. The amendments in the August 2017 update better align an entity’s risk management activities and financial reporting for hedging relationships through changes to both the designation and measurement guidance for qualifying hedging relationships and the presentation of hedge results. The amendments in the October 2018 update permit use of the Overnight Index Swap rate based on Secured Overnight Financing Rate as a U.S. benchmark interest rate for hedge accounting purposes, in addition to other permissible U.S. benchmark rates. The Company adopted this guidance in the fourth quarter of 2018. With the adoption of this guidance as long as the Company's assessment for hedge effectiveness continues to indicate that a hedging relationship is highly effective, all changes in the fair value of a hedging instrument will be recorded through other comprehensive income as the updated literature eliminates accounting for hedge ineffectiveness for cash flow hedges. The adoption of this guidance did not have an impact on the Company's classification or accounting for its cash flow hedges. Additional disclosures required by the adoption of this guidance are in Note 12 - Debt and Short-term Borrowings. Recently issued accounting pronouncements The FASB has issued the following accounting pronouncements and guidance relevant to the Company’s operations: In June 2018, the FASB issued updated guidance for accounting for non-employee share-based payments. The update was issued as part of the FASB simplification initiative and requires an entity to apply the requirements of Topic 718 to nonemployee awards, with certain exceptions, which were previously accounted under Topic 505. The amendments in this update are effective for public business entities for fiscal years beginning after December 15, 2018, including interim periods within that fiscal year. Early adoption is permitted, but no earlier than an entity’s adoption date of Topic 606. The Company will evaluate any future grants to non-employees under the updated guidance once effective. In July 2018, the FASB issued codification improvements for various standards. The amendments represent changes to clarify, correct errors in, or make minor improvements to the codification. Certain amendments included in the update were effective upon issuance of the guidance and the Company adopted without a material impact on the consolidated condensed financial statements. The remaining guidance improvements are effective for public business entities for fiscal years beginning after December 15, 2018, including interim periods within that fiscal year. The Company is currently evaluating the impact of the adoption of this guidance on its consolidated financial statements. In August 2018, the FASB issued an updated disclosure framework for fair value measurements. The amendments in the issued update remove, modify and add disclosure requirements on fair value measurements in Topic 820 Fair Value Measurements. The amendments in this update are effective for all entities for fiscal years, and interim periods within those fiscal years, beginning after December 15, 2019. Certain amendments in the update should be applied prospectively for only the most recent interim or annual period presented in the initial fiscal year of adoption. All other amendments should be applied retrospectively to all periods presented.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update on the notes to the consolidated financial statements. In August 2018, the FASB issued updated guidance for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The Company is currently evaluating the impact of the adoption of this update to the consolidated financial statements. In October 2018, the FASB issued updated guidance to improve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public business entities for fiscal years, and interim periods within those fiscal years, beginning after December 15, 2019, with early adoption permitted. These amendments should be applied retrospectively with a cumulative-effect adjustment to retained earnings at the beginning of the earliest period presented. The Company does not expect the adoption of this guidance to have an impact on the consolidated financial statements.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Topic 606. The amendments in this update are effective for public business entities for fiscal years, and interim periods within those fiscal years, beginning after December 15, 2019, with early adoption permitted. The Company is currently evaluating the impact of the adoption of this guidance on its consolidated financial statements. Accounting pronouncements issued prior to 2018 and not yet adopted During 2016, the FASB issued a new standard related to Accounting Standards Codification ("ASC") Topic 842 Leases to increase transparency and comparability among organizations by recognizing Right of Use ("ROU") assets and lease liabilities on the balance sheet for all leases, other than leases that meet the definition of a short term lease, notwithstanding the lease classification. Under the standard, organizations are required to provide disclosures with the objective of enabling users of financial statements to assess the amount, timing, and uncertainty of cash flows arising from leases. For lessors, this amended guidance modifies the classification criteria and the accounting for sales-type and direct financing leases. In July 2018, the FASB issued Accounting Standards Update ("ASU") 2018-10 and ASU 2018-11, to amend narrow aspects of the standard, to add a new and optional transition method for the adoption of the new standard and provide lessors with a practical expedient, among others. The Company has elected the transition method provided by the new standard whereby it will apply the requirements of Topic 842 on a prospective basis as of the adoption date of January 1, 2019, without restating prior periods. The Company elected to apply all the practical expedients available for transition, except for the practical expedient pertaining to land easement, since it is not applicable to the Company. Accordingly, upon transition, the Company will account for its existing leases without reassessing (a) whether the contract contains a lease under ASC Topic 842, (b) whether the lease classification should be different in accordance with ASC Topic 842, and (c) whether initial direct costs before transition would have met the definition of the new leasing standard. Also, the Company will consider all facts and circumstances from lease contract inception up to the effective date of ASC Topic 842 to determine lease terms. For financing leases, the Company will change the characterization of the asset (to an ROU asset) and the obligation (to a lease liability). On adoption, the Company expects to recognize additional operating lease liabilities of approximately $36.8 million , with corresponding ROU assets of the same amount based on the present value of the remaining lease payments under current leasing standards for existing operating leases. The new standard also provides practical expedients for an entity's ongoing accounting. The Company elected to apply the short-term lease recognition exception for all leases that qualify. This means that, for those leases that qualify, the Company will not recognize ROU assets or lease liabilities. Currently, the Company does not have short-term leases. In addition, the Company elected the practical expedient of not separating lease and non-lease components for all leases. During the fourth quarter of 2018, the Company initiated the implementation of a third-party supported lease accounting information system solution to track and account for its leases, which was implemented into production in January 2019. Currently, the Company is implementing new lease accounting processes and related internal controls. As a lessor, the Company does not expect a material effect in its financial statements, business processes, systems and controls. During 2016, the FASB issued updated guidance for the measurement of credit losses on financial instruments, which require an entity to recognize impairment based on an expected losses basis rather than on incurred losses, that might result in more timely recognition of credit losses. This guidance is further clarified and amended by an update issued in November 2018.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t>
  </si>
  <si>
    <t>Revenue from Contract with Customer [Abstract]</t>
  </si>
  <si>
    <t>Revenues Summary of Revenue Recognition Accounting Policy The Company's revenue recognition policy follows Accounting Standards Codification ("ASC") 606, Revenue from Contracts with Customers , which provides guidance on the recognition, presentation and disclosure of revenue from contracts with customers in consolidated financial statements. Revenue is measured bas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stand-alone selling price ("SSP"). The Company recognizes revenue when it satisfies a performance obligation by transferring control of a product or service to a customer. Revenue is recognized net of any taxes collected from customers, which are subsequently remitted to governmental authorities. Nature of performance obligations At contract inception, the Company assesses the goods and services promised in the contract with a customer and identifies a performance obligation for each promise to transfer to the customer a good or service (or bundle of goods or services) that is distinct. To identify the performance obligations, the Company considers all the goods or services promised in the contract regardless of whether they are explicitly stated or implied. Payment for the Company’s contracts with customers are typically due in full within 30 days of invoice date. The following is a description of the Company's principal revenue generating activities, including the separate performance obligations by operating segment. The Payment Services - Puerto Rico &amp; Caribbean segment provides financial institutions, government entities and other issuers services to process credit, debit and prepaid cards; automated teller machines and electronic benefit transfer (“EBT”) card programs (which principally consist of services to the government of Puerto Rico for the delivery of benefits to participants). Revenue is principally derived from fixed fees per transaction and time and material basis billing for professional services provided to enhance the existing hosted platforms. Professional services in these contracts are primarily considered non-distinct from the transactional services and accounted for as a single performance obligation. Revenue for these contracts is recognized over time in the amount in which the Company has right to consideration. The Payment Services - Latin America segment provides financial institutions, government entities and other issuers services to process credit, debit and prepaid cards, for which revenue is recognized in the same manner as described above, as well as licensed software solutions for risk and fraud management and card payment processing. Licensed software solutions are provided mainly as Software as a Service ("SaaS") and on-premise perpetual licenses. Set-up fees related to SaaS are considered non-distinct from the license and accounted for as a single performance obligation. SaaS revenues are recognized over time while the customer benefits from the software. On-premises perpetual licenses require significant customization and development. Professional services provided for significant customizations and development are non-distinct from the license and accounted for as a single performance obligation, recognized over time during the development of the license. Revenue is recognized based on the Company's efforts or inputs, measured in labor hours expended, relative to the total expected inputs to satisfy the performance obligation. Maintenance or support services are considered distinct and recognized over time in the amount in which the Company has right to consideration. The Merchant Acquiring segment provides customers with the ability to accept and process debit and credit cards. Revenue is derived from fixed or identifiable fees charged to individual merchants per transaction, set-up fees, monthly membership fees and rental of POS terminals. Set-up fees are considered non-distinct from the transaction processing services and accounted for as a single performance obligation. Revenue for these contracts is recognized over time in the amount in which the Company has right to consideration. The Business Solutions segment consists of revenues from a full suite of business process management solutions. Revenue derived from core bank processing and other processing and transaction-based services are generally recognized over time in the amount in which the Company has right to consideration. Hosting services generally represent a series of distinct monthly increments that are substantially the same and has the same pattern of transfer. Professional services to enhance EVERTEC's platforms are generally considered non-distinct from the hosting service and accounted for as a single performance obligation. Hosting services are generally recognized over time once in production during the remaining term of the contract. Maintenance or support services are usually considered distinct and recognized over time in the amount in which the Company as right to consideration. Hardware and software sales are recognized at a point in time when the control of the asset is transferred to the customer. Indicators of transfer of control include the Company's right to payment, or as the customer has legal title or physical possession of the asset. The Company may also provide professional services to enhance customer's platforms or as IT consulting services by arranging for other parties to transfer the services (i.e., acting as an agent). For these contracts, revenue is recognized on a net basis. The Company’s service contracts may include service level arrangements (“SLA”) generally allowing the customer to receive a credit for part of the service fee when the Company has not provided the agreed level of services. If triggered, the SLA is deemed a consideration payable that may impact the transaction price of the contract, thus SLA performance is monitored and assessed for compliance with arrangements on a monthly basis, including determination and accounting for its economic impact, if any. Refer to Note 23 - Segment Information for further information, including revenue by products and services the Company provides and the geographic regions in which the Company operates. Significant Judgments Determining a measure of progress for performance obligations satisfied over time requires management to make judgments that affect the timing of revenue to be recognized. The Company exercises judgment in identifying a suitable method that depicts the entity’s performance in transferring control of these performance obligations, on a contract by contract basis. The principal criteria used for determining the measure of progress is the availability of reliable information that can be obtained without incurring undue cost, which generally results in the application of an input method since, in most cases, the outputs used to reasonably measure progress are not directly observable. Usually, the input method based on labor hours incurred, with respect to total expected labor hours to satisfy the performance obligation is applied. For performance obligations satisfied at a point in time, the Company determines that the customer is able to direct the use of, and obtain substantially all of the benefits from, the products at the time the products are delivered, the customer has legal title of the products or the Company’s has the right to payment. The Company mainly uses the expected cost-plus margin approach to allocate the transaction price in contracts with multiple performance obligations. To determine the stand-alone selling price, the Company periodically performs an assessment to determine the margin of goods or services with the assistance of the different business areas. This assessment is performed considering past transactions and/or reasonably available information, including market conditions, trends or other company or customer specific factors, among others. Impact of adoption of Topic 606 The total effect of the adjustments to the Consolidated Financial Statements for the year ended December 31, 2018 and earnings per share is considered immaterial. Disaggregation of revenue The Company disaggregates revenue from contract with customers into the primary geographical markets, nature of products and services, and timing of transfer of goods and services. The revenue disaggregated by segment, which includes the nature of the products and services that the Company provides and the primary geographical markets in which the Company operates is discussed in Note 23 - Segment Information. In the following table, revenue is disaggregated by timing of revenue recognition. December 31, 2018 (In thousands) Payment Services - Puerto Rico &amp; Caribbean Payment Services - Latin America Merchant Acquiring, net Business Solutions Total Timing of revenue recognition Products and services transferred at a point in time $ 293 $ 2,864 $ — $ 7,329 $ 10,486 Products and services transferred over time 77,744 75,706 99,655 190,278 443,383 $ 78,037 $ 78,570 $ 99,655 $ 197,607 $ 453,869 Contract balances The following table provides information about contract assets from contracts with customers. (In thousands) Contract Assets Balance at beginning of period $ 1,903 Services transferred to customers 1,187 Transfers to accounts receivable (2,094 ) December 31, 2018 $ 996 Contract assets of the Company arise when the Company has a contract with a customer for which revenue has been recognized (i.e., goods or services have been transferred), but the customer payment is subject to a future event (i.e., satisfaction of additional performance obligations). Contract assets are considered a receivable when the rights to consideration of the Company become unconditional (i.e., the Company has a present right to payment). The current portion of these contract assets is recorded as part of prepaid expenses and other assets and the long-term portion is included in other long-term assets. Accounts receivable, net at December 31, 2018 amounted to $100.3 million . Unearned income and Unearned income - Long term, which refer to contract liabilities, at December 31, 2018 amounted to $11.5 million and $26.1 million , respectively, and generally arise when consideration is received or due in advance from customers prior to performance. Unearned income is mainly related to upfront fees for implementation or set up activities, including fees charged in pre-production periods in connection with hosting services. During the year ended December 31, 2018 , the Company recognized revenue of $8.1 million that was included in unearned income at December 31, 2017 . Transaction price allocated to the remaining performance obligations Revenues from recurring transaction-based and processing services represent the majority of the Company's total revenue as of December 31, 2018 . The Company recognizes revenues from recurring transaction-based and processing services over time at the amounts in which the Company has right to invoice, which corresponds directly to the value to the customer of the Company’s performance completed to date. Therefore, the Company has elected to apply the practical expedient in paragraph 606-10-50-14. Under this practical expedient, the Company is not required to disclose information about remaining performance obligations if the performance obligation is part of a contract with an original expected duration of one year or less or if the Company recognizes revenue at the amount to which it has a right to invoice. The Company also applies the practical expedient in paragraph 606-10-50-14A and does not disclose the information about remaining performance obligations for variable consideration when the variable consideration is allocated entirely to a wholly unsatisfied performance obligation or to a wholly unsatisfied promise to transfer a distinct good or service that forms part of a single performance obligation in accordance with paragraph 606-10-25-14(b). For contracts excluded from the application of the practical expedients noted above, the estimated aggregate amount of the transaction price allocated to performance obligations that are unsatisfied or partially satisfied at December 31, 2018 is $251.7 million . This amount primarily consists of professional service fees for implementation or set up activities related to hosting services and maintenance services, typically recognized over the life of the contract which vary from 2 to 5 years. It also includes professional service fees for customizations or development of on-premise licensing agreements, which are recognized over time based on inputs relative to the total expected inputs to satisfy a performance obligation.</t>
  </si>
  <si>
    <t>Cash and Cash Equivalents [Abstract]</t>
  </si>
  <si>
    <t>Cash and cash equivalents At December 31, 2018 and 2017 , the Company’s cash and cash equivalents amounted to $70.0 million and $50.4 million , respectively, which are deposited in deposit accounts within financial institutions. Of the total cash balance at December 31, 2018 and 2017 , $50.3 million and $30.0 million , respectively, resides in subsidiaries located outside of Puerto Rico. Cash deposited in an affiliate financial institution amounted to $19.6 million as of both December 31, 2018 and 2017 .</t>
  </si>
  <si>
    <t>Accounts Receivable, Net</t>
  </si>
  <si>
    <t>Receivables [Abstract]</t>
  </si>
  <si>
    <t>Accounts Receivable, Net Accounts receivable, net consisted of the following: December 31, (In thousands) 2018 2017 Trade $ 61,082 $ 57,740 Due from affiliates, net 25,703 18,089 Settlement assets 15,118 8,949 Other 304 321 Less: allowance for doubtful accounts (1,884 ) (1,771 ) Accounts receivable, net $ 100,323 $ 83,328 The Company records settlement assets that result from timing differences in the Company’s settlement processes with merchants, financial institutions, and credit card associations related to merchant and card transaction processing. The amounts are generally collected or paid the following business day.</t>
  </si>
  <si>
    <t>Prepaid Expenses and Other Assets</t>
  </si>
  <si>
    <t>Deferred Costs, Capitalized, Prepaid, and Other Assets Disclosure [Abstract]</t>
  </si>
  <si>
    <t>Prepaid Expenses and Other Assets Prepaid expenses and other assets consisted of the following: December 31, (In thousands) 2018 2017 Software licenses and maintenance contracts $ 9,961 $ 7,008 Deferred project costs 4,283 3,223 Guarantee deposits 4,611 4,870 Insurance 1,229 1,244 Prepaid income taxes 1,646 1,875 Taxes other than income 1,710 1,551 Postage 2,150 3,068 Other 3,534 2,172 Prepaid expenses and other assets $ 29,124 $ 25,011</t>
  </si>
  <si>
    <t>Investment in Equity Investee</t>
  </si>
  <si>
    <t>Equity Method Investments and Joint Ventures [Abstract]</t>
  </si>
  <si>
    <t>Investment in Equity Investee Consorcio de Tarjetas Dominicanas, S.A. (“CONTADO”) is the largest merchant acquirer and ATM network in the Dominican Republic. The Company uses the equity method of accounting to account for its equity interest in CONTADO. As a result of the acquisition in 2011 of CONTADO’s 19.99% equity interest, the Company calculated an excess cost of the investment in CONTADO over the amount of underlying equity in net assets of approximately $9.0 million , which was mainly attributed to customer relationships, trademark and goodwill intangibles. The Company’s excess basis allocated to amortizable assets is recognized on a straight-line basis over the lives of the appropriate intangibles. Amortization expense for each of the years ended December 31, 2018 , 2017 and 2016 amounted to approximately $0.3 million , $0.2 million and $0.3 million , respectively, and was recorded within earnings (losses) of equity method investment in the consolidated statements of income and comprehensive income. The Company recognized $0.7 million , $0.6 million and $(0.1) million as equity in CONTADO’s net income, net of amortization, in the consolidated statements of income and comprehensive income for the years ended December 31, 2018 , 2017 and 2016 , respectively. For the year ended December 31, 2018 , the Company received $0.4 million in dividends from CONTADO. No dividends were received during 2017 or 2016 . CONTADO fiscal year ends December 31 and is reported in the consolidated statements of income and comprehensive income for the period subsequent to the acquisition date on a one month lag. No significant events occurred in CONTADO’s operations subsequent to November 30, 2018 that would have materially affected the Company’s reported results.</t>
  </si>
  <si>
    <t>Property and Equipment, Net</t>
  </si>
  <si>
    <t>Property, Plant and Equipment [Abstract]</t>
  </si>
  <si>
    <t>Property and Equipment, Net Property and equipment, net consisted of the following: Useful life in years December 31, (Dollar amounts in thousands) 2018 2017 Buildings 30 $ 1,440 $ 1,531 Data processing equipment 3 - 5 110,673 103,426 Furniture and equipment 3 - 20 7,761 232 Leasehold improvements 5 -10 2,625 2,190 122,499 107,379 Less—accumulated depreciation and amortization (86,990 ) (70,793 ) Depreciable assets, net 35,509 36,586 Land 1,254 1,338 Property and equipment, net $ 36,763 $ 37,924 Depreciation and amortization expense related to property and equipment was $14.5 million , $14.7 million and $14.2 million for the years ended December 31, 2018 , 2017 and 2016 , respectively.</t>
  </si>
  <si>
    <t>Goodwill and Intangible Assets Disclosure [Abstract]</t>
  </si>
  <si>
    <t xml:space="preserve">Goodwill The changes in the carrying amount of goodwill, allocated by operating segments, were as follows (See Note 23): (In thousands) Payment Payment Merchant Business Total Balance at December 31, 2016 $ 160,972 $ 25,716 $ 138,121 $ 46,177 $ 370,986 Goodwill attributable to acquisition — 26,931 — — 26,931 Adjustment to goodwill from prior year acquisition 1,099 1,099 Foreign currency translation adjustments — (87 ) — (354 ) (441 ) Balance at December 31, 2017 160,972 53,659 138,121 45,823 398,575 Foreign currency translation adjustments — (3,931 ) — — (3,931 ) Balance at December 31, 2018 $ 160,972 $ 49,728 $ 138,121 $ 45,823 $ 394,644 Goodwill is tested for impairment on an annual basis as of August 31, or more often if events or changes in circumstances indicate there may be impairment. The Company may test for goodwill impairment using a qualitative or a quantitative analysis. In the quantitative analysis, the Company compares the estimated fair value of the reporting units to their carrying values, including goodwill. If the fair value of the reporting unit exceeds its carrying amount, goodwill of the reporting unit is not considered impaired. If the fair value does not exceed the carrying value, an impairment loss equaling the excess amount is recorded, limited to the recorded balance of goodwill. The Company performed a quantitative analysis as of August 31, 2018 that indicated that the estimated fair value exceeded the carrying value of each of the reporting units. No impairment losses were recorded in 2018 , 2017 or 2016 . </t>
  </si>
  <si>
    <t>Other Intangible Assets, Net</t>
  </si>
  <si>
    <t>Other Intangible Assets, Net The carrying amount of other intangible assets consisted of the following: Useful life in years December 31, 2018 (In thousands) Gross amount Accumulated amortization Net carrying amount Customer relationships 8 - 14 $ 342,738 $ (194,570 ) $ 148,168 Trademark 2 - 15 41,357 (28,888 ) 12,469 Software packages 3 -10 224,855 (151,666 ) 73,189 Non-compete agreement 15 56,539 (31,096 ) 25,443 Other intangible assets, net $ 665,489 $ (406,220 ) $ 259,269 Useful life in years December 31, 2017 (In thousands) Gross amount Accumulated amortization Net carrying amount Customer relationships 8 - 14 $ 344,175 $ (168,134 ) $ 176,041 Trademark 2 - 15 41,594 (25,241 ) 16,353 Software packages 3 -10 195,262 (136,907 ) 58,355 Non-compete agreement 15 56,539 (27,327 ) 29,212 Other intangible assets, net $ 637,570 $ (357,609 ) $ 279,961 Amortization expense related to intangibles, including software packages, was $48.6 million , $49.5 million and $45.4 million for the years ended December 31, 2018 , 2017 and 2016 , respectively. Amortization expense related to software packages was $14.7 million , $15.9 million and $14.3 million for the years ended December 31, 2018 , 2017 and 2016 , respectively. The estimated amortization expenses of balances outstanding at December 31, 2018 for the next five years are as follows: (In thousands) 2019 $ 47,081 2020 41,588 2021 36,638 2022 33,243 2023 31,619 During the third quarter of 2017, the Company recognized an impairment charge of $6.5 million through cost of revenues for a third party software solution that is no longer commercially viable. In connection with this exit activity, the Company accrued $5.3 million for ongoing contractual fees, also through cost of revenues and recognized maintenance expense of $1.0 million . Both the liability and the impairment charge affected the Company's Merchant Acquiring segment and Payment Services segments. In the fourth quarter of 2017, the Company recognized an impairment loss related to a multi-year software development project that was impacted by delays caused by the hurricane and projected increased costs with a third party vendor, amounting to $5.0 million through cost of revenues and is in the Company's Payment Services - Puerto Rico &amp; Caribbean segment. The fair value of the impaired assets was determined using discounted cash flow models.</t>
  </si>
  <si>
    <t>Other Long-Term Assets</t>
  </si>
  <si>
    <t>Text Block [Abstract]</t>
  </si>
  <si>
    <t>Other Long-Term Assets As of December 31, 2018 , other long-term assets included $1.8 million related to deferred debt-issuance costs related to the revolving credit facility, $1.8 million related to the long-term portion of certain software and maintenance contracts, $1.1 million relating to the long-term portion of certain lease receivables and a derivative asset $1.7 million . As of December 31, 2017 , other long-term assets included $1.0 million related to deferred debt-issuance costs related to the revolving credit facility, $1.6 million related to the long-term portion of certain software and maintenance contracts, $0.7 million relating to the long-term portion of certain lease receivables and a derivative asset of $0.2 million .</t>
  </si>
  <si>
    <t>Debt and Short-Term Borrowings</t>
  </si>
  <si>
    <t>Debt Disclosure [Abstract]</t>
  </si>
  <si>
    <t>Debt and Short-Term Borrowings Total debt was as follows: December 31, (In thousands) 2018 2017 Senior Secured Credit Facility (2018 Term A) due on April 17, 2018 paying interest at a variable interest rate (London InterBank Offered Rate (“LIBOR”) plus applicable margin (1)(3) ) $ — $ 26,690 Senior Secured Credit Facility (2020 Term A) due on January 17, 2020 paying interest at a variable interest rate (LIBOR plus applicable margin (3)(4)(9) ) — 200,653 Senior Secured Credit Facility (Term B) due on April 17, 2020 paying interest at a variable interest rate (LIBOR plus applicable margin (2)(3)(9) ) — 376,395 Senior Secured Credit Facility (2023 Term A) due on November 27, 2023 paying interest at a variable interest rate (LIBOR plus applicable margin (3)(7) ) 217,791 — Senior Secured Credit Facility (2024 Term B) due on November 27, 2024 paying interest at a variable interest rate (LIBOR plus applicable margin (3)(8) ) 320,515 — Senior Secured Revolving Credit Facility (6) — 12,000 Note Payable due on August 31, 2019 (5) — 584 Note Payable due on April 30, 2021 (3) 300 418 Total debt $ 538,606 $ 616,740 (1) Applicable margin of 2.25% at December 31, 2017 . (2) Subject to a minimum rate (“LIBOR floor”) of 0.75% plus applicable margin of 2.50% at December 31, 2017 . (3) Net of unaccreted discount and unamortized debt issue costs, as applicable. (4) Applicable margin of 2.50% at December 31, 2017 . (5) Fixed interest rate of 7.50% . The Company prepaid the outstanding principal balance of this note during the second quarter of 2018 without penalties. (6) Applicable margin of 2.25% and 2.50% at December 31, 2018 and December 31, 2017 , respectively. (7) Applicable margin of 2.25% at December 31, 2018 . (8) Subject to a minimum rate (“LIBOR floor”) of 0.0% plus applicable margin of 3.50% at December 31, 2018 . (9) Prepaid on November 27, 2018 in connection with the execution of the 2018 Credit Agreement. The following table presents contractual principal payments for the next five years: (In thousands) 2019 $ 14,386 2020 14,386 2021 14,295 2022 19,750 2023 173,750 2018 Senior Secured Credit Facilities On November 27, 2018, EVERTEC and EVERTEC Group (“Borrower”) entered into a credit agreement governing the senior secured credit facilities, consisting of a $220.0 million term loan A facility that matures on November 27, 2023 ("2023 Term A"), a $325.0 million term loan B facility that matures on November 27, 2024 ("2024 Term B")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material terms and conditions of the senior secured credit facilities are summarized below. Scheduled Amortization Payments The 2023 Term A provides for amortization in the amount of 1.25% of the original principal amount of the 2023 Term A during each of the first twelve quarters starting from the quarter ending March 31, 2019, 1.875% during each of the four subsequent quarters and 2.50% during each of the final three quarters, with the balance payable on the final maturity date. The 2024 Term B provides for quarterly amortization payments totaling 1.00% per annum of the original principal amount of the 2024 Term B, with the balance payable on the final maturity date. Voluntary Prepayments and Reduction and Termination of Commitments The terms of the 2018 senior secured credit facilities allow EVERTEC Group to prepay loans and permanently reduce the loan commitments under the senior secured credit facilities at any time, subject to the payment of customary LIBOR breakage costs, if any, provided that, in connection with certain refinancing or repricing of the 2024 Term B on or prior to the date which is six months after the closing date of the 2018 Credit Agreement, a prepayment premium of 1.00% will be required. Additionally, the terms of the facilities require mandatory repayment of outstanding principal balances based on a percentage of excess cash flow provided that no such prepayment shall be due if the resulting amount of the excess cash flow times the applicable percentage is less than $10 million . Interest The interest rates under the 2023 Term A and revolving credit facility are based on, at EVERTEC Group’s option, (a) adjusted LIBOR plus an interest margin of 2.25% or (b) the greater of (i) Bank of America’s “prime rate,” (ii) the Federal Funds Effective Rate plus 0.5% and (iii) adjusted LIBOR plus 1.0% (“ABR”) plus an interest margin of 1.25% . The interest rates under the 2024 Term B are based on, at EVERTEC Group’s option, (a) adjusted LIBOR plus an interest margin of 3.50% or (b) ABR plus an interest margin of 2.50% . The interest margins under the 2023 Term A and Revolving Facility are subject to reduction based on achievement of specified total secured net leverage ratio. Guarantees and Collateral EVERTEC Group’s obligations under the senior secured credit facilities and under any cash management, interest rate protection or other hedging arrangements entered into with a lender or any affiliate thereof are guaranteed by EVERTEC and each of EVERTEC’s existing wholly-owned subsidiaries (other than EVERTEC Group) and subsequently acquired or organized subsidiaries, subject to certain exceptions. Subject to certain exceptions, the senior secured credit facilities are secured to the extent legally permissible by substantially all of the assets of (1) EVERTEC, including a perfected pledge of all of the limited liability company interests of EVERTEC Intermediate Holdings, LLC (“Holdings”), (2) Holdings, including a perfected pledge of all of the limited liability company interests of EVERTEC Group and (3) EVERTEC Group and the subsidiary guarantors, including but not limited to: (a) a pledge of substantially all capital stock held by EVERTEC Group or any guarantor and (b) a perfected security interest in substantially all tangible and intangible assets of EVERTEC Group and each guarantor. Covenants The senior secured credit facilities contain affirmative and negative covenants that the Company believes are usual and customary for a senior secured credit agreement. The negative covenants in the senior secured credit facilities include, among other things, limitations (subject to exceptions) on the ability of EVERTEC and its restricted subsidiaries to: • declare dividends and make other distributions; • redeem or repurchase capital stock; • grant liens; • make loans or investments (including acquisitions); • merge or enter into acquisitions; • sell assets; • enter into any sale or lease-back transactions; • incur additional indebtedness; • prepay, redeem or repurchase certain indebtedness; • modify the terms of certain debt; • restrict dividends from subsidiaries; • change the business of EVERTEC or its subsidiaries; and • enter into transactions with their affiliates. In addition, the 2023 Term A and the Revolving Facility require EVERTEC to maintain a maximum total secured net leverage ratio of 4.25 to 1.00 for any quarter ending on or prior to September 30, 2020 and for fiscal quarters ending thereafter, 4.00 to 1.00. Concurrently with the execution of the 2018 Credit Agreement, the Company terminated the existing senior secured credit facilities. The net proceeds received by EVERTEC Group from the senior secured credit facilities under the 2018 Credit Agreement, together with other cash available to EVERTEC Group, were used, among other things, to refinance EVERTEC Group’s previous senior secured credit facilities, which consisted of a $191.4 million 2020 Term A and a $379.0 million Term B, under the credit agreement, dated as of April 17, 2013 and as subsequently amended, among EVERTEC Intermediate Holdings, LLC, EVERTEC Group, JPMorgan Chase Bank, N.A., as administrative agent, collateral agent, swingline lender and L/C issuer, and the lenders party thereto. In connection with this transaction the Company recognized a loss on extinguishment of $2.6 million . The unpaid principal balance at December 31, 2018 of the 2023 Term A Loan and the 2024 Term B Loan was $220.0 million , and $325.0 million , respectively. The additional borrowing capacity for the Revolving Facility loan at December 31, 2018 was $97.9 million . The Company issues letters of credit against the revolving credit facility which reduce the additional borrowing capacity of the revolving credit facility. Events of Default The events of default under the senior secured credit facilities include, without limitation, nonpayment, material misrepresentation, breach of covenants, insolvency, bankruptcy, certain judgments, change of control (as defined in the 2018 Credit Agreement) and cross-events of default on material indebtedness. 2013 Senior Secured Credit Facilities On April 17, 2013, EVERTEC Group entered into a credit agreement (the “2013 Credit Agreement”) governing the senior secured credit facilities, consisting of a $300.0 million term loan A facility (the “Term A Loan”), a $400.0 million term loan B facility (the “Term B Loan”, together with the Term A Loan, the “Senior Secured term loans”) and a $100.0 million revolving credit facility. During 2016, the Company entered into two separate amendments to the 2013 Credit Agreement. In the second quarter of 2016, EVERTEC Group, together with certain other direct and indirect subsidiaries of the Company, entered into a second amendment and waiver to the outstanding 2013 Credit Agreement (the “Second Amendment”). In the fourth quarter of 2016, EVERTEC Group, together with certain other direct and indirect subsidiaries of the Company, entered into a third amendment (the “Third Amendment”) to the 2013 Credit Agreement. The Third Amendment extended the maturity of (a) approximately $219 million of EVERTEC Group’s existing approximately $250 million of Term A loan facility to January 17, 2020 (the “2020 Term A Loan”) and (b) $65 million of EVERTEC Group’s existing $100 million of Revolving Facility to January 17, 2020. The remaining approximately $30 million of Term A loan (the “2018 Term A Loan”) and the $35 million of Revolving Facility were not extended and matured as originally scheduled on April 17, 2018. Notes payable In May 2016, EVERTEC Group entered into a non-interest bearing financing agreement amounting to $0.7 million and in October 2016 entered into an interest bearing agreement of $1.1 million , to purchase software. As of December 31, 2018 and 2017 , the outstanding principal balance of the notes payable is $0.3 million and $1.0 million , respectively. The current portion of these notes is recorded as part of accounts payable and the long-term portion is included in other long-term liabilities. Interest Rate Swaps At December 31, 2018 , the Company had two interest rate swap agreements, entered into in December 2015 and December 2018, which convert a portion of the interest rate payments on the Company's 2023 Term B Loan from variable to fixed: Swap Agreement Effective date Maturity Date Notional Amount Variable Rate Fixed Rate 2015 Swap January 2017 April 2020 $200 million 1-month LIBOR 1.9225% 2018 Swap April 2020 November 2024 $250 million 1-month LIBOR 2.89% The Company has accounted for these transactions as cash flow hedges. At December 31, 2018 and 2017 , the carrying amount of the derivatives on the Company’s balance sheets is as follows: (In thousands) December 31, 2018 December 31, 2017 Other long-term assets $ 1,683 $ 214 Other long-term liabilities 4,059 — For the year ended December 31, 2018, the Company recognized gains related to hedging activities on the Statement of Income and Comprehensive Income that offset the Company's interest expense as follows: (In thousands) December 31, 2018 Interest expense $ 104 During the year ended December 31, 2018 , the Company reclassified gains of $0.1 million from accumulated other comprehensive loss into income through interest expense. Based on current LIBOR rates, the Company expects to reclassify $1.0 million from accumulated other comprehensive loss into income through interest expense over the next 12 months. Refer to Note 13 for tabular disclosure of the fair value of the derivative and to Note 15 for tabular disclosure of gains (losses) recorded on cash flow hedging activities. The cash flow hedges are considered highly effective.</t>
  </si>
  <si>
    <t>Financial Instruments and Fair Value Measurements</t>
  </si>
  <si>
    <t>Fair Value Disclosures [Abstract]</t>
  </si>
  <si>
    <t>Financial Instruments and Fair Value Measurements 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fair value measurements by level at December 31, 2018 and 2017 , for assets and liabilities measured at fair value on a recurring basis: (Dollar amounts in thousands) Level 1 Level 2 Level 3 Total December 31, 2018 Financial asset: Interest rate swap $ — $ 1,683 $ — $ 1,683 Financial liability: Interest rate swap — 4,059 — 4,059 December 31, 2017 Financial asset: Interest rate swap — 214 — 214 Derivative Instruments The fair value of the Company’s derivative instrument is determined using a standard valuation model.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The discount rates are based on the historical LIBOR Swap rates. The following table presents the carrying value, as applicable, and estimated fair values for financial instruments at December 31, 2018 and 2017 : December 31, 2018 2017 (Dollar amounts in thousands) Carrying Amount Fair Value Carrying Amount Fair Value Financial asset: Interest rate swap $ 1,683 $ 1,683 $ 214 $ 214 Financial liabilities: Interest rate swap 4,059 4,059 — — Senior Secured Term B Loan — — 376,395 370,540 2018 Term A Loan — — 26,690 26,027 2020 Term A Loan — — 200,653 196,584 2023 Term A 217,791 218,625 — — 2024 Term B 320,515 319,517 — — The fair value of the senior secured term loans at December 31, 2018 and 2017 was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senior secured term loans, which are not measured at fair value in the balance sheets, if measured, would be categorized as Level 3 in the fair value hierarchy. There were no transfers in or out of Level 3 during the years ended December 31, 2018 , 2017 and 2016 .</t>
  </si>
  <si>
    <t>Other Long Term Liabilities</t>
  </si>
  <si>
    <t>Other Liabilities Disclosure [Abstract]</t>
  </si>
  <si>
    <t>Other Long Term Liabilities As of December 31, 2018 , other long-term liabilities mainly consist of unrecognized tax benefit liabilities and the long-term portion of notes payables of $10.5 million and a derivative liability of $4.1 million . As of December 31, 2017 , other long-term liabilities mainly consist of unrecognized tax benefit liabilities and the long-term portion of notes payables of $13.0 million .</t>
  </si>
  <si>
    <t>Equity</t>
  </si>
  <si>
    <t>Equity [Abstract]</t>
  </si>
  <si>
    <t>Equity The Company is authorized to issue up to 206,000,000 shares of common stock of $0.01 par value. At December 31, 2018 and 2017 , the Company had 72,378,710 and 72,393,933 shares outstanding, respectively. The Company is also authorized to issue 2,000,000 shares of $0.01 par value preferred stock. As of December 31, 2018 , no shares of preferred stock have been issued. Stock Repurchase In 2018 , 2017 and 2016 , the Company repurchased a total of 0.4 million , 0.5 million , and 2.5 million shares, respectively, at a cost of $10.0 million , $7.7 million , and $39.9 million . The Company funded such repurchases with cash on hand and borrowings to the existing revolving credit facility. As of December 31, 2018 , 2017 and 2016 , the repurchased shares were permanently retired. Dividends Historically, the Company has paid a regular quarterly dividend on the Company’s common stock, subject to the declaration thereof each quarter by the Company’s Board of Directors (the "Board"). On November 2, 2017, the Board voted to temporarily suspend the quarterly dividend on the Company's common stock due to the difficult operating environment in Puerto Rico. On July 26, 2018, the Board voted to reinstate a quarterly dividend on the Company's common stock and declared a regular quarterly cash dividend of $0.05 per share on the Company’s outstanding shares of common stock. The Board anticipates declaring this dividend in future quarters on a regular basis; however future declarations of dividends are subject to Board of Directors’ approval and may be adjusted as business needs or market conditions change. The Company’s dividend activity in 2018 and 2017 was as follows: Declaration Date Record Date Payment Date Dividend per share February 17, 2017 March 1, 2017 March 20, 2017 $ 0.10 April 27, 2017 May 8, 2017 June 9, 2017 0.10 July 25, 2017 August 7, 2017 September 8, 2017 0.10 July 26, 2018 August 6, 2018 September 7, 2018 0.05 October 25, 2018 November 5, 2018 December 7, 2018 0.05 Accumulated Other Comprehensive loss The following table provides a summary of the changes in the balances comprising accumulated other comprehensive loss for the years ended December 31, 2018 and 2017 : Foreign Currency Translation Adjustments Cash Flow Hedge Total Balance - December 31, 2016, net of tax $ (10,427 ) $ (1,964 ) $ (12,391 ) Other comprehensive (loss) income before reclassifications (635 ) 580 (55 ) Amount reclassified to Net Income — 1,598 1,598 Balance - December 31, 2017, net of tax (11,062 ) 214 (10,848 ) Other comprehensive loss before reclassifications (10,564 ) (2,273 ) (12,837 ) Amount reclassified to Net Income — (104 ) (104 ) Balance - December 31, 2018, net of tax $ (21,626 ) $ (2,163 ) $ (23,789 )</t>
  </si>
  <si>
    <t>Share-based Compensation</t>
  </si>
  <si>
    <t>Disclosure of Compensation Related Costs, Share-based Payments [Abstract]</t>
  </si>
  <si>
    <t>Share-based Compensation Long-term Incentive Plan ("LTIP") In the first quarter of 2016, 2017 and 2018, the Compensation Committee of the Board of Directors approved grants of restricted stock units (“RSUs”) to executives and certain employees pursuant to the 2016 LTIP, 2017 LTIP and 2018 LTIP, respectively, all under the terms of our 2013 Equity Incentive Plan. Additionally, in the fourth quarter of 2017, a special retention grant to certain executives and employees of the Company was approved.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granted in the first quarter of each year vest over a period of three years in substantially equal installments commencing on the grant date and ending on February 19 of each year for the 2016 LTIP, on February 24 of each year for the 2017 LTIP and on February 28 of each year for the 2018 LTIP. The award granted in the fourth quarter of 2017 vests 40% in the second year and 60% in the third year. Employees that received awards with market conditions under the 2016 LTIP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Annual Growth Rate (“CAGR”) of Diluted EPS target over one year is achieved for the 2016 LTIP. The shares earned according to the plan are further subject to a two -year service vesting period. For the performance-based awards under the 2017 LTIP and 2018 LTIP, the Compensation Committee established adjusted earnings before income taxes, depreciation and amortization ("Adjusted EBITDA") as the primary performance measure while maintaining focus on total shareholder return through the use of a market-based TSR performance modifier. The TSR modifier adjusts the shares earned based on the core Adjusted EBITDA performance upwards or downwards (+/- 25% ) based on the Company’s relative TSR at the end of the three -year performance period as compared to the companies in the Russell 2000 Index. The Adjusted EBITDA performance measure will be calculated for the one -year period commencing on January 1 of the year of the grant and ending on December 31 of the same year, relative to the goals set by the Compensation Committee for this same period. The shares earned will be subject to a further two -year service vesting period. Performance and market-based awards vest at the end of the performance period that commenced on February 19, 2016 for the 2016 LTIP, February 24, 2017 for the 2017 LTIP and February 28, 2018 for the 2018 LTIP. The periods end on February 19, 2019 for the 2016 LTIP, February 24, 2020 for the 2017 LTIP and February 28, 2021 for the 2018 LTIP. Awards are forfeited if the employee voluntarily ceases to be employed by the Company prior to vesting. The following table summarizes the nonvested restricted shares and RSUs activity for the years ended December 31, 2018 , 2017 and 2016 : Nonvested restricted shares and RSUs Shares Weighted-average Nonvested at December 31, 2015 491,726 $ 22.32 Granted 907,320 12.02 Vested (154,820 ) 20.97 Forfeited (31,862 ) 18.61 Nonvested at December 31, 2016 1,212,364 14.88 Granted 1,584,241 15.37 Vested (315,953 ) 15.30 Forfeited (139,760 ) 16.06 Nonvested at December 31, 2017 2,340,892 15.08 Granted 636,322 17.07 Vested (468,064 ) 18.41 Forfeited (472,987 ) 16.55 Nonvested at December 31, 2018 2,036,163 $ 15.09 Share-based compensation recognized was as follows: Years ended December 31, (Dollar amounts in thousands) 2018 2017 2016 Share-based compensation recognized, net Stock options $ — $ 6 $ 60 Restricted shares and RSUs 12,592 9,636 6,355 The maximum unrecognized cost for restricted stock units was $15.8 million as of December 31, 2018 . The cost is expected to be recognized over a weighted average period of 1.76 years.</t>
  </si>
  <si>
    <t>Employee Benefit Plan</t>
  </si>
  <si>
    <t>Retirement Benefits [Abstract]</t>
  </si>
  <si>
    <t>Employee Benefit Plan EVERTEC, Inc. Puerto Rico Savings and Investment plan (“the EVERTEC Savings Plan”) was established in 2010, as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18 , 2017 and 2016 , the costs incurred under the plan amounted to approximately $0.8 million , $0.7 million and $0.7 million , respectively</t>
  </si>
  <si>
    <t>Total Other Income, net</t>
  </si>
  <si>
    <t>Other Income and Expenses [Abstract]</t>
  </si>
  <si>
    <t>Total Other Income, net For the year ended December 31, 2018 , other income, net is primarily comprised of $2.7 million in foreign currency transaction gains, $1.8 million from federal relief funds received in connection with wages paid in the aftermath of hurricane Maria, and a $2.6 million loss on extinguishment of debt. For the year ended December 31, 2017 , other income, net is primarily comprised of $2.6 million in foreign currency transaction gains. For the year ended December 31, 2016 , other income, net is primarily comprised of $1.9 million in foreign currency transaction gains and a $1.5 million loss on extinguishment of debt.</t>
  </si>
  <si>
    <t>Income Tax</t>
  </si>
  <si>
    <t>Income Tax Disclosure [Abstract]</t>
  </si>
  <si>
    <t>Income Tax On April 17, 2012, EVERTEC Group and Holdings were converted from a Puerto Rico corporation into Puerto Rico limited liability companies to benefit from changes to the Puerto Rico Income Tax Code allowing limited liability companies to be treated as partnerships that are pass-through entities for Puerto Rico tax purposes. As a result of these conversions and subsequent elections to be treated as partnerships, EVERTEC Group’s and Holding’s taxable income flows through to EVERTEC, Inc. EVERTEC Group, Holdings and EVERTEC, Inc. entered into a Tax Payment Agreement pursuant to which EVERTEC Group is obligat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 The components of income tax expense (benefit) consisted of the following: Years ended December 31, (In thousands) 2018 2017 2016 Current tax provision $ 17,207 $ 9,086 $ 12,865 Deferred tax benefit (4,611 ) (4,306 ) (4,594 ) Income tax expense $ 12,596 $ 4,780 $ 8,271 The Company conducts operations in Puerto Rico and certain countries throughout the Caribbean and Latin America. As a result, the income tax expense (benefit) includes the effect of taxes paid to the Puerto Rico government as well as foreign jurisdictions. The following table presents the segregation of income tax expense (benefit) based on location of operations: Years ended December 31, (In thousands) 2018 2017 2016 Income before income tax provision Puerto Rico $ 77,176 $ 47,347 $ 70,899 United States 3,199 3,089 2,670 Foreign countries 18,790 9,763 9,828 Total income before income tax provision $ 99,165 $ 60,199 $ 83,397 Current tax provision Puerto Rico $ 6,841 $ 1,892 $ 7,072 United States 599 292 567 Foreign countries 9,767 6,902 5,226 Total current tax provision $ 17,207 $ 9,086 $ 12,865 Deferred tax benefit Puerto Rico $ (2,904 ) $ (3,176 ) $ (2,874 ) United States (584 ) (184 ) (259 ) Foreign countries (1,123 ) (946 ) (1,461 ) Total deferred tax benefit $ (4,611 ) $ (4,306 ) $ (4,594 ) Taxes payable to foreign countries by EVERTEC’s subsidiaries will be paid by such subsidiary and the corresponding liability and expense will be presented in EVERTEC’s consolidated financial statements. On December 10, 2018, the Governor of Puerto Rico signed in to law Act 257, which decreased the maximum corporate tax rate from 39% to 37.5% , effective January 1, 2019. This rate decrease is only applicable to the fully taxable operations of EVERTEC in Puerto Rico. As a result of this tax rate decrease, the deferred taxes were reevaluated as of December 31, 2018 , the impact of this reevaluation was considered immaterial. As of December 31, 2018 , the Company has $47.8 million of unremitted earnings from foreign subsidiaries. The Company has not recognized a deferred tax liability on undistributed earnings for the Company’s foreign subsidiaries because these earnings are intended to be indefinitely reinvested. The amount of the unrecognized deferred tax liability depends on judgment required to analyze the withholding tax due, the applicable tax law and factual circumstances in effect at the time of any such distributions.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On October 19, 2012, EVERTEC Group was granted a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 Industrial development income under this grant is subject to a preferential rate of 4% . The grant contains customary commitments, conditions and representations that EVERTEC Group will be required to comply with in order to maintain the grant. The more significant commitments include: (i) maintaining at least 700 employees in EVERTEC Group's Puerto Rico data processing operations, (ii) investing at least $200.0 million in building, machinery, equipment or computer programs to be used in Puerto Rico during the effective term of the grant (to be made over four year capital investment cycles in $50.0 million increments); and (iii) 80% of EVERTEC Group employees must be residents of Puerto Rico. Failure to meet the requirements could result, among other things, in reductions of the benefits of the grant or revocation of the grant in its entirety, which could result in EVERTEC, Inc. paying additional taxes or other payments relative to what would be required to pay to other municipal agencies if the full benefits of the grant are not available. On October 11, 2011, Evertec Group was granted a tax exemption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in November 1, 2024 . In addition, in August 2018, the Puerto Rico Industrial Development Company approved the requested extension of a grant under Tax Incentive Law No. 135 of 1997 for EVERTEC Group. Under this grant, activities derived from certain development and installation service in excess of a determined income are subject to a fixed tax rate of 10% for a 10 -year period from January 1, 2018. The following table presents the components of the Company’s deferred tax assets and liabilities: December 31, (In thousands) 2018 2017 Deferred tax assets (“DTA”) Allowance for doubtful accounts $ 170 $ 195 Unearned income 4,394 3,136 Investment in equity subsidiary 220 447 Alternative minimum tax — 51 Share-based compensation 1,684 1,208 Debt issuance costs 309 69 Accrued liabilities 1,257 505 Derivative liability 351 — Accrual of contract maintenance cost 157 472 Impairment of asset 289 425 Other 1,976 1,754 Total gross deferred tax assets 10,807 8,262 Deferred tax liabilities (“DTL”) Capitalized salaries 1,756 1,617 Derivative asset 185 — Difference between the assigned values and the tax basis of assets and liabilities recognized in a business combination 16,240 19,124 Other 659 353 Total gross deferred tax liabilities 18,840 21,094 Deferred tax liability, net $ (8,033 ) $ (12,832 ) Pursuant to the provision of the PR Code, net operating losses (“NOL”) can be carried forward for a period of seven, ten or twelve taxable years, depending on the taxable year generated. Act 72 of May 29, 2015, limited the amount of NOLs deduction to 80% for regular tax and 70% for alternative minimum tax (“AMT”) for taxable years commencing after December 31, 2014. However, Act 257 of 2018 limits the deduction of NOLs to 90% for regular tax for tax years commencing after December 31, 2018 . At December 31, 2018 , the Company has $0.1 million in NOL carryforwards related to Puerto Rico industrial development income, available to offset future eligible income, which will expire in 2028. The Company recognizes the benefit of uncertain tax positions ("UTP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following is a tabular reconciliation of the total amounts of UTPs: Years ended December 31, (In thousands) 2018 2017 2016 Balance, beginning of year $ 9,148 $ 12,219 $ 12,847 Gross increases—tax positions in prior period 578 — — Gross decreases—tax positions in prior period (488 ) — (345 ) Lapse of statute of limitations — (3,071 ) (283 ) Balance, end of year $ 9,238 $ 9,148 $ 12,219 As of December 31, 2018 , 2017 and 2016 , approximately $9.2 million , $9.1 million and $12.2 million , respectively, would affect the Company’s effective income tax rate, if recognized. The Company recognizes interest and penalties related to UTB as part of income tax expense. During the years ended December 31, 2018 , 2017 and 2016 , the Company recognized an income tax expense of $0.4 million , an income tax benefit of $0.8 million and an income tax expense of $0.7 million , respectively, related to interest and penalties. The amount accrued for interest and penalties at December 31, 2018 and 2017 was $1.6 million , and $1.2 million , respectively. The Company anticipates changes to the UTBs within the next 12 months to be primarily related to interest.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Puerto Rico and foreign tax examinations or the expiration of the statute of limitations for specific jurisdictions, that the liability for UTBs may increase or decrease within the next twelve months, the Company does not expect any such change would have a material effect on our financial condition, results of operations or cash flow. The Company and its subsidiaries are subject to Puerto Rico income tax as well as income tax of multiple foreign jurisdictions. A significant majority of the income tax is from Puerto Rico with a statute of limitations of four years after filing the income tax returns; therefore, the income tax returns for 2014 , 2015 , 2016 , and 2017 are currently open for examination. The income tax expense differs from the amount computed by applying the Puerto Rico statutory income tax rate to the income before income taxes as a result of the following: Years ended December 31, (In thousands) 2018 2017 2016 Computed income tax at statutory rates $ 38,674 $ 23,477 $ 32,525 Benefit of net tax-exempt interest income (50 ) (56 ) (52 ) Differences in tax rates due to multiple jurisdictions (678 ) 2,353 32 Tax expense (benefit) due to a change in estimate 467 (334 ) 258 Effect of income subject to tax-exemption grant (26,260 ) (16,832 ) (24,866 ) Unrecognized tax expense (benefit) 443 (3,828 ) 373 Other — — 1 Income tax expense $ 12,596 $ 4,780 $ 8,271</t>
  </si>
  <si>
    <t>Net Income Per Common Share</t>
  </si>
  <si>
    <t>Earnings Per Share [Abstract]</t>
  </si>
  <si>
    <t>Net Income Per Common Share The reconciliation of the numerator and the denominator of the earnings per common share is as follows: Years ended December 31, ( Dollar amounts in thousands, except share and per share data) 2018 2017 2016 Net income attributable to EVERTEC, Inc.’s common stockholders $ 86,270 $ 55,054 $ 75,036 Less: non-forfeitable dividends on restricted stock 4 10 12 Net income available to common shareholders $ 86,266 $ 55,044 $ 75,024 Weighted average common shares outstanding 72,607,321 72,479,807 74,132,863 Weighted average potential dilutive common shares (1) 1,812,789 392,381 340,506 Weighted average common shares outstanding—assuming dilution 74,420,110 72,872,188 74,473,369 Net income per common share—basic $ 1.19 $ 0.76 $ 1.01 Net income per common share—diluted $ 1.16 $ 0.76 $ 1.01 (1) Potential common shares consist of common stock issuable under the assumed exercise of stock options and RSUs awards using the treasury stock method. Refer to Note 15 for a detail of dividends declared and paid during 2018 and 2017 .</t>
  </si>
  <si>
    <t>Related Party Transactions</t>
  </si>
  <si>
    <t>Related Party Transactions [Abstract]</t>
  </si>
  <si>
    <t>Related Party Transactions The following table presents the Company’s transactions with related parties for each of the periods presented below: Years ended December 31, (Dollar amounts in thousands) 2018 2017 2016 Total revenues (1)(2) $ 188,060 $ 177,213 $ 176,473 Cost of revenues $ 3,422 $ 2,929 $ 2,180 Rent and other fees $ 8,046 $ 7,803 $ 8,110 Interest earned from an affiliate Interest income $ 147 $ 154 $ 211 (1) Total revenues from Popular as a percentage of revenues were 41% , 43% and 45% for each of the periods presented above. (2) Includes revenues generated from investee accounted for under the equity method of $1.3 million , $1.8 million and $2.1 million for the years ended December 31, 2018 , 2017 and 2016 , respectively. At December 31, 2018 and 2017 , the Company had the following balances arising from transactions with related parties: December 31, (In thousands) 2018 2017 Cash and restricted cash deposits in affiliated bank $ 29,136 $ 23,227 Other due to/from affiliate Accounts receivable $ 25,714 $ 18,073 Prepaid expenses and other assets $ 2,796 $ 1,216 Other long-term assets $ 166 $ 288 Accounts payable $ 6,344 $ 5,827 Unearned income $ 25,401 $ 19,768 The balance of cash and restricted cash deposits in an affiliated bank was included within the cash and cash equivalents and restricted cash line items in the accompanying consolidated balance sheets. Due from affiliates mainly included the amounts outstanding related to processing and information technology services billed to Popular subsidiaries according to the terms of the Master Services Agreement (“MSA”) under which EVERTEC Group has a contract to provide such services for at least 15 years on an exclusive basis for the duration of the agreement on commercial terms consistent with historical pricing practices among the parties. This amount was included in the accounts receivable, net in the consolidated balance sheets.</t>
  </si>
  <si>
    <t>Commitments and Contingencies</t>
  </si>
  <si>
    <t>Commitments and Contingencies Disclosure [Abstract]</t>
  </si>
  <si>
    <t>Commitments and Contingencies The Company leases certain facilities and equipment under operating leases. Most leases contain renewal options for varying periods. Future minimum rental payments on such operating leases at December 31, 2018 are as follows: (Dollar amounts in thousands) Unrelated parties Related party Total minimum future rentals 2019 $ 395 $ 6,529 $ 6,924 2020 36 1,503 1,539 2021 — — — 2022 — — — 2023 — — — $ 431 $ 8,032 $ 8,463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the years ended December 31, 2018 , 2017 and 2016 amounted to $9.2 million , $8.3 million and $8.2 million , respectively. Also, rent expense for telecommunications and other equipment for the years ended December 31, 2018 , 2017 and 2016 amounted to $6.6 million , $6.0 million and $6.2 million , respectively. 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t>
  </si>
  <si>
    <t>Segment Information</t>
  </si>
  <si>
    <t>Segment Reporting [Abstract]</t>
  </si>
  <si>
    <t>Segment Information 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as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the Merger,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arnings before Interest, Taxes, Depreciation and Amortization ("Adjusted EBITDA"). Adjusted EBITDA is defined as EBITDA further adjusted to exclude unusual items and other adjustments. Adjusted EBITDA, as it relates to operating segments, is presented in conformity with Accounting Standards Codification Topic 280, "Segment Reporting" given that it is reported to the CODM for purposes of allocating resources. Segment asset disclosure is not used by the CODM as a measure of segment performance since the segment evaluation is driven by revenues and adjusted EBITDA performance. As such, segment assets are not disclosed in the notes to the accompanying consolidated financial statements. The following tables set forth information about the Company’s operations by its four business segments for the periods indicated below. Historical information has been conformed to the updated presentation. December 31, 2018 (In thousands) Payment Payment Merchant Business Corporate and Other (1) Total Revenues $ 114,119 $ 80,899 $ 99,655 $ 197,602 $ (38,406 ) $ 453,869 Operating costs and expenses 52,006 75,240 55,778 126,232 19,485 328,741 Depreciation and amortization 9,734 9,284 1,698 13,878 28,473 63,067 Non-operating income (expenses) 2,420 11,750 3 477 (11,356 ) 3,294 EBITDA 74,267 26,693 45,578 85,725 (40,774 ) 191,489 Compensation and benefits (2) 1,087 1,034 938 2,088 8,512 13,659 Transaction, refinancing, and other fees (3) (250 ) — — — 7,561 7,311 Adjusted EBITDA $ 75,104 $ 27,727 $ 46,516 $ 87,813 $ (24,701 ) $ 212,459 (1) Corporate and Other consists of corporate overhead, certain leveraged activities, other non-operating expenses and intersegment eliminations. Intersegment eliminations predominantly reflect the $36.1 million processing fee from Payments Services - Puerto Rico and Caribbean to Merchant Acquiring, intercompany software sale and developments of $2.3 million from Payment Services- Latin America to Payment Services- Puerto Rico &amp; Caribbean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8 Credit Agreement, relief contributions related to the 2017 hurricanes and the elimination of non-cash equity earnings from our 19.99% equity investment in Consorcio de Tarjetas Dominicanas S.A., net of cash dividends received. December 31, 2017 (In thousands) Payment Payment Merchant Business Corporate and Other (1) Total Revenues $ 101,687 $ 62,702 $ 85,778 $ 189,077 $ (32,100 ) $ 407,144 Operating costs and expenses 57,463 66,786 57,574 119,761 19,477 321,061 Depreciation and amortization 8,993 8,880 2,254 15,774 28,349 64,250 Non-operating income (expenses) 2,229 8,726 1 13 (7,708 ) 3,261 EBITDA 55,446 13,522 30,459 85,103 (30,936 ) 153,594 Compensation and benefits (2) 589 816 573 1,687 6,090 9,755 Transaction, refinancing, exit activity and other fees (3) 2,499 3,220 6,465 — 2,495 14,679 Adjusted EBITDA $ 58,534 $ 17,558 $ 37,497 $ 86,790 $ (22,351 ) $ 178,028 (1) Corporate and Other consists of corporate overhead, certain leveraged activities, other non-operating expenses and intersegment eliminations. Intersegment eliminations predominantly reflect the $32.1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3 Credit Agreement, an impairment charge and contractual fee accrual for a third party software solution that was determined to be commercially unviable and the elimination of non-cash equity earnings from our 19.99% equity investment in Consorcio de Tarjetas Dominicanas S.A., net of cash dividends received. December 31, 2016 (In thousands) Payment Payment Merchant Business Corporate and Other (1) Total Revenues $ 99,680 $ 47,162 $ 91,248 $ 184,276 $ (32,859 ) $ 389,507 Operating costs and expenses 49,128 45,304 52,771 113,082 22,077 282,362 Depreciation and amortization 7,597 7,285 2,672 13,783 28,230 59,567 Non-operating income (expenses) 2,238 5,584 — 24 (7,354 ) 492 EBITDA 60,387 14,727 41,149 85,001 (34,060 ) 167,204 Compensation and benefits (2) 637 627 480 1,961 6,777 10,482 Transaction, refinancing, and other fees (3) 2,062 — — 2,277 5,650 9,989 Adjusted EBITDA $ 63,086 $ 15,354 $ 41,629 $ 89,239 $ (21,633 ) $ 187,675 (1) Corporate and Other consists of corporate overhead, certain leveraged activities, other non-operating expenses and intersegment eliminations. Intersegment eliminations predominantly reflect the $32.9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3 Credit Agreement and consulting, audit and legal expenses incurred as part of the prior year restatement of financial results, certain fees paid to resolve a software maintenance contract matter, a software impairment charge and the elimination of non-cash equity earnings from our 19.99% equity investment in Consorcio de Tarjetas Dominicanas S.A., net of cash dividends received. The reconciliation of EBITDA to consolidated net income is as follows: Years ended December 31, (In thousands) 2018 2017 2016 Total EBITDA $ 191,489 $ 153,594 $ 167,204 Less: Income tax expense 12,596 4,780 8,271 Interest expense, net 29,257 29,145 24,240 Depreciation and amortization 63,067 64,250 59,567 Net Income $ 86,569 $ 55,419 $ 75,126 The geographic segment information below is classified based on the geographic location of the Company’s subsidiaries: Years ended December 31, (Dollar amounts in thousands) 2018 2017 2016 Revenues (1) Puerto Rico $ 358,436 $ 329,533 $ 326,073 Caribbean 15,672 14,909 16,272 Latin America 79,761 62,702 47,162 Total revenues $ 453,869 $ 407,144 $ 389,507 (1) Revenues are based on subsidiaries’ country of domicile. Major customers For the years ended December 31, 2018 , 2017 and 2016 , the Company had one major customer which accounted for approximately $186.8 million or 41% , $175.4 million or 43% , and $174.4 million or 45% , respectively, of total revenues. See Note 21. The Company’s next largest customer, the Government of Puerto Rico, consolidating all individual agencies and public corporations, represented 7% of the Company’s total revenues for each the years ended December 31, 2018 , 2017 and 2016 .</t>
  </si>
  <si>
    <t>Subsequent Events</t>
  </si>
  <si>
    <t>Subsequent Events [Abstract]</t>
  </si>
  <si>
    <t>Subsequent Events On February 14, 2019 , the Board declared a regular quarterly cash dividend of $0.05 per share on the Company’s outstanding shares of common stock. The dividend will be paid on March 22, 2019 to stockholders of record as of the close of business on February 26, 2019 . The Board anticipates declaring this dividend in future quarters on a regular basis; however future declarations of dividends are subject to Board of Directors’ approval and may be adjusted as business needs or market conditions change.</t>
  </si>
  <si>
    <t>Condensed Financial Statements Parent Company Only</t>
  </si>
  <si>
    <t>Condensed Financial Information Disclosure [Abstract]</t>
  </si>
  <si>
    <t>EVERTEC, Inc. Condensed Financial Statements Parent Company Only Condensed Balance Sheets December 31, (In thousands) 2018 2017 Assets Current assets: Cash $ 1,678 $ 1,679 Accounts receivable, net 2,068 — Prepaid expenses and other assets 41 24 Prepaid income tax — 1,594 Total current assets 3,787 3,297 Investment in subsidiaries, at equity 221,515 155,666 Total assets $ 225,302 $ 158,963 Liabilities and stockholders’ equity Current liabilities: Accrued liabilities $ 226 $ 224 Accounts payable — 359 Income tax payable 1,660 — Total current liabilities 1,886 583 Deferred tax liability, net 5,665 8,660 Other long-term liabilities 6,292 5,608 Total liabilities 13,843 14,851 Stockholders’ equity: Common stock 723 723 Additional paid-in capital 5,783 5,350 Accumulated earnings 228,742 148,887 Accumulated other comprehensive loss, net of tax (23,789 ) (10,848 ) Total stockholders’ equity 211,459 144,112 Total liabilities and stockholders’ equity $ 225,302 $ 158,963 Condensed Statements of Income and Comprehensive Income Years ended December 31, (In thousands) 2018 2017 2016 Non-operating income (expenses) Equity in earnings of subsidiaries $ 84,866 $ 49,162 $ 75,373 Interest income 380 301 244 Other expenses (1,396 ) (1,428 ) (1,351 ) Income before income taxes 83,850 48,035 74,266 Income tax benefit (2,420 ) (7,019 ) (770 ) Net income 86,270 55,054 75,036 Other comprehensive income (loss), net of tax Foreign currency translation adjustments (10,564 ) (635 ) (3,360 ) (Loss) gain on cash flow hedges (2,377 ) 2,178 (1,449 ) Total comprehensive income $ 73,329 $ 56,597 $ 70,227 Condensed Statements of Cash Flows Years ended December 31, (In thousands) 2018 2017 2016 Cash flows from operating activities $ 19,431 $ 29,422 $ 71,795 Cash flows from financing activities Dividends paid (7,273 ) (21,762 ) (29,696 ) Repurchase of common stock (10,000 ) (7,671 ) (39,946 ) Withholding taxes paid on share-based compensation (2,159 ) (1,588 ) (548 ) Net cash used in financing activities (19,432 ) (31,021 ) (70,190 ) Net (decrease) increase in cash (1 ) (1,599 ) 1,605 Cash at beginning of the period 1,679 3,278 1,673 Cash at end of the period $ 1,678 $ 1,679 $ 3,278</t>
  </si>
  <si>
    <t>The Company and Summary of Significant Accounting Policies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services and business process management services across 26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Initial Public Offering and Other Public Offerings</t>
  </si>
  <si>
    <t>Initial Public Offering and Other Public Offerings On April 17, 2013, the Company completed its initial public offering of 28,789,943 shares of common stock at a price to the public of $20.00 per share. On September 18, 2013 and December 13, 2013, the Company completed public offerings of 23,000,000 and 15,233,273 shares, respectively, of the Company’s common stock by Apollo Global Management, LLC ("Apollo") and Popular, Inc. ("Popular"), and current and former employees. As of December 31, 2018 , Popular owned approximately 11.7 million shares of EVERTEC's common stock, or 16.1% and Apollo no longer owns any of the Company’s common stock.</t>
  </si>
  <si>
    <t>Basis of Presentation</t>
  </si>
  <si>
    <t xml:space="preserve">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t>
  </si>
  <si>
    <t>Principles of Consolidation</t>
  </si>
  <si>
    <t>Principles of Consolidation The accompanying consolidated financial statements include the accounts and operations of the Company, which are presented in accordance with GAAP. The Company consolidates all entities that are controlled by ownership of a majority voting interest. Intercompany accounts and transactions are eliminated in the consolidated financial statements.</t>
  </si>
  <si>
    <t>Use of Estimates</t>
  </si>
  <si>
    <t xml:space="preserve">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
  </si>
  <si>
    <t>Revenue Recognition</t>
  </si>
  <si>
    <t xml:space="preserve">Revenue Recognition The Company’s revenue recognition policy follows the guidance from Accounting Standards Codification ("ASC") 606, Revenue from Contracts with Customers , which provides guidance on the recognition, presentation, and disclosure of revenue from contracts with customers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Topi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and waivers. Upon receipt, modifications of contracts with customers are evaluated to determine if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n, the Company proceeds to exclude the immaterial promises from the assessment of identifying performance obligations; and to evaluate if customer’s options to acquire additional goods or services represent a material right based on corporate’s defined thresholds (i.e., equal or lower than 20% of contract value), to determine if they must be included in the assessment. The Company may exclude as immaterial promises, the promises with a transaction price equal or lower than 10 percent of the total contract value. After excluding immaterial promises and options not considered a material right, the Company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 </t>
  </si>
  <si>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si>
  <si>
    <t>Property and Equipment</t>
  </si>
  <si>
    <t>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si>
  <si>
    <t>Impairment on Long-lived Assets</t>
  </si>
  <si>
    <t>Impairment of Long-lived Assets Long-lived assets to be held and used, and long-lived assets to be disposed of, are evaluated for impairment whenever events or changes in circumstances indicate that the carrying amount of an asset may not be recoverable.</t>
  </si>
  <si>
    <t>Capitalization of Software</t>
  </si>
  <si>
    <t>Capitalization of Software The Company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and comprehensive incom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t>
  </si>
  <si>
    <t>Software and Maintenance Contracts</t>
  </si>
  <si>
    <t>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and comprehensive income. Software and maintenance contracts are recognized as prepaid expenses and other assets or within other long-term assets depending on their remaining useful lives.</t>
  </si>
  <si>
    <t>Goodwill and Other Intangible Assets</t>
  </si>
  <si>
    <t>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18 , 2017 and 2016 , no impairment losses associated with goodwill were recognized.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t>
  </si>
  <si>
    <t>Derivative Instruments and Hedging Activities</t>
  </si>
  <si>
    <t>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presents derivative assets and derivative liabilities separately in the Consolidated Balance Sheets. The Company does not enter into derivative financial instruments for speculative purposes.</t>
  </si>
  <si>
    <t>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on the related tax liability line in the consolidated balance sheets. All companies within EVERTEC are legal entities which file separate income tax returns.</t>
  </si>
  <si>
    <t>Cash and Cash Equivalents</t>
  </si>
  <si>
    <t>Cash and cash equivalents Cash includes cash on hand and in banks and certificates of deposits with original maturities of three months or less.</t>
  </si>
  <si>
    <t>Restricted Cash</t>
  </si>
  <si>
    <t>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t>
  </si>
  <si>
    <t>Allowance for Doubtful Accounts</t>
  </si>
  <si>
    <t>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t>
  </si>
  <si>
    <t>Foreign Currency Translation</t>
  </si>
  <si>
    <t>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loss. Gains and losses on transactions denominated in currencies other than the functional currencies are included in determining net income for the period in which exchange rates change.</t>
  </si>
  <si>
    <t>Net Income Per Common Share Basic net income per common share is determined by dividing net income by the weighted-average number of common shares outstanding during the period. Diluted net income per common share assumes the issuance of all potentially dilutive share equivalents using the treasury stock method. For stock options and RSUs it is assumed that the proceeds will be used to buy back shares. For stock options, such proceeds equal the average unrecognized compensation plus exercise price. For unvested restricted share units, the proceeds equal the average unrecognized compensation.</t>
  </si>
  <si>
    <t>Recently adopted accounting pronouncements In March 2016, the Financial Accounting Standards Board (“FASB”) issued updated guidance for accounting for employee share based payments. The areas for simplification in this Update involve several aspects of the accounting for share-based payment transactions, including the income tax consequences, classification of awards as either equity or liabilities, and classification on the statement of cash flows. The Company has adopted this guidance in the first quarter of 2017 with the following effects on its Consolidated Financial Statements: - All excess tax benefits and tax deficiencies should be recognized as income tax expense. This guidance was adopted on a modified retrospective basis with a $4.2 million cumulative impact on retained earnings and will be applied prospectively to all excess tax benefits and tax deficiencies resulting from settlements after the date of adoption. Additionally, for purposes of the diluted share count calculation for the Company's earnings per share, which is performed under the treasury stock method, the Company is no longer including excess tax benefits. - Excess tax benefits should be classified along with other income tax cash flows as an operating activity. This guidance was adopted with no impact on the Consolidated Statement of Cash Flows and will be applied prospectively to all excess tax benefits resulting from settlements after the date of adoption. - An entity can make an entity-wide accounting policy election to either estimate the number of awards that are expected to vest (current GAAP) or account for forfeitures when they occur. The Company has elected to account for forfeitures when they occur. - The threshold to qualify for equity classification permits withholding up to the maximum statutory tax rates in the applicable jurisdictions. The Company has adopted this guidance with no impact on its Consolidated Financial Statements given that withholdings are calculated using actual statutory withholding tables. - Cash paid by an employer when directly withholding shares for tax withholding purposes should be classified as a financing activity. The Company adopted this guidance with no impact on its Consolidated Statement of Cash Flows as the Company currently classifies statutory withholding taxes paid on share-based compensation as a financing activity. During 2014, the FASB issued new guidance for revenue from contracts with customers, which requires an entity to recognize revenue that depicts the transfer of promised goods or services to customers in an amount that reflects the consideration to which the Company expects to be entitled for the transfer of those goods or services; and also includes changes in the accounting for customer contract acquisition costs and fulfillment costs. During 2016, the FASB issued several additional updates that amended the proposed guidance. These new standards replaced most existing revenue recognition guidance in GAAP, and were effective for public business entities for interim and annual periods that began after December 15, 2017. Management adopted the standards effective January 1, 2018, using the modified retrospective transition method, applied to only those contracts that were not completed as of January 1, 2018. The adoption using this transition method requires us to recognize the cumulative effect of initially applying the guidance at the date of initial application. Management recognized the cumulative effect of initially applying the new revenue standard with an adjustment increasing opening retained earnings by $0.9 million as of January 1, 2018. Results for reporting periods beginning after January 1, 2018 are presented under the new guidance provided by ASC Topic 606, while prior period amounts are not adjusted and continue to be reported in accordance with the Company's historic accounting under ASC Topic 605. The Company's accounting policy under ASC Topic 605 is included in the Company's 2017 Form 10-K. The standards had the most significant impact in the following areas: - Where the Company charges upfront fees for implementation or set-up activities, including fees charged in preproduction periods, the period over which these fees are recognized may in some cases be shorter than the Company's previous practice. - The Company has certain contracts with an implicit price concession. The Company may enter into such implicit price concessions subsequent to the contract inception with the expectation of accepting less than the contractual amount of consideration in exchange for goods or services. Price concessions reduce the transaction price to reflect the consideration that the Company expects to be entitled to after the concession is provided. - Revenue for certain professional services that are recognized upon completion of the services were evaluated under the new standards and determined that the revenue should be recognized over time during the development period or once in production through the term of the contract based on the transfer of control to the customer. - Required enhancements to current disclosures around revenue recognition. Refer to Note 3 - Revenues for discussions of the impact of adopting ASC Topic 606 on the Company's consolidated financial statements. In August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Company adopted this guidance in the first quarter of 2018 with no impact on the financial statements. In October 2016, the FASB issued updated guidance for tax treatment of intra-entity transfers of assets other than inventory. Current GAAP prohibited the recognition of current and deferred income taxes for an intra-entity asset transfer until the asset has been sold to an outside party. The Board decided that an entity should recognize the income tax consequences of an intra-entity transfer of an asset other than inventory when the transfer occurs. Consequently, the amendments eliminate the exception for an intra-entity transfer of an asset other than inventory. The Company adopted this guidance in the first quarter of 2018 with no impact on the financial statements. Any future intra-entity transfers of assets will be analyzed under this updated guidance. In November 2016, the FASB issued guidance regarding the classification of transactions involving restricted cash o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retrospectively to all periods presented within the financial statements and has included and reconciled restricted cash within cash and cash equivalents in the Consolidated Statements of Cash Flows. In February 2017, the FASB issued updated guidance clarifying the scope of asset derecognition guidance and accounting for partial sales of nonfinancial assets. The amendments in this update clarify the scope of the FASB’s recently established guidance on nonfinancial asset derecognition (ASC 610-20) as well as the accounting for partial sales of nonfinancial assets. This update conforms the derecognition guidance on nonfinancial assets with the model for transactions in the new revenue standard. The Company adopted this guidance in the first quarter of 2018 with no impact on the financial statements. In May 2017, the FASB issued updated guidance to clarify the scope of modifications under share-based compensation accounting. The amendments in this update provide guidance about which changes to the terms or conditions of a share-based payment award require an entity to apply modification accounting. The amendments in this update should be applied prospectively to an award modified on or after the adoption date. The Company adopted this guidance in the first quarter of 2018 and will apply this guidance to future changes in terms and conditions of share-based payment awards. In August 2017 and October 2018, the FASB issued updated guidance to improve accounting for hedging activities. The amendments in the August 2017 update better align an entity’s risk management activities and financial reporting for hedging relationships through changes to both the designation and measurement guidance for qualifying hedging relationships and the presentation of hedge results. The amendments in the October 2018 update permit use of the Overnight Index Swap rate based on Secured Overnight Financing Rate as a U.S. benchmark interest rate for hedge accounting purposes, in addition to other permissible U.S. benchmark rates. The Company adopted this guidance in the fourth quarter of 2018. With the adoption of this guidance as long as the Company's assessment for hedge effectiveness continues to indicate that a hedging relationship is highly effective, all changes in the fair value of a hedging instrument will be recorded through other comprehensive income as the updated literature eliminates accounting for hedge ineffectiveness for cash flow hedges. The adoption of this guidance did not have an impact on the Company's classification or accounting for its cash flow hedges. Additional disclosures required by the adoption of this guidance are in Note 12 - Debt and Short-term Borrowings. Recently issued accounting pronouncements The FASB has issued the following accounting pronouncements and guidance relevant to the Company’s operations: In June 2018, the FASB issued updated guidance for accounting for non-employee share-based payments. The update was issued as part of the FASB simplification initiative and requires an entity to apply the requirements of Topic 718 to nonemployee awards, with certain exceptions, which were previously accounted under Topic 505. The amendments in this update are effective for public business entities for fiscal years beginning after December 15, 2018, including interim periods within that fiscal year. Early adoption is permitted, but no earlier than an entity’s adoption date of Topic 606. The Company will evaluate any future grants to non-employees under the updated guidance once effective. In July 2018, the FASB issued codification improvements for various standards. The amendments represent changes to clarify, correct errors in, or make minor improvements to the codification. Certain amendments included in the update were effective upon issuance of the guidance and the Company adopted without a material impact on the consolidated condensed financial statements. The remaining guidance improvements are effective for public business entities for fiscal years beginning after December 15, 2018, including interim periods within that fiscal year. The Company is currently evaluating the impact of the adoption of this guidance on its consolidated financial statements. In August 2018, the FASB issued an updated disclosure framework for fair value measurements. The amendments in the issued update remove, modify and add disclosure requirements on fair value measurements in Topic 820 Fair Value Measurements. The amendments in this update are effective for all entities for fiscal years, and interim periods within those fiscal years, beginning after December 15, 2019. Certain amendments in the update should be applied prospectively for only the most recent interim or annual period presented in the initial fiscal year of adoption. All other amendments should be applied retrospectively to all periods presented.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update on the notes to the consolidated financial statements. In August 2018, the FASB issued updated guidance for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The Company is currently evaluating the impact of the adoption of this update to the consolidated financial statements. In October 2018, the FASB issued updated guidance to improve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public business entities for fiscal years, and interim periods within those fiscal years, beginning after December 15, 2019, with early adoption permitted. These amendments should be applied retrospectively with a cumulative-effect adjustment to retained earnings at the beginning of the earliest period presented. The Company does not expect the adoption of this guidance to have an impact on the consolidated financial statements.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Topic 606. The amendments in this update are effective for public business entities for fiscal years, and interim periods within those fiscal years, beginning after December 15, 2019, with early adoption permitted. The Company is currently evaluating the impact of the adoption of this guidance on its consolidated financial statements. Accounting pronouncements issued prior to 2018 and not yet adopted During 2016, the FASB issued a new standard related to Accounting Standards Codification ("ASC") Topic 842 Leases to increase transparency and comparability among organizations by recognizing Right of Use ("ROU") assets and lease liabilities on the balance sheet for all leases, other than leases that meet the definition of a short term lease, notwithstanding the lease classification. Under the standard, organizations are required to provide disclosures with the objective of enabling users of financial statements to assess the amount, timing, and uncertainty of cash flows arising from leases. For lessors, this amended guidance modifies the classification criteria and the accounting for sales-type and direct financing leases. In July 2018, the FASB issued Accounting Standards Update ("ASU") 2018-10 and ASU 2018-11, to amend narrow aspects of the standard, to add a new and optional transition method for the adoption of the new standard and provide lessors with a practical expedient, among others. The Company has elected the transition method provided by the new standard whereby it will apply the requirements of Topic 842 on a prospective basis as of the adoption date of January 1, 2019, without restating prior periods. The Company elected to apply all the practical expedients available for transition, except for the practical expedient pertaining to land easement, since it is not applicable to the Company. Accordingly, upon transition, the Company will account for its existing leases without reassessing (a) whether the contract contains a lease under ASC Topic 842, (b) whether the lease classification should be different in accordance with ASC Topic 842, and (c) whether initial direct costs before transition would have met the definition of the new leasing standard. Also, the Company will consider all facts and circumstances from lease contract inception up to the effective date of ASC Topic 842 to determine lease terms. For financing leases, the Company will change the characterization of the asset (to an ROU asset) and the obligation (to a lease liability). On adoption, the Company expects to recognize additional operating lease liabilities of approximately $36.8 million , with corresponding ROU assets of the same amount based on the present value of the remaining lease payments under current leasing standards for existing operating leases. The new standard also provides practical expedients for an entity's ongoing accounting. The Company elected to apply the short-term lease recognition exception for all leases that qualify. This means that, for those leases that qualify, the Company will not recognize ROU assets or lease liabilities. Currently, the Company does not have short-term leases. In addition, the Company elected the practical expedient of not separating lease and non-lease components for all leases. During the fourth quarter of 2018, the Company initiated the implementation of a third-party supported lease accounting information system solution to track and account for its leases, which was implemented into production in January 2019. Currently, the Company is implementing new lease accounting processes and related internal controls. As a lessor, the Company does not expect a material effect in its financial statements, business processes, systems and controls. During 2016, the FASB issued updated guidance for the measurement of credit losses on financial instruments, which require an entity to recognize impairment based on an expected losses basis rather than on incurred losses, that might result in more timely recognition of credit losses. This guidance is further clarified and amended by an update issued in November 2018.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t>
  </si>
  <si>
    <t>Revenues (Tables)</t>
  </si>
  <si>
    <t>Disaggregation of Revenue</t>
  </si>
  <si>
    <t>In the following table, revenue is disaggregated by timing of revenue recognition. December 31, 2018 (In thousands) Payment Services - Puerto Rico &amp; Caribbean Payment Services - Latin America Merchant Acquiring, net Business Solutions Total Timing of revenue recognition Products and services transferred at a point in time $ 293 $ 2,864 $ — $ 7,329 $ 10,486 Products and services transferred over time 77,744 75,706 99,655 190,278 443,383 $ 78,037 $ 78,570 $ 99,655 $ 197,607 $ 453,869</t>
  </si>
  <si>
    <t>Summary of Contract Balances</t>
  </si>
  <si>
    <t>The following table provides information about contract assets from contracts with customers. (In thousands) Contract Assets Balance at beginning of period $ 1,903 Services transferred to customers 1,187 Transfers to accounts receivable (2,094 ) December 31, 2018 $ 996</t>
  </si>
  <si>
    <t>Accounts Receivable, Net (Tables)</t>
  </si>
  <si>
    <t>Summary of Accounts Receivable, Net</t>
  </si>
  <si>
    <t>Accounts receivable, net consisted of the following: December 31, (In thousands) 2018 2017 Trade $ 61,082 $ 57,740 Due from affiliates, net 25,703 18,089 Settlement assets 15,118 8,949 Other 304 321 Less: allowance for doubtful accounts (1,884 ) (1,771 ) Accounts receivable, net $ 100,323 $ 83,328</t>
  </si>
  <si>
    <t>Prepaid Expenses and Other Assets (Tables)</t>
  </si>
  <si>
    <t>Summary of Prepaid Expenses and Other Assets</t>
  </si>
  <si>
    <t>Prepaid expenses and other assets consisted of the following: December 31, (In thousands) 2018 2017 Software licenses and maintenance contracts $ 9,961 $ 7,008 Deferred project costs 4,283 3,223 Guarantee deposits 4,611 4,870 Insurance 1,229 1,244 Prepaid income taxes 1,646 1,875 Taxes other than income 1,710 1,551 Postage 2,150 3,068 Other 3,534 2,172 Prepaid expenses and other assets $ 29,124 $ 25,011</t>
  </si>
  <si>
    <t>Property and Equipment, Net (Tables)</t>
  </si>
  <si>
    <t>Summary of Property and Equipment, Net</t>
  </si>
  <si>
    <t>Property and equipment, net consisted of the following: Useful life in years December 31, (Dollar amounts in thousands) 2018 2017 Buildings 30 $ 1,440 $ 1,531 Data processing equipment 3 - 5 110,673 103,426 Furniture and equipment 3 - 20 7,761 232 Leasehold improvements 5 -10 2,625 2,190 122,499 107,379 Less—accumulated depreciation and amortization (86,990 ) (70,793 ) Depreciable assets, net 35,509 36,586 Land 1,254 1,338 Property and equipment, net $ 36,763 $ 37,924</t>
  </si>
  <si>
    <t>Goodwill (Tables)</t>
  </si>
  <si>
    <t>Changes in Carrying Amount of Goodwill Allocated by Reportable Segments</t>
  </si>
  <si>
    <t xml:space="preserve">The changes in the carrying amount of goodwill, allocated by operating segments, were as follows (See Note 23): (In thousands) Payment Payment Merchant Business Total Balance at December 31, 2016 $ 160,972 $ 25,716 $ 138,121 $ 46,177 $ 370,986 Goodwill attributable to acquisition — 26,931 — — 26,931 Adjustment to goodwill from prior year acquisition 1,099 1,099 Foreign currency translation adjustments — (87 ) — (354 ) (441 ) Balance at December 31, 2017 160,972 53,659 138,121 45,823 398,575 Foreign currency translation adjustments — (3,931 ) — — (3,931 ) Balance at December 31, 2018 $ 160,972 $ 49,728 $ 138,121 $ 45,823 $ 394,644 </t>
  </si>
  <si>
    <t>Other Intangible Assets, Net (Tables)</t>
  </si>
  <si>
    <t>Carrying Amount of Other Intangible Assets</t>
  </si>
  <si>
    <t>The carrying amount of other intangible assets consisted of the following: Useful life in years December 31, 2018 (In thousands) Gross amount Accumulated amortization Net carrying amount Customer relationships 8 - 14 $ 342,738 $ (194,570 ) $ 148,168 Trademark 2 - 15 41,357 (28,888 ) 12,469 Software packages 3 -10 224,855 (151,666 ) 73,189 Non-compete agreement 15 56,539 (31,096 ) 25,443 Other intangible assets, net $ 665,489 $ (406,220 ) $ 259,269 Useful life in years December 31, 2017 (In thousands) Gross amount Accumulated amortization Net carrying amount Customer relationships 8 - 14 $ 344,175 $ (168,134 ) $ 176,041 Trademark 2 - 15 41,594 (25,241 ) 16,353 Software packages 3 -10 195,262 (136,907 ) 58,355 Non-compete agreement 15 56,539 (27,327 ) 29,212 Other intangible assets, net $ 637,570 $ (357,609 ) $ 279,961</t>
  </si>
  <si>
    <t>Estimated Amortization Expenses</t>
  </si>
  <si>
    <t>The estimated amortization expenses of balances outstanding at December 31, 2018 for the next five years are as follows: (In thousands) 2019 $ 47,081 2020 41,588 2021 36,638 2022 33,243 2023 31,619 During the third quarter of 2017, the Company recognized an impairment charge of $6.5 million through cost of revenues for a third party software solution that is no longer commercially viable. In connection with this exit activity, the Company accrued $5.3 million for ongoing contractual fees, also through cost of revenues and recognized maintenance expense of $1.0 million . Both the liability and the impairment charge affected the Company's Merchant Acquiring segment and Payment Services segments. In the fourth quarter of 2017, the Company recognized an impairment loss related to a multi-year software development project that was impacted by delays caused by the hurricane and projected increased costs with a third party vendor, amounting to $5.0 million through cost of revenues and is in the Company's Payment Services - Puerto Rico &amp; Caribbean segment. The fair value of the impaired assets was determined using discounted cash flow models.</t>
  </si>
  <si>
    <t>Debt and Short-Term Borrowings (Tables)</t>
  </si>
  <si>
    <t>Summary of Total Debt</t>
  </si>
  <si>
    <t>Total debt was as follows: December 31, (In thousands) 2018 2017 Senior Secured Credit Facility (2018 Term A) due on April 17, 2018 paying interest at a variable interest rate (London InterBank Offered Rate (“LIBOR”) plus applicable margin (1)(3) ) $ — $ 26,690 Senior Secured Credit Facility (2020 Term A) due on January 17, 2020 paying interest at a variable interest rate (LIBOR plus applicable margin (3)(4)(9) ) — 200,653 Senior Secured Credit Facility (Term B) due on April 17, 2020 paying interest at a variable interest rate (LIBOR plus applicable margin (2)(3)(9) ) — 376,395 Senior Secured Credit Facility (2023 Term A) due on November 27, 2023 paying interest at a variable interest rate (LIBOR plus applicable margin (3)(7) ) 217,791 — Senior Secured Credit Facility (2024 Term B) due on November 27, 2024 paying interest at a variable interest rate (LIBOR plus applicable margin (3)(8) ) 320,515 — Senior Secured Revolving Credit Facility (6) — 12,000 Note Payable due on August 31, 2019 (5) — 584 Note Payable due on April 30, 2021 (3) 300 418 Total debt $ 538,606 $ 616,740 (1) Applicable margin of 2.25% at December 31, 2017 . (2) Subject to a minimum rate (“LIBOR floor”) of 0.75% plus applicable margin of 2.50% at December 31, 2017 . (3) Net of unaccreted discount and unamortized debt issue costs, as applicable. (4) Applicable margin of 2.50% at December 31, 2017 . (5) Fixed interest rate of 7.50% . The Company prepaid the outstanding principal balance of this note during the second quarter of 2018 without penalties. (6) Applicable margin of 2.25% and 2.50% at December 31, 2018 and December 31, 2017 , respectively. (7) Applicable margin of 2.25% at December 31, 2018 . (8) Subject to a minimum rate (“LIBOR floor”) of 0.0% plus applicable margin of 3.50% at December 31, 2018 . (9) Prepaid on November 27, 2018 in connection with the execution of the 2018 Credit Agreement.</t>
  </si>
  <si>
    <t>Summary of Contractual Principal Payments</t>
  </si>
  <si>
    <t>The following table presents contractual principal payments for the next five years: (In thousands) 2019 $ 14,386 2020 14,386 2021 14,295 2022 19,750 2023 173,750</t>
  </si>
  <si>
    <t>Schedule of Interest Rate Swap Transaction</t>
  </si>
  <si>
    <t>At December 31, 2018 , the Company had two interest rate swap agreements, entered into in December 2015 and December 2018, which convert a portion of the interest rate payments on the Company's 2023 Term B Loan from variable to fixed: Swap Agreement Effective date Maturity Date Notional Amount Variable Rate Fixed Rate 2015 Swap January 2017 April 2020 $200 million 1-month LIBOR 1.9225% 2018 Swap April 2020 November 2024 $250 million 1-month LIBOR 2.89%</t>
  </si>
  <si>
    <t>Schedule of Carrying Amount of Derivative Instruments on the Balance Sheet</t>
  </si>
  <si>
    <t>At December 31, 2018 and 2017 , the carrying amount of the derivatives on the Company’s balance sheets is as follows: (In thousands) December 31, 2018 December 31, 2017 Other long-term assets $ 1,683 $ 214 Other long-term liabilities 4,059 —</t>
  </si>
  <si>
    <t>Financial Instruments and Fair Value Measurements (Tables)</t>
  </si>
  <si>
    <t>Fair Value Measurements for Assets and Liabilities at Fair Value on Recurring Basis</t>
  </si>
  <si>
    <t>The following table summarizes fair value measurements by level at December 31, 2018 and 2017 , for assets and liabilities measured at fair value on a recurring basis: (Dollar amounts in thousands) Level 1 Level 2 Level 3 Total December 31, 2018 Financial asset: Interest rate swap $ — $ 1,683 $ — $ 1,683 Financial liability: Interest rate swap — 4,059 — 4,059 December 31, 2017 Financial asset: Interest rate swap — 214 — 214</t>
  </si>
  <si>
    <t>Carrying Value and Estimated Fair Values for Financial Instruments</t>
  </si>
  <si>
    <t>The following table presents the carrying value, as applicable, and estimated fair values for financial instruments at December 31, 2018 and 2017 : December 31, 2018 2017 (Dollar amounts in thousands) Carrying Amount Fair Value Carrying Amount Fair Value Financial asset: Interest rate swap $ 1,683 $ 1,683 $ 214 $ 214 Financial liabilities: Interest rate swap 4,059 4,059 — — Senior Secured Term B Loan — — 376,395 370,540 2018 Term A Loan — — 26,690 26,027 2020 Term A Loan — — 200,653 196,584 2023 Term A 217,791 218,625 — — 2024 Term B 320,515 319,517 — —</t>
  </si>
  <si>
    <t>Equity (Tables)</t>
  </si>
  <si>
    <t>Summary of Dividend Activity</t>
  </si>
  <si>
    <t>The Company’s dividend activity in 2018 and 2017 was as follows: Declaration Date Record Date Payment Date Dividend per share February 17, 2017 March 1, 2017 March 20, 2017 $ 0.10 April 27, 2017 May 8, 2017 June 9, 2017 0.10 July 25, 2017 August 7, 2017 September 8, 2017 0.10 July 26, 2018 August 6, 2018 September 7, 2018 0.05 October 25, 2018 November 5, 2018 December 7, 2018 0.05</t>
  </si>
  <si>
    <t>Summary of Changes in Balances Comprising Accumulated Other Comprehensive Loss</t>
  </si>
  <si>
    <t>The following table provides a summary of the changes in the balances comprising accumulated other comprehensive loss for the years ended December 31, 2018 and 2017 : Foreign Currency Translation Adjustments Cash Flow Hedge Total Balance - December 31, 2016, net of tax $ (10,427 ) $ (1,964 ) $ (12,391 ) Other comprehensive (loss) income before reclassifications (635 ) 580 (55 ) Amount reclassified to Net Income — 1,598 1,598 Balance - December 31, 2017, net of tax (11,062 ) 214 (10,848 ) Other comprehensive loss before reclassifications (10,564 ) (2,273 ) (12,837 ) Amount reclassified to Net Income — (104 ) (104 ) Balance - December 31, 2018, net of tax $ (21,626 ) $ (2,163 ) $ (23,789 )</t>
  </si>
  <si>
    <t>Share-based Compensation (Tables)</t>
  </si>
  <si>
    <t>Nonvested Restricted Shares and RSUs Activity</t>
  </si>
  <si>
    <t>The following table summarizes the nonvested restricted shares and RSUs activity for the years ended December 31, 2018 , 2017 and 2016 : Nonvested restricted shares and RSUs Shares Weighted-average Nonvested at December 31, 2015 491,726 $ 22.32 Granted 907,320 12.02 Vested (154,820 ) 20.97 Forfeited (31,862 ) 18.61 Nonvested at December 31, 2016 1,212,364 14.88 Granted 1,584,241 15.37 Vested (315,953 ) 15.30 Forfeited (139,760 ) 16.06 Nonvested at December 31, 2017 2,340,892 15.08 Granted 636,322 17.07 Vested (468,064 ) 18.41 Forfeited (472,987 ) 16.55 Nonvested at December 31, 2018 2,036,163 $ 15.09</t>
  </si>
  <si>
    <t>Share-Based Compensation Recognized</t>
  </si>
  <si>
    <t>Share-based compensation recognized was as follows: Years ended December 31, (Dollar amounts in thousands) 2018 2017 2016 Share-based compensation recognized, net Stock options $ — $ 6 $ 60 Restricted shares and RSUs 12,592 9,636 6,355</t>
  </si>
  <si>
    <t>Income Tax (Tables)</t>
  </si>
  <si>
    <t>Components of Income Tax Expense (Benefit)</t>
  </si>
  <si>
    <t>The components of income tax expense (benefit) consisted of the following: Years ended December 31, (In thousands) 2018 2017 2016 Current tax provision $ 17,207 $ 9,086 $ 12,865 Deferred tax benefit (4,611 ) (4,306 ) (4,594 ) Income tax expense $ 12,596 $ 4,780 $ 8,271</t>
  </si>
  <si>
    <t>Segregation of Income Tax Expense (Benefit) Based on Location of Operations</t>
  </si>
  <si>
    <t>The following table presents the segregation of income tax expense (benefit) based on location of operations: Years ended December 31, (In thousands) 2018 2017 2016 Income before income tax provision Puerto Rico $ 77,176 $ 47,347 $ 70,899 United States 3,199 3,089 2,670 Foreign countries 18,790 9,763 9,828 Total income before income tax provision $ 99,165 $ 60,199 $ 83,397 Current tax provision Puerto Rico $ 6,841 $ 1,892 $ 7,072 United States 599 292 567 Foreign countries 9,767 6,902 5,226 Total current tax provision $ 17,207 $ 9,086 $ 12,865 Deferred tax benefit Puerto Rico $ (2,904 ) $ (3,176 ) $ (2,874 ) United States (584 ) (184 ) (259 ) Foreign countries (1,123 ) (946 ) (1,461 ) Total deferred tax benefit $ (4,611 ) $ (4,306 ) $ (4,594 )</t>
  </si>
  <si>
    <t>Components of Deferred Tax Assets and Liabilities</t>
  </si>
  <si>
    <t>The following table presents the components of the Company’s deferred tax assets and liabilities: December 31, (In thousands) 2018 2017 Deferred tax assets (“DTA”) Allowance for doubtful accounts $ 170 $ 195 Unearned income 4,394 3,136 Investment in equity subsidiary 220 447 Alternative minimum tax — 51 Share-based compensation 1,684 1,208 Debt issuance costs 309 69 Accrued liabilities 1,257 505 Derivative liability 351 — Accrual of contract maintenance cost 157 472 Impairment of asset 289 425 Other 1,976 1,754 Total gross deferred tax assets 10,807 8,262 Deferred tax liabilities (“DTL”) Capitalized salaries 1,756 1,617 Derivative asset 185 — Difference between the assigned values and the tax basis of assets and liabilities recognized in a business combination 16,240 19,124 Other 659 353 Total gross deferred tax liabilities 18,840 21,094 Deferred tax liability, net $ (8,033 ) $ (12,832 )</t>
  </si>
  <si>
    <t>Reconciliation of Total Amounts of Unrecognized Tax Benefits</t>
  </si>
  <si>
    <t>The following is a tabular reconciliation of the total amounts of UTPs: Years ended December 31, (In thousands) 2018 2017 2016 Balance, beginning of year $ 9,148 $ 12,219 $ 12,847 Gross increases—tax positions in prior period 578 — — Gross decreases—tax positions in prior period (488 ) — (345 ) Lapse of statute of limitations — (3,071 ) (283 ) Balance, end of year $ 9,238 $ 9,148 $ 12,219</t>
  </si>
  <si>
    <t>Income Tax Expense Differs from Computed Income Tax at Statutory Rates</t>
  </si>
  <si>
    <t>The income tax expense differs from the amount computed by applying the Puerto Rico statutory income tax rate to the income before income taxes as a result of the following: Years ended December 31, (In thousands) 2018 2017 2016 Computed income tax at statutory rates $ 38,674 $ 23,477 $ 32,525 Benefit of net tax-exempt interest income (50 ) (56 ) (52 ) Differences in tax rates due to multiple jurisdictions (678 ) 2,353 32 Tax expense (benefit) due to a change in estimate 467 (334 ) 258 Effect of income subject to tax-exemption grant (26,260 ) (16,832 ) (24,866 ) Unrecognized tax expense (benefit) 443 (3,828 ) 373 Other — — 1 Income tax expense $ 12,596 $ 4,780 $ 8,271</t>
  </si>
  <si>
    <t>Net Income Per Common Share (Tables)</t>
  </si>
  <si>
    <t>Reconciliation of Numerator and Denominator of Income Per Common Share</t>
  </si>
  <si>
    <t>The reconciliation of the numerator and the denominator of the earnings per common share is as follows: Years ended December 31, ( Dollar amounts in thousands, except share and per share data) 2018 2017 2016 Net income attributable to EVERTEC, Inc.’s common stockholders $ 86,270 $ 55,054 $ 75,036 Less: non-forfeitable dividends on restricted stock 4 10 12 Net income available to common shareholders $ 86,266 $ 55,044 $ 75,024 Weighted average common shares outstanding 72,607,321 72,479,807 74,132,863 Weighted average potential dilutive common shares (1) 1,812,789 392,381 340,506 Weighted average common shares outstanding—assuming dilution 74,420,110 72,872,188 74,473,369 Net income per common share—basic $ 1.19 $ 0.76 $ 1.01 Net income per common share—diluted $ 1.16 $ 0.76 $ 1.01 (1) Potential common shares consist of common stock issuable under the assumed exercise of stock options and RSUs awards using the treasury stock method.</t>
  </si>
  <si>
    <t>Related Party Transactions (Tables)</t>
  </si>
  <si>
    <t>Summary of Transactions with Related Parties</t>
  </si>
  <si>
    <t>The following table presents the Company’s transactions with related parties for each of the periods presented below: Years ended December 31, (Dollar amounts in thousands) 2018 2017 2016 Total revenues (1)(2) $ 188,060 $ 177,213 $ 176,473 Cost of revenues $ 3,422 $ 2,929 $ 2,180 Rent and other fees $ 8,046 $ 7,803 $ 8,110 Interest earned from an affiliate Interest income $ 147 $ 154 $ 211 (1) Total revenues from Popular as a percentage of revenues were 41% , 43% and 45% for each of the periods presented above. (2) Includes revenues generated from investee accounted for under the equity method of $1.3 million , $1.8 million and $2.1 million for the years ended December 31, 2018 , 2017 and 2016 , respectively.</t>
  </si>
  <si>
    <t>Balances of Transactions with Related Parties</t>
  </si>
  <si>
    <t>At December 31, 2018 and 2017 , the Company had the following balances arising from transactions with related parties: December 31, (In thousands) 2018 2017 Cash and restricted cash deposits in affiliated bank $ 29,136 $ 23,227 Other due to/from affiliate Accounts receivable $ 25,714 $ 18,073 Prepaid expenses and other assets $ 2,796 $ 1,216 Other long-term assets $ 166 $ 288 Accounts payable $ 6,344 $ 5,827 Unearned income $ 25,401 $ 19,768</t>
  </si>
  <si>
    <t>Commitments and Contingencies (Tables)</t>
  </si>
  <si>
    <t>Future Minimum Rental Payments on Operating Leases</t>
  </si>
  <si>
    <t>Future minimum rental payments on such operating leases at December 31, 2018 are as follows: (Dollar amounts in thousands) Unrelated parties Related party Total minimum future rentals 2019 $ 395 $ 6,529 $ 6,924 2020 36 1,503 1,539 2021 — — — 2022 — — — 2023 — — — $ 431 $ 8,032 $ 8,463</t>
  </si>
  <si>
    <t>Segment Information (Tables)</t>
  </si>
  <si>
    <t>Summary of Operations by Business Segments</t>
  </si>
  <si>
    <t>The following tables set forth information about the Company’s operations by its four business segments for the periods indicated below. Historical information has been conformed to the updated presentation. December 31, 2018 (In thousands) Payment Payment Merchant Business Corporate and Other (1) Total Revenues $ 114,119 $ 80,899 $ 99,655 $ 197,602 $ (38,406 ) $ 453,869 Operating costs and expenses 52,006 75,240 55,778 126,232 19,485 328,741 Depreciation and amortization 9,734 9,284 1,698 13,878 28,473 63,067 Non-operating income (expenses) 2,420 11,750 3 477 (11,356 ) 3,294 EBITDA 74,267 26,693 45,578 85,725 (40,774 ) 191,489 Compensation and benefits (2) 1,087 1,034 938 2,088 8,512 13,659 Transaction, refinancing, and other fees (3) (250 ) — — — 7,561 7,311 Adjusted EBITDA $ 75,104 $ 27,727 $ 46,516 $ 87,813 $ (24,701 ) $ 212,459 (1) Corporate and Other consists of corporate overhead, certain leveraged activities, other non-operating expenses and intersegment eliminations. Intersegment eliminations predominantly reflect the $36.1 million processing fee from Payments Services - Puerto Rico and Caribbean to Merchant Acquiring, intercompany software sale and developments of $2.3 million from Payment Services- Latin America to Payment Services- Puerto Rico &amp; Caribbean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8 Credit Agreement, relief contributions related to the 2017 hurricanes and the elimination of non-cash equity earnings from our 19.99% equity investment in Consorcio de Tarjetas Dominicanas S.A., net of cash dividends received. December 31, 2017 (In thousands) Payment Payment Merchant Business Corporate and Other (1) Total Revenues $ 101,687 $ 62,702 $ 85,778 $ 189,077 $ (32,100 ) $ 407,144 Operating costs and expenses 57,463 66,786 57,574 119,761 19,477 321,061 Depreciation and amortization 8,993 8,880 2,254 15,774 28,349 64,250 Non-operating income (expenses) 2,229 8,726 1 13 (7,708 ) 3,261 EBITDA 55,446 13,522 30,459 85,103 (30,936 ) 153,594 Compensation and benefits (2) 589 816 573 1,687 6,090 9,755 Transaction, refinancing, exit activity and other fees (3) 2,499 3,220 6,465 — 2,495 14,679 Adjusted EBITDA $ 58,534 $ 17,558 $ 37,497 $ 86,790 $ (22,351 ) $ 178,028 (1) Corporate and Other consists of corporate overhead, certain leveraged activities, other non-operating expenses and intersegment eliminations. Intersegment eliminations predominantly reflect the $32.1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3 Credit Agreement, an impairment charge and contractual fee accrual for a third party software solution that was determined to be commercially unviable and the elimination of non-cash equity earnings from our 19.99% equity investment in Consorcio de Tarjetas Dominicanas S.A., net of cash dividends received. December 31, 2016 (In thousands) Payment Payment Merchant Business Corporate and Other (1) Total Revenues $ 99,680 $ 47,162 $ 91,248 $ 184,276 $ (32,859 ) $ 389,507 Operating costs and expenses 49,128 45,304 52,771 113,082 22,077 282,362 Depreciation and amortization 7,597 7,285 2,672 13,783 28,230 59,567 Non-operating income (expenses) 2,238 5,584 — 24 (7,354 ) 492 EBITDA 60,387 14,727 41,149 85,001 (34,060 ) 167,204 Compensation and benefits (2) 637 627 480 1,961 6,777 10,482 Transaction, refinancing, and other fees (3) 2,062 — — 2,277 5,650 9,989 Adjusted EBITDA $ 63,086 $ 15,354 $ 41,629 $ 89,239 $ (21,633 ) $ 187,675 (1) Corporate and Other consists of corporate overhead, certain leveraged activities, other non-operating expenses and intersegment eliminations. Intersegment eliminations predominantly reflect the $32.9 million processing fee from Payments Services - Puerto Rico and Caribbean to Merchant Acquiring and cost transfer fees from Corporate and Other to Payment Services Latin America for leveraged services and management fees. (2) Primarily represents share-based compensation and other compensation expense and severance payments. (3) Primarily represents fees and expenses associated with corporate transactions as defined in the 2013 Credit Agreement and consulting, audit and legal expenses incurred as part of the prior year restatement of financial results, certain fees paid to resolve a software maintenance contract matter, a software impairment charge and the elimination of non-cash equity earnings from our 19.99% equity investment in Consorcio de Tarjetas Dominicanas S.A., net of cash dividends received. The reconciliation of EBITDA to consolidated net income is as follows: Years ended December 31, (In thousands) 2018 2017 2016 Total EBITDA $ 191,489 $ 153,594 $ 167,204 Less: Income tax expense 12,596 4,780 8,271 Interest expense, net 29,257 29,145 24,240 Depreciation and amortization 63,067 64,250 59,567 Net Income $ 86,569 $ 55,419 $ 75,126</t>
  </si>
  <si>
    <t>Segment Information by Geographic Location</t>
  </si>
  <si>
    <t>The geographic segment information below is classified based on the geographic location of the Company’s subsidiaries: Years ended December 31, (Dollar amounts in thousands) 2018 2017 2016 Revenues (1) Puerto Rico $ 358,436 $ 329,533 $ 326,073 Caribbean 15,672 14,909 16,272 Latin America 79,761 62,702 47,162 Total revenues $ 453,869 $ 407,144 $ 389,507 (1) Revenues are based on subsidiaries’ country of domicile.</t>
  </si>
  <si>
    <t>The Company and Summary of Significant Accounting Policies - Additional Information (Detail)</t>
  </si>
  <si>
    <t>Dec. 13, 2013shares</t>
  </si>
  <si>
    <t>Sep. 18, 2013shares</t>
  </si>
  <si>
    <t>Apr. 17, 2013$ / sharesshares</t>
  </si>
  <si>
    <t>Dec. 31, 2018USD ($)country$ / sharesshares</t>
  </si>
  <si>
    <t>Dec. 31, 2017USD ($)</t>
  </si>
  <si>
    <t>Dec. 31, 2016USD ($)</t>
  </si>
  <si>
    <t>Company And Summary Of Significant Accounting Policies [Line Items]</t>
  </si>
  <si>
    <t>Number of countries where services are provided | country</t>
  </si>
  <si>
    <t>Offering price (in usd per share) | $ / shares</t>
  </si>
  <si>
    <t>Interest cost capitalized | $</t>
  </si>
  <si>
    <t>Impairment losses | $</t>
  </si>
  <si>
    <t>Software and Maintenance Contracts | Minimum</t>
  </si>
  <si>
    <t>Intangible asset useful life</t>
  </si>
  <si>
    <t>1 year</t>
  </si>
  <si>
    <t>Software and Maintenance Contracts | Maximum</t>
  </si>
  <si>
    <t>5 years</t>
  </si>
  <si>
    <t>Software Development | Minimum</t>
  </si>
  <si>
    <t>3 years</t>
  </si>
  <si>
    <t>Software Development | Maximum</t>
  </si>
  <si>
    <t>10 years</t>
  </si>
  <si>
    <t>Selling Stockholders</t>
  </si>
  <si>
    <t>Shares issued under public offerings (in shares)</t>
  </si>
  <si>
    <t>Popular</t>
  </si>
  <si>
    <t>Percentage of equity interest owned</t>
  </si>
  <si>
    <t>16.10%</t>
  </si>
  <si>
    <t>Apollo Global Management LLC</t>
  </si>
  <si>
    <t>IPO | Common Stock</t>
  </si>
  <si>
    <t>Recent Accounting Pronouncements (Details) - USD ($) $ in Thousands</t>
  </si>
  <si>
    <t>Jan. 01, 2019</t>
  </si>
  <si>
    <t>Jan. 01, 2018</t>
  </si>
  <si>
    <t>Mar. 31, 2017</t>
  </si>
  <si>
    <t>Jan. 01, 2017</t>
  </si>
  <si>
    <t>ASU 2016-09</t>
  </si>
  <si>
    <t>New Accounting Pronouncements or Change in Accounting Principle [Line Items]</t>
  </si>
  <si>
    <t>Cumulative adjustment from implementation of ASU</t>
  </si>
  <si>
    <t>ASU 2016-09 | Retained Earnings</t>
  </si>
  <si>
    <t>ASU 2014-09</t>
  </si>
  <si>
    <t>ASU 2014-09 | Retained Earnings</t>
  </si>
  <si>
    <t>ASU 2016-02 | Subsequent Event</t>
  </si>
  <si>
    <t>Operating lease liabilities</t>
  </si>
  <si>
    <t>ROU assets</t>
  </si>
  <si>
    <t>Revenues - Disaggregation of Revenue (Details) - USD ($) $ in Thousands</t>
  </si>
  <si>
    <t>3 Months Ended</t>
  </si>
  <si>
    <t>Sep. 30, 2018</t>
  </si>
  <si>
    <t>Disaggregation of Revenue [Line Items]</t>
  </si>
  <si>
    <t>Products and services transferred at a point in time</t>
  </si>
  <si>
    <t>Products and services transferred over time</t>
  </si>
  <si>
    <t>Payment Services - Puerto Rico &amp; Caribbean</t>
  </si>
  <si>
    <t>Payment Services - Puerto Rico &amp; Caribbean | Products and services transferred at a point in time</t>
  </si>
  <si>
    <t>Payment Services - Puerto Rico &amp; Caribbean | Products and services transferred over time</t>
  </si>
  <si>
    <t>Payment Services - Latin America</t>
  </si>
  <si>
    <t>Payment Services - Latin America | Products and services transferred at a point in time</t>
  </si>
  <si>
    <t>Payment Services - Latin America | Products and services transferred over time</t>
  </si>
  <si>
    <t>Merchant Acquiring, net</t>
  </si>
  <si>
    <t>Merchant Acquiring, net | Products and services transferred at a point in time</t>
  </si>
  <si>
    <t>Merchant Acquiring, net | Products and services transferred over time</t>
  </si>
  <si>
    <t>Business Solutions</t>
  </si>
  <si>
    <t>Business Solutions | Products and services transferred at a point in time</t>
  </si>
  <si>
    <t>Business Solutions | Products and services transferred over time</t>
  </si>
  <si>
    <t>Revenues - Contract Balances (Details) - USD ($) $ in Thousands</t>
  </si>
  <si>
    <t>Contract with Customer, Asset, Net</t>
  </si>
  <si>
    <t>Contract with Customer, Asset, Cumulative Catch-up Adjustment to Revenue, Change in Measure of Progress</t>
  </si>
  <si>
    <t>Contract with Customer, Asset, Reclassified to Receivable</t>
  </si>
  <si>
    <t>Revenues - Performance Obligations (Details) - USD ($) $ in Thousands</t>
  </si>
  <si>
    <t>Revenue recognized that was included in unearned income</t>
  </si>
  <si>
    <t>Transaction price allocated to performance obligations that are unsatisfied or partially satisfied</t>
  </si>
  <si>
    <t>Professional Services, All Other Contracts | Minimum | Revenue, Remaining Performance Obligation, Expected Timing of Satisfaction, Start Date [Axis]: 2018-10-01</t>
  </si>
  <si>
    <t>Revenue, Remaining Performance Obligation, Expected Timing of Satisfaction [Line Items]</t>
  </si>
  <si>
    <t>Revenue, remaining performance obligation, period of expected timing of satisfcation</t>
  </si>
  <si>
    <t>2 years</t>
  </si>
  <si>
    <t>Professional Services, All Other Contracts | Maximum | Revenue, Remaining Performance Obligation, Expected Timing of Satisfaction, Start Date [Axis]: 2018-10-01</t>
  </si>
  <si>
    <t>Cash and cash equivalents (Detail) - USD ($) $ in Thousands</t>
  </si>
  <si>
    <t>Cash and Cash Equivalents [Line Items]</t>
  </si>
  <si>
    <t>Cash Deposited In an Affiliate Financial Institution</t>
  </si>
  <si>
    <t>Territories Other Than Puerto Rico</t>
  </si>
  <si>
    <t>Accounts Receivable, Net (Detail) - USD ($) $ in Thousands</t>
  </si>
  <si>
    <t>Trade</t>
  </si>
  <si>
    <t>Due from affiliates, net</t>
  </si>
  <si>
    <t>Settlement assets</t>
  </si>
  <si>
    <t>Other</t>
  </si>
  <si>
    <t>Less: allowance for doubtful accounts</t>
  </si>
  <si>
    <t>Prepaid Expenses and Other Assets (Detail) - USD ($) $ in Thousands</t>
  </si>
  <si>
    <t>Prepaid Expenses And Other Current Assets [Line Items]</t>
  </si>
  <si>
    <t>Software licenses and maintenance contracts</t>
  </si>
  <si>
    <t>Deferred project costs</t>
  </si>
  <si>
    <t>Guarantee deposits</t>
  </si>
  <si>
    <t>Insurance</t>
  </si>
  <si>
    <t>Postage</t>
  </si>
  <si>
    <t>Income taxes</t>
  </si>
  <si>
    <t>Prepaid income tax</t>
  </si>
  <si>
    <t>Taxes other than Income</t>
  </si>
  <si>
    <t>Investment in Equity Investee (Detail) - USD ($)</t>
  </si>
  <si>
    <t>Dec. 31, 2011</t>
  </si>
  <si>
    <t>Schedule of Equity Method Investments [Line Items]</t>
  </si>
  <si>
    <t>Equity interest in CONTADO acquisition</t>
  </si>
  <si>
    <t>19.99%</t>
  </si>
  <si>
    <t>Equity interest in CONTADO, excess cost of investment over underlying equity in net assets</t>
  </si>
  <si>
    <t>Dividends received from CONTADO</t>
  </si>
  <si>
    <t>Equity Method Investments</t>
  </si>
  <si>
    <t>Equity interest in CONTADO, amortization expense</t>
  </si>
  <si>
    <t>Property and Equipment, Net (Detail) - USD ($) $ in Thousands</t>
  </si>
  <si>
    <t>Property, Plant and Equipment [Line Items]</t>
  </si>
  <si>
    <t>Property and equipment, gross</t>
  </si>
  <si>
    <t>Less—accumulated depreciation and amortization</t>
  </si>
  <si>
    <t>Depreciable assets, net</t>
  </si>
  <si>
    <t>Land</t>
  </si>
  <si>
    <t>Buildings</t>
  </si>
  <si>
    <t>Property and equipment, useful life</t>
  </si>
  <si>
    <t>30 years</t>
  </si>
  <si>
    <t>Data processing equipment</t>
  </si>
  <si>
    <t>Data processing equipment | Minimum</t>
  </si>
  <si>
    <t>Data processing equipment | Maximum</t>
  </si>
  <si>
    <t>Furniture and equipment</t>
  </si>
  <si>
    <t>Furniture and equipment | Minimum</t>
  </si>
  <si>
    <t>Furniture and equipment | Maximum</t>
  </si>
  <si>
    <t>20 years</t>
  </si>
  <si>
    <t>Leasehold improvements</t>
  </si>
  <si>
    <t>Leasehold improvements | Minimum</t>
  </si>
  <si>
    <t>Leasehold improvements | Maximum</t>
  </si>
  <si>
    <t>Property and Equipment, Net - Additional Information (Detail) - USD ($) $ in Millions</t>
  </si>
  <si>
    <t>Depreciation and amortization expense</t>
  </si>
  <si>
    <t>Goodwill - Changes in Carrying Amount of Goodwill Allocated by Reportable Segments (Detail) - USD ($) $ in Thousands</t>
  </si>
  <si>
    <t>Goodwill [Roll Forward]</t>
  </si>
  <si>
    <t>Goodwill, beginning balance</t>
  </si>
  <si>
    <t>Goodwill attributable to acquisition</t>
  </si>
  <si>
    <t>Adjustment to goodwill from prior year acquisition</t>
  </si>
  <si>
    <t>Goodwill, ending balance</t>
  </si>
  <si>
    <t>Goodwill - Additional Information (Detail) - USD ($)</t>
  </si>
  <si>
    <t>Impairment losses</t>
  </si>
  <si>
    <t>Other Intangible Assets, Net - Carrying Amount of Other Intangible Assets (Detail) - USD ($) $ in Thousands</t>
  </si>
  <si>
    <t>Acquired Finite-Lived Intangible Assets [Line Items]</t>
  </si>
  <si>
    <t>Gross amount</t>
  </si>
  <si>
    <t>Accumulated amortization</t>
  </si>
  <si>
    <t>Net carrying amount</t>
  </si>
  <si>
    <t>Customer relationships</t>
  </si>
  <si>
    <t>Customer relationships | Minimum</t>
  </si>
  <si>
    <t>Useful life in years</t>
  </si>
  <si>
    <t>8 years</t>
  </si>
  <si>
    <t>Customer relationships | Maximum</t>
  </si>
  <si>
    <t>14 years</t>
  </si>
  <si>
    <t>Trademark</t>
  </si>
  <si>
    <t>Trademark | Minimum</t>
  </si>
  <si>
    <t>Trademark | Maximum</t>
  </si>
  <si>
    <t>15 years</t>
  </si>
  <si>
    <t>Software packages</t>
  </si>
  <si>
    <t>Software packages | Minimum</t>
  </si>
  <si>
    <t>Software packages | Maximum</t>
  </si>
  <si>
    <t>Non-compete agreement</t>
  </si>
  <si>
    <t>Other Intangible Assets, Net - Additional Information (Detail) - USD ($) $ in Thousands</t>
  </si>
  <si>
    <t>Sep. 30, 2017</t>
  </si>
  <si>
    <t>Other Intangible Assets [Line Items]</t>
  </si>
  <si>
    <t>Ongoing contractual fees accrued</t>
  </si>
  <si>
    <t>Maintenance expense</t>
  </si>
  <si>
    <t>Other Intangible Assets</t>
  </si>
  <si>
    <t>Amortization expense</t>
  </si>
  <si>
    <t>Other Intangible Assets, Net - Estimated Amortization Expenses (Detail) $ in Thousands</t>
  </si>
  <si>
    <t>Dec. 31, 2018USD ($)</t>
  </si>
  <si>
    <t>Other Long-Term Assets (Detail) - USD ($) $ in Thousands</t>
  </si>
  <si>
    <t>Schedule of Other Long Term Assets [Line Items]</t>
  </si>
  <si>
    <t>Other long-term assets, related to certain software and maintenance contracts</t>
  </si>
  <si>
    <t>Deferred debt-issuance costs</t>
  </si>
  <si>
    <t>Lease Receivables</t>
  </si>
  <si>
    <t>Derivative Assets</t>
  </si>
  <si>
    <t>Derivative assets</t>
  </si>
  <si>
    <t>Debt and Short-Term Borrowings - Summary of Total Debt (Detail) - USD ($) $ in Thousands</t>
  </si>
  <si>
    <t>Nov. 26, 2018</t>
  </si>
  <si>
    <t>Debt Instrument [Line Items]</t>
  </si>
  <si>
    <t>Total debt</t>
  </si>
  <si>
    <t>Credit Facility | Term A due on April 17, 2018</t>
  </si>
  <si>
    <t>Credit facility</t>
  </si>
  <si>
    <t>Credit Facility | Term A due on April 17, 2018 | LIBOR</t>
  </si>
  <si>
    <t>Margin interest rate</t>
  </si>
  <si>
    <t>2.25%</t>
  </si>
  <si>
    <t>Credit Facility | Term A due on January 17, 2020</t>
  </si>
  <si>
    <t>Credit Facility | Term A due on January 17, 2020 | LIBOR</t>
  </si>
  <si>
    <t>2.50%</t>
  </si>
  <si>
    <t>Credit Facility | Term B due on April 1, 2020</t>
  </si>
  <si>
    <t>Credit Facility | Term B due on April 1, 2020 | LIBOR</t>
  </si>
  <si>
    <t>Minimum variable rate</t>
  </si>
  <si>
    <t>0.75%</t>
  </si>
  <si>
    <t>Credit Facility | Term A due on November 27, 2023</t>
  </si>
  <si>
    <t>Credit Facility | Term A due on November 27, 2023 | LIBOR</t>
  </si>
  <si>
    <t>Credit Facility | Term B due on November 27, 2024</t>
  </si>
  <si>
    <t>Credit Facility | Term B due on November 27, 2024 | LIBOR</t>
  </si>
  <si>
    <t>3.50%</t>
  </si>
  <si>
    <t>0.00%</t>
  </si>
  <si>
    <t>Credit Facility | Senior Secured Revolving Credit Facility</t>
  </si>
  <si>
    <t>Credit Facility | Senior Secured Revolving Credit Facility | LIBOR</t>
  </si>
  <si>
    <t>Notes Payable</t>
  </si>
  <si>
    <t>Note payable</t>
  </si>
  <si>
    <t>Notes Payable | Note Payable due on August 31, 2019</t>
  </si>
  <si>
    <t>Fixed interest rate</t>
  </si>
  <si>
    <t>7.50%</t>
  </si>
  <si>
    <t>Notes Payable | Note Payable due on April 30, 2021</t>
  </si>
  <si>
    <t>Debt and Short-Term Borrowings - Summary of Contractual Principal Payments (Detail) $ in Thousands</t>
  </si>
  <si>
    <t>Long-term Debt, Fiscal Year Maturity [Abstract]</t>
  </si>
  <si>
    <t>Debt and Short-Term Borrowings - Senior Secured Credit Facilities (Details) - USD ($) $ in Thousands</t>
  </si>
  <si>
    <t>Mar. 31, 2023</t>
  </si>
  <si>
    <t>Mar. 31, 2022</t>
  </si>
  <si>
    <t>Mar. 31, 2019</t>
  </si>
  <si>
    <t>May 31, 2019</t>
  </si>
  <si>
    <t>Nov. 27, 2018</t>
  </si>
  <si>
    <t>Apr. 17, 2013</t>
  </si>
  <si>
    <t>2018 Credit Agreement</t>
  </si>
  <si>
    <t>Prepayment trigger, maximum value of excess cash flow times interest rate</t>
  </si>
  <si>
    <t>Term A due on November 27, 2023 | Credit Facility</t>
  </si>
  <si>
    <t>Unpaid principal balance</t>
  </si>
  <si>
    <t>Term A due on November 27, 2023 | Credit Facility | LIBOR</t>
  </si>
  <si>
    <t>Term A due on November 27, 2023 | Credit Facility | 2018 Credit Agreement</t>
  </si>
  <si>
    <t>Line of credit facility, maximum borrowing capacity</t>
  </si>
  <si>
    <t>Term A due on November 27, 2023 | Credit Facility | 2018 Credit Agreement | LIBOR</t>
  </si>
  <si>
    <t>Term A due on November 27, 2023 | Credit Facility | 2018 Credit Agreement | Federal Funds Effective Rate</t>
  </si>
  <si>
    <t>0.50%</t>
  </si>
  <si>
    <t>Term A due on November 27, 2023 | Credit Facility | 2018 Credit Agreement | Base Rate</t>
  </si>
  <si>
    <t>1.00%</t>
  </si>
  <si>
    <t>Term A due on November 27, 2023 | Credit Facility | 2018 Credit Agreement | ABR</t>
  </si>
  <si>
    <t>1.25%</t>
  </si>
  <si>
    <t>Term B due on November 27, 2024 | Credit Facility</t>
  </si>
  <si>
    <t>Term B due on November 27, 2024 | Credit Facility | LIBOR</t>
  </si>
  <si>
    <t>Term B due on November 27, 2024 | Credit Facility | 2018 Credit Agreement</t>
  </si>
  <si>
    <t>Term B due on November 27, 2024 | Credit Facility | 2018 Credit Agreement | LIBOR</t>
  </si>
  <si>
    <t>Term B due on November 27, 2024 | Credit Facility | 2018 Credit Agreement | ABR</t>
  </si>
  <si>
    <t>Term A due on April 17, 2018 | Credit Facility</t>
  </si>
  <si>
    <t>Term A due on April 17, 2018 | Credit Facility | LIBOR</t>
  </si>
  <si>
    <t>Term A due on April 17, 2018 | Credit Facility | Maturity Not Extended Under Senior Secured Credit Facility</t>
  </si>
  <si>
    <t>Senior Secured Revolving Credit Facility | Credit Facility</t>
  </si>
  <si>
    <t>Line of credit, remaining borrowing capacity</t>
  </si>
  <si>
    <t>Senior Secured Revolving Credit Facility | Credit Facility | LIBOR</t>
  </si>
  <si>
    <t>Senior Secured Revolving Credit Facility | Credit Facility | Extended Maturity of Senior Secured Credit Facility</t>
  </si>
  <si>
    <t>Senior Secured Revolving Credit Facility | Credit Facility | Maturity Not Extended Under Senior Secured Credit Facility</t>
  </si>
  <si>
    <t>Term B Loan due April 17, 2018 | Credit Facility</t>
  </si>
  <si>
    <t>Senior Secured Credit Facility, Revolving Credit Facility, Old Credit Facility | Credit Facility</t>
  </si>
  <si>
    <t>Senior Secured Credit Facility, Revolving Credit Facility, Old Credit Facility | Credit Facility | 2018 Credit Agreement</t>
  </si>
  <si>
    <t>Term A due on January 17, 2020 | Credit Facility</t>
  </si>
  <si>
    <t>Term A due on January 17, 2020 | Credit Facility | LIBOR</t>
  </si>
  <si>
    <t>Term A due on January 17, 2020 | Credit Facility | Extended Maturity of Senior Secured Credit Facility</t>
  </si>
  <si>
    <t>Term B due on April 1, 2020 | Credit Facility</t>
  </si>
  <si>
    <t>Term B due on April 1, 2020 | Credit Facility | LIBOR</t>
  </si>
  <si>
    <t>Forecast | 2018 Credit Agreement</t>
  </si>
  <si>
    <t>Prepayment premium</t>
  </si>
  <si>
    <t>Forecast | Term A due on November 27, 2023 | Credit Facility | 2018 Credit Agreement</t>
  </si>
  <si>
    <t>Quarterly amortization, rate</t>
  </si>
  <si>
    <t>1.875%</t>
  </si>
  <si>
    <t>Forecast | Term B due on November 27, 2024 | Credit Facility | 2018 Credit Agreement</t>
  </si>
  <si>
    <t>Quarterly amortization, annualized rate</t>
  </si>
  <si>
    <t>Debt and Short-Term Borrowings - Notes Payable (Details) - Notes Payable - USD ($) $ in Millions</t>
  </si>
  <si>
    <t>Oct. 31, 2016</t>
  </si>
  <si>
    <t>May 31, 2016</t>
  </si>
  <si>
    <t>Non interest bearing financing agreement amount</t>
  </si>
  <si>
    <t>Notes payable</t>
  </si>
  <si>
    <t>Debt and Short-Term Borrowings - Interest Rate Swaps (Details) - USD ($)</t>
  </si>
  <si>
    <t>Derivative [Line Items]</t>
  </si>
  <si>
    <t>Reclassified losses from accumulated other comprehensive income loss</t>
  </si>
  <si>
    <t>Reclassification from accumulated comprehensive loss over the next 12 months</t>
  </si>
  <si>
    <t>2015 Interest Rate Swap Agreement</t>
  </si>
  <si>
    <t>Notional Amount</t>
  </si>
  <si>
    <t>2018 Interest Rate Swap Agreement</t>
  </si>
  <si>
    <t>1-month LIBOR | 2015 Interest Rate Swap Agreement</t>
  </si>
  <si>
    <t>Fixed Rate</t>
  </si>
  <si>
    <t>1.9225%</t>
  </si>
  <si>
    <t>1-month LIBOR | 2018 Interest Rate Swap Agreement</t>
  </si>
  <si>
    <t>2.89%</t>
  </si>
  <si>
    <t>Financial Instruments and Fair Value Measurements - Fair Value Measurements for Assets and Liabilities at Fair Value on Recurring Basis (Detail) - Fair Value, Measurements, Recurring - USD ($) $ in Thousands</t>
  </si>
  <si>
    <t>Financial assets</t>
  </si>
  <si>
    <t>Interest rate swap</t>
  </si>
  <si>
    <t>Financial liabilities</t>
  </si>
  <si>
    <t>Financial Instruments and Fair Value Measurements - Carrying Value and Estimated Fair Values for Financial Instruments (Detail) - USD ($) $ in Thousands</t>
  </si>
  <si>
    <t>Carrying Amount</t>
  </si>
  <si>
    <t>Carrying Amount | Credit Facility | Senior Secured Term B Loan</t>
  </si>
  <si>
    <t>Senior secured term loan</t>
  </si>
  <si>
    <t>Carrying Amount | Credit Facility | 2018 Term A Loan</t>
  </si>
  <si>
    <t>Carrying Amount | Credit Facility | 2020 Term A Loan</t>
  </si>
  <si>
    <t>Carrying Amount | Credit Facility | 2023 Term A</t>
  </si>
  <si>
    <t>Carrying Amount | Credit Facility | 2024 Term B</t>
  </si>
  <si>
    <t>Fair Value</t>
  </si>
  <si>
    <t>Fair Value | Credit Facility | Senior Secured Term B Loan</t>
  </si>
  <si>
    <t>Fair Value | Credit Facility | 2018 Term A Loan</t>
  </si>
  <si>
    <t>Fair Value | Credit Facility | 2020 Term A Loan</t>
  </si>
  <si>
    <t>Fair Value | Credit Facility | 2023 Term A</t>
  </si>
  <si>
    <t>Fair Value | Credit Facility | 2024 Term B</t>
  </si>
  <si>
    <t>Financial Instruments and Fair Value Measurements - Additional Information (Detail) - USD ($)</t>
  </si>
  <si>
    <t>Transfer in or out of Level 3 assets</t>
  </si>
  <si>
    <t>Other Long Term Liabilities (Details) - USD ($) $ in Thousands</t>
  </si>
  <si>
    <t>Other Long Term Liabilities [Line Items]</t>
  </si>
  <si>
    <t>Derivative liability</t>
  </si>
  <si>
    <t>Other Noncurrent Liabilities</t>
  </si>
  <si>
    <t>Unrecognized tax benefit liabilities and long term notes payables</t>
  </si>
  <si>
    <t>Equity - Additional Information (Detail) - USD ($) $ / shares in Units, $ in Thousands</t>
  </si>
  <si>
    <t>Dividends Payable [Line Items]</t>
  </si>
  <si>
    <t>Shares repurchased (in shares)</t>
  </si>
  <si>
    <t>Fourth Quarter Dividend</t>
  </si>
  <si>
    <t>Dividend per share (in usd per share)</t>
  </si>
  <si>
    <t>Equity - Summary of Dividend Activity (Detail) - $ / shares</t>
  </si>
  <si>
    <t>First Quarter Dividend</t>
  </si>
  <si>
    <t>Declaration Date</t>
  </si>
  <si>
    <t>Feb. 17,
		2017</t>
  </si>
  <si>
    <t>Record Date</t>
  </si>
  <si>
    <t>Mar. 1,
		2017</t>
  </si>
  <si>
    <t>Payment Date</t>
  </si>
  <si>
    <t>Mar. 20,
		2017</t>
  </si>
  <si>
    <t>Second Quarter Dividend</t>
  </si>
  <si>
    <t>Apr. 27,
		2017</t>
  </si>
  <si>
    <t>May 8,
		2017</t>
  </si>
  <si>
    <t>Jun. 9,
		2017</t>
  </si>
  <si>
    <t>Third Quarter Dividend</t>
  </si>
  <si>
    <t>Jul. 26,
		2018</t>
  </si>
  <si>
    <t>Jul. 25,
		2017</t>
  </si>
  <si>
    <t>Aug. 6,
		2018</t>
  </si>
  <si>
    <t>Aug. 7,
		2017</t>
  </si>
  <si>
    <t>Sep. 7,
		2018</t>
  </si>
  <si>
    <t>Sep. 8,
		2017</t>
  </si>
  <si>
    <t>Oct. 25,
		2018</t>
  </si>
  <si>
    <t>Nov. 5,
		2018</t>
  </si>
  <si>
    <t>Dec. 7,
		2018</t>
  </si>
  <si>
    <t>Equity - Summary of Changes in Balances Comprising Accumulated Other Comprehensive Loss (Detail) - USD ($) $ in Thousands</t>
  </si>
  <si>
    <t>Accumulated Other Comprehensive Income (Loss) [Line Items]</t>
  </si>
  <si>
    <t>Beginning balance</t>
  </si>
  <si>
    <t>Other comprehensive (loss) income before reclassifications</t>
  </si>
  <si>
    <t>Amount reclassified to Net Income</t>
  </si>
  <si>
    <t>Ending balance</t>
  </si>
  <si>
    <t>Foreign Currency Translation Adjustments</t>
  </si>
  <si>
    <t>Cash Flow Hedge</t>
  </si>
  <si>
    <t>AOCI Attributable to Parent</t>
  </si>
  <si>
    <t>Share-based Compensation - Additional Information (Detail) - USD ($) $ in Millions</t>
  </si>
  <si>
    <t>9 Months Ended</t>
  </si>
  <si>
    <t>Restricted Stock Units</t>
  </si>
  <si>
    <t>Share-based Compensation Arrangement by Share-based Payment Award [Line Items]</t>
  </si>
  <si>
    <t>Maximum unrecognized cost for stock options</t>
  </si>
  <si>
    <t>Unrecognized compensation cost, weighted average period of recognition</t>
  </si>
  <si>
    <t>1 year 9 months 4 days</t>
  </si>
  <si>
    <t>Time-Based Awards</t>
  </si>
  <si>
    <t>Vesting period</t>
  </si>
  <si>
    <t>2015 LTIP | Performance Shares</t>
  </si>
  <si>
    <t>2016 LTIP | Performance Shares</t>
  </si>
  <si>
    <t>Requisite service period</t>
  </si>
  <si>
    <t>2017 LTIP | Performance Shares</t>
  </si>
  <si>
    <t>Performance adjustment percent</t>
  </si>
  <si>
    <t>25.00%</t>
  </si>
  <si>
    <t>Performance measurement period</t>
  </si>
  <si>
    <t>Tranche One | Time-Based Awards</t>
  </si>
  <si>
    <t>Award vesting percentage</t>
  </si>
  <si>
    <t>40.00%</t>
  </si>
  <si>
    <t>Tranche Two | Time-Based Awards</t>
  </si>
  <si>
    <t>60.00%</t>
  </si>
  <si>
    <t>Share-based Compensation - Nonvested Restricted Shares and RSUs Activity (Detail) - Restricted shares and RSUs - $ / shares</t>
  </si>
  <si>
    <t>Shares</t>
  </si>
  <si>
    <t>Beginning balance (in shares)</t>
  </si>
  <si>
    <t>Granted (in shares)</t>
  </si>
  <si>
    <t>Vested (in shares)</t>
  </si>
  <si>
    <t>Forfeited (in shares)</t>
  </si>
  <si>
    <t>Ending balance (in shares)</t>
  </si>
  <si>
    <t>Weighted-average grant date fair value</t>
  </si>
  <si>
    <t>Beginning balance (in usd per share)</t>
  </si>
  <si>
    <t>Granted (in usd per share)</t>
  </si>
  <si>
    <t>Vested (in usd per share)</t>
  </si>
  <si>
    <t>Forfeited (in usd per share)</t>
  </si>
  <si>
    <t>Ending balance (in usd per share)</t>
  </si>
  <si>
    <t>Share-based Compensation - Share-based Compensation Recognized (Detail) - USD ($) $ in Thousands</t>
  </si>
  <si>
    <t>Stock options</t>
  </si>
  <si>
    <t>Share-based compensation recognized, net</t>
  </si>
  <si>
    <t>Restricted shares and RSUs</t>
  </si>
  <si>
    <t>Employee Benefit Plan (Detail) - USD ($) $ in Millions</t>
  </si>
  <si>
    <t>Defined contribution saving plan, vesting period</t>
  </si>
  <si>
    <t>Defined contribution saving plan cost</t>
  </si>
  <si>
    <t>Total Other Income, net (Detail) - USD ($) $ in Thousands</t>
  </si>
  <si>
    <t>Other income (expenses), foreign currency transaction gain</t>
  </si>
  <si>
    <t>Gain on federal relief funds received</t>
  </si>
  <si>
    <t>Income Tax - Components of Income Tax (Benefit) Expense (Detail) - USD ($) $ in Thousands</t>
  </si>
  <si>
    <t>Current tax provision</t>
  </si>
  <si>
    <t>Income Tax - Segregation of Income Tax Expense (Benefit) Based on Location of Operations (Detail) - USD ($) $ in Thousands</t>
  </si>
  <si>
    <t>Income before income tax provision</t>
  </si>
  <si>
    <t>Current tax provision (benefit), Puerto Rico</t>
  </si>
  <si>
    <t>Current tax provision (benefit), United States</t>
  </si>
  <si>
    <t>Current tax provision (benefit), Foreign countries</t>
  </si>
  <si>
    <t>Total current tax provision</t>
  </si>
  <si>
    <t>Deferred tax benefit, Puerto Rico</t>
  </si>
  <si>
    <t>Deferred tax benefit, United States</t>
  </si>
  <si>
    <t>Deferred tax benefit, Foreign countries</t>
  </si>
  <si>
    <t>Total deferred tax benefit</t>
  </si>
  <si>
    <t>Puerto Rico</t>
  </si>
  <si>
    <t>United States</t>
  </si>
  <si>
    <t>Foreign countries</t>
  </si>
  <si>
    <t>Income Tax - Additional Information (Detail) $ in Thousands</t>
  </si>
  <si>
    <t>Dec. 10, 2018</t>
  </si>
  <si>
    <t>Dec. 01, 2013</t>
  </si>
  <si>
    <t>Oct. 19, 2012USD ($)employee</t>
  </si>
  <si>
    <t>Oct. 11, 2011</t>
  </si>
  <si>
    <t>Dec. 31, 2015USD ($)</t>
  </si>
  <si>
    <t>Income Tax Examination [Line Items]</t>
  </si>
  <si>
    <t>Unremitted earnings for foreign subsidiaries</t>
  </si>
  <si>
    <t>Preferential tax rate</t>
  </si>
  <si>
    <t>4.00%</t>
  </si>
  <si>
    <t>7.00%</t>
  </si>
  <si>
    <t>Commitments to maintain tax exemption grant, minimum number of employees to be maintained, second period | employee</t>
  </si>
  <si>
    <t>Commitments to maintain tax exemption grant, investments</t>
  </si>
  <si>
    <t>Commitments to maintain tax exemption grant, investment increment over four year cycle</t>
  </si>
  <si>
    <t>NOL carryforwards available to offset future taxable income</t>
  </si>
  <si>
    <t>Unrecognized tax benefits</t>
  </si>
  <si>
    <t>Unrecognized tax benefits (expense)</t>
  </si>
  <si>
    <t>Income tax benefit (expense)</t>
  </si>
  <si>
    <t>Department of Treasury of Puerto Rico</t>
  </si>
  <si>
    <t>Corporate tax rate</t>
  </si>
  <si>
    <t>39.00%</t>
  </si>
  <si>
    <t>Tax exemption period</t>
  </si>
  <si>
    <t>Municipal Taxes</t>
  </si>
  <si>
    <t>Commitments to maintain tax exemption grant, percentage of resident employees</t>
  </si>
  <si>
    <t>80.00%</t>
  </si>
  <si>
    <t>Subsequent Event | Department of Treasury of Puerto Rico</t>
  </si>
  <si>
    <t>37.50%</t>
  </si>
  <si>
    <t>Income Tax - Components of Deferred Tax Assets and Liabilities (Detail) - USD ($) $ in Thousands</t>
  </si>
  <si>
    <t>Deferred tax assets</t>
  </si>
  <si>
    <t>Allowance for doubtful accounts</t>
  </si>
  <si>
    <t>Investment in equity subsidiary</t>
  </si>
  <si>
    <t>Alternative minimum tax</t>
  </si>
  <si>
    <t>Accrual of contract maintenance cost</t>
  </si>
  <si>
    <t>Impairment of asset</t>
  </si>
  <si>
    <t>Total gross deferred tax assets</t>
  </si>
  <si>
    <t>Deferred tax liabilities</t>
  </si>
  <si>
    <t>Capitalized salaries</t>
  </si>
  <si>
    <t>Derivative asset</t>
  </si>
  <si>
    <t>Difference between the assigned values and the tax basis of assets and liabilities recognized in a business combination</t>
  </si>
  <si>
    <t>Total gross deferred tax liabilities</t>
  </si>
  <si>
    <t>Deferred tax liability, net</t>
  </si>
  <si>
    <t>Income Tax - Reconciliation of Total Amounts of Unrecognized Tax Benefits (Detail) - USD ($) $ in Thousands</t>
  </si>
  <si>
    <t>Reconciliation of Unrecognized Tax Benefits, Excluding Amounts Pertaining to Examined Tax Returns [Roll Forward]</t>
  </si>
  <si>
    <t>Balance, beginning of year</t>
  </si>
  <si>
    <t>Gross increases—tax positions in prior period</t>
  </si>
  <si>
    <t>Gross decreases—tax positions in prior period</t>
  </si>
  <si>
    <t>Lapse of statute of limitations</t>
  </si>
  <si>
    <t>Balance, end of year</t>
  </si>
  <si>
    <t>Income Tax - Income Tax Expense Differs from Computed Income Tax at Statutory Rates (Detail) - USD ($) $ in Thousands</t>
  </si>
  <si>
    <t>Computed income tax at statutory rates</t>
  </si>
  <si>
    <t>Benefit of net tax-exempt interest income</t>
  </si>
  <si>
    <t>Differences in tax rates due to multiple jurisdictions</t>
  </si>
  <si>
    <t>Tax expense (benefit) due to a change in estimate</t>
  </si>
  <si>
    <t>Effect of income subject to tax-exemption grant</t>
  </si>
  <si>
    <t>Unrecognized tax expense (benefit)</t>
  </si>
  <si>
    <t>Net Income Per Common Share (Detail) - USD ($) $ / shares in Units, $ in Thousands</t>
  </si>
  <si>
    <t>Less: non-forfeitable dividends on restricted stock</t>
  </si>
  <si>
    <t>Net income available to common shareholders</t>
  </si>
  <si>
    <t>Weighted average common shares outstanding (in shares)</t>
  </si>
  <si>
    <t>Weighted average potential dilutive common shares (in shares)</t>
  </si>
  <si>
    <t>Weighted average common shares outstanding-assuming dilution (in shares)</t>
  </si>
  <si>
    <t>Net income per common share - basic (in usd per share)</t>
  </si>
  <si>
    <t>Net income per common share - diluted (in usd per share)</t>
  </si>
  <si>
    <t>Related Party Transactions - Transactions with Related Parties (Detail) - USD ($) $ in Thousands</t>
  </si>
  <si>
    <t>Related Party Transaction [Line Items]</t>
  </si>
  <si>
    <t>Total revenues</t>
  </si>
  <si>
    <t>Cost of revenues</t>
  </si>
  <si>
    <t>Rent and other fees</t>
  </si>
  <si>
    <t>Interest earned from an affiliate</t>
  </si>
  <si>
    <t>Popular | Customer Concentration Risk | Total Revenue</t>
  </si>
  <si>
    <t>Total percentage of revenues from Popular</t>
  </si>
  <si>
    <t>41.00%</t>
  </si>
  <si>
    <t>43.00%</t>
  </si>
  <si>
    <t>45.00%</t>
  </si>
  <si>
    <t>Related Party Transactions - Summary of Balances of Transactions with Related Parties (Detail) - USD ($) $ in Thousands</t>
  </si>
  <si>
    <t>Cash and restricted cash deposits in affiliated bank</t>
  </si>
  <si>
    <t>Other due to/from affiliate</t>
  </si>
  <si>
    <t>Related Party Transactions - Additional Information (Detail)</t>
  </si>
  <si>
    <t>Service contract period</t>
  </si>
  <si>
    <t>Commitments and Contingencies - Future Minimum Rental Payments on Operating Leases (Detail) $ in Thousands</t>
  </si>
  <si>
    <t>Operating Leased Assets [Line Items]</t>
  </si>
  <si>
    <t>Future minimum rental payments</t>
  </si>
  <si>
    <t>Unrelated parties</t>
  </si>
  <si>
    <t>Related party</t>
  </si>
  <si>
    <t>Commitments and Contingencies - Additional Information (Detail) - USD ($) $ in Millions</t>
  </si>
  <si>
    <t>Rent expense of office facilities and real estate</t>
  </si>
  <si>
    <t>Rent expense for telecommunications and other equipment</t>
  </si>
  <si>
    <t>Segment Information - Additional Information (Detail) $ in Thousands</t>
  </si>
  <si>
    <t>Dec. 31, 2018USD ($)segment</t>
  </si>
  <si>
    <t>Segment Reporting Information [Line Items]</t>
  </si>
  <si>
    <t>Number of operating business segments | segment</t>
  </si>
  <si>
    <t>Major Customer | Total Revenue</t>
  </si>
  <si>
    <t>Major Customer | Total Revenue | Customer Concentration Risk</t>
  </si>
  <si>
    <t>Percentage of total revenue from major customer</t>
  </si>
  <si>
    <t>Puerto Rico | Total Revenue | Customer Concentration Risk</t>
  </si>
  <si>
    <t>Segment Information - Information about Operations by Business Segments (Detail) - USD ($) $ in Thousands</t>
  </si>
  <si>
    <t>EBITDA</t>
  </si>
  <si>
    <t>Compensation and benefits</t>
  </si>
  <si>
    <t>Transaction, refinancing, exit activity and other fees</t>
  </si>
  <si>
    <t>Adjusted EBITDA</t>
  </si>
  <si>
    <t>Consorcio de Tarjetas Dominicanas S.A.</t>
  </si>
  <si>
    <t>Operating Segments | Payment Services - Puerto Rico &amp; Caribbean</t>
  </si>
  <si>
    <t>Operating Segments | Payment Services - Latin America</t>
  </si>
  <si>
    <t>Operating Segments | Merchant Acquiring, net</t>
  </si>
  <si>
    <t>Operating Segments | Business Solutions</t>
  </si>
  <si>
    <t>Corporate and Other</t>
  </si>
  <si>
    <t>Processing Fee | Corporate and Other</t>
  </si>
  <si>
    <t>Software Sale and Developments | Corporate and Other</t>
  </si>
  <si>
    <t>Segment Information - Reconciliation of EBITDA to Net Income (Details) - USD ($) $ in Thousands</t>
  </si>
  <si>
    <t>Less</t>
  </si>
  <si>
    <t>Interest expense, net</t>
  </si>
  <si>
    <t>Segment Information - Segment Information by Geographic Location (Details) - USD ($) $ in Thousands</t>
  </si>
  <si>
    <t>Segment Reporting, Revenue Reconciling Item [Line Items]</t>
  </si>
  <si>
    <t>Caribbean</t>
  </si>
  <si>
    <t>Latin America</t>
  </si>
  <si>
    <t>Subsequent Events Subsequent Events (Details) - $ / shares</t>
  </si>
  <si>
    <t>Feb. 14, 2019</t>
  </si>
  <si>
    <t>Subsequent Event [Line Items]</t>
  </si>
  <si>
    <t>Subsequent Event</t>
  </si>
  <si>
    <t>Condensed Financial Statements Parent Company Only - Condensed Balance Sheet (Details) - USD ($) $ in Thousands</t>
  </si>
  <si>
    <t>Investment in subsidiaries, at equity</t>
  </si>
  <si>
    <t>Stockholders’ equity:</t>
  </si>
  <si>
    <t>Common stock</t>
  </si>
  <si>
    <t>EVERTEC</t>
  </si>
  <si>
    <t>Condensed Financial Statements Parent Company Only - Condensed Statements of Income and Comprehensive Income (Details) - USD ($) $ in Thousands</t>
  </si>
  <si>
    <t>Equity in earnings of subsidiaries</t>
  </si>
  <si>
    <t>Income tax benefit</t>
  </si>
  <si>
    <t>Other comprehensive income (loss), net of tax</t>
  </si>
  <si>
    <t>Condensed Financial Statements Parent Company Only - Condensed Statements of Cash Flows (Details) - USD ($) $ in Thousands</t>
  </si>
  <si>
    <t>Condensed Financial Statements, Captions [Line Items]</t>
  </si>
  <si>
    <t>Label</t>
  </si>
  <si>
    <t>Element</t>
  </si>
  <si>
    <t>Value</t>
  </si>
  <si>
    <t>Accounting Standards Update 2014-09 [Member] | Noncontrolling Interes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5986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72378710</v>
      </c>
    </row>
    <row r="15" spans="1:4">
      <c r="A15" s="4" t="s">
        <v>25</v>
      </c>
      <c r="B15" s="4" t="s">
        <v>23</v>
      </c>
    </row>
    <row r="16" spans="1:4">
      <c r="A16" s="4" t="s">
        <v>26</v>
      </c>
      <c r="B16" s="4" t="s">
        <v>27</v>
      </c>
    </row>
    <row r="17" spans="1:4">
      <c r="A17" s="4" t="s">
        <v>28</v>
      </c>
      <c r="B17" s="4" t="s">
        <v>27</v>
      </c>
    </row>
    <row r="18" spans="1:4">
      <c r="A18" s="4" t="s">
        <v>29</v>
      </c>
      <c r="B18" s="4" t="s">
        <v>27</v>
      </c>
    </row>
    <row r="19" spans="1:4">
      <c r="A19" s="4" t="s">
        <v>30</v>
      </c>
      <c r="B19" s="4" t="s">
        <v>23</v>
      </c>
    </row>
    <row r="20" spans="1:4">
      <c r="A20" s="4" t="s">
        <v>31</v>
      </c>
      <c r="B20" s="4" t="s">
        <v>23</v>
      </c>
    </row>
    <row r="21" spans="1:4">
      <c r="A21" s="4" t="s">
        <v>32</v>
      </c>
      <c r="D21" s="6" t="n">
        <v>1088117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188</v>
      </c>
    </row>
    <row r="4" spans="1:2">
      <c r="A4" s="4" t="s">
        <v>85</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2</v>
      </c>
      <c r="C1" s="2" t="s">
        <v>34</v>
      </c>
      <c r="D1" s="2" t="s">
        <v>83</v>
      </c>
    </row>
    <row r="2" spans="1:4">
      <c r="A2" s="3" t="s">
        <v>35</v>
      </c>
    </row>
    <row r="3" spans="1:4">
      <c r="A3" s="4" t="s">
        <v>36</v>
      </c>
      <c r="B3" s="6" t="n">
        <v>69973</v>
      </c>
      <c r="C3" s="6" t="n">
        <v>50423</v>
      </c>
      <c r="D3" s="6" t="n">
        <v>51920</v>
      </c>
    </row>
    <row r="4" spans="1:4">
      <c r="A4" s="4" t="s">
        <v>38</v>
      </c>
      <c r="B4" s="5" t="n">
        <v>100323</v>
      </c>
      <c r="C4" s="5" t="n">
        <v>83328</v>
      </c>
    </row>
    <row r="5" spans="1:4">
      <c r="A5" s="4" t="s">
        <v>39</v>
      </c>
      <c r="B5" s="5" t="n">
        <v>29124</v>
      </c>
      <c r="C5" s="5" t="n">
        <v>25011</v>
      </c>
    </row>
    <row r="6" spans="1:4">
      <c r="A6" s="4" t="s">
        <v>40</v>
      </c>
      <c r="B6" s="5" t="n">
        <v>216193</v>
      </c>
      <c r="C6" s="5" t="n">
        <v>168706</v>
      </c>
    </row>
    <row r="7" spans="1:4">
      <c r="A7" s="4" t="s">
        <v>866</v>
      </c>
      <c r="B7" s="5" t="n">
        <v>12149</v>
      </c>
      <c r="C7" s="5" t="n">
        <v>13073</v>
      </c>
    </row>
    <row r="8" spans="1:4">
      <c r="A8" s="4" t="s">
        <v>47</v>
      </c>
      <c r="B8" s="5" t="n">
        <v>927292</v>
      </c>
      <c r="C8" s="5" t="n">
        <v>902788</v>
      </c>
    </row>
    <row r="9" spans="1:4">
      <c r="A9" s="3" t="s">
        <v>48</v>
      </c>
    </row>
    <row r="10" spans="1:4">
      <c r="A10" s="4" t="s">
        <v>49</v>
      </c>
      <c r="B10" s="5" t="n">
        <v>57006</v>
      </c>
      <c r="C10" s="5" t="n">
        <v>38451</v>
      </c>
    </row>
    <row r="11" spans="1:4">
      <c r="A11" s="4" t="s">
        <v>50</v>
      </c>
      <c r="B11" s="5" t="n">
        <v>47272</v>
      </c>
      <c r="C11" s="5" t="n">
        <v>41135</v>
      </c>
    </row>
    <row r="12" spans="1:4">
      <c r="A12" s="4" t="s">
        <v>52</v>
      </c>
      <c r="B12" s="5" t="n">
        <v>6650</v>
      </c>
      <c r="C12" s="5" t="n">
        <v>1406</v>
      </c>
    </row>
    <row r="13" spans="1:4">
      <c r="A13" s="4" t="s">
        <v>55</v>
      </c>
      <c r="B13" s="5" t="n">
        <v>136705</v>
      </c>
      <c r="C13" s="5" t="n">
        <v>147216</v>
      </c>
    </row>
    <row r="14" spans="1:4">
      <c r="A14" s="4" t="s">
        <v>786</v>
      </c>
      <c r="B14" s="5" t="n">
        <v>9950</v>
      </c>
      <c r="C14" s="5" t="n">
        <v>13820</v>
      </c>
    </row>
    <row r="15" spans="1:4">
      <c r="A15" s="4" t="s">
        <v>59</v>
      </c>
      <c r="B15" s="5" t="n">
        <v>14900</v>
      </c>
      <c r="C15" s="5" t="n">
        <v>13039</v>
      </c>
    </row>
    <row r="16" spans="1:4">
      <c r="A16" s="4" t="s">
        <v>60</v>
      </c>
      <c r="B16" s="5" t="n">
        <v>711686</v>
      </c>
      <c r="C16" s="5" t="n">
        <v>754812</v>
      </c>
    </row>
    <row r="17" spans="1:4">
      <c r="A17" s="3" t="s">
        <v>867</v>
      </c>
    </row>
    <row r="18" spans="1:4">
      <c r="A18" s="4" t="s">
        <v>868</v>
      </c>
      <c r="B18" s="5" t="n">
        <v>723</v>
      </c>
      <c r="C18" s="5" t="n">
        <v>723</v>
      </c>
    </row>
    <row r="19" spans="1:4">
      <c r="A19" s="4" t="s">
        <v>66</v>
      </c>
      <c r="B19" s="5" t="n">
        <v>5783</v>
      </c>
      <c r="C19" s="5" t="n">
        <v>5350</v>
      </c>
    </row>
    <row r="20" spans="1:4">
      <c r="A20" s="4" t="s">
        <v>67</v>
      </c>
      <c r="B20" s="5" t="n">
        <v>228742</v>
      </c>
      <c r="C20" s="5" t="n">
        <v>148887</v>
      </c>
    </row>
    <row r="21" spans="1:4">
      <c r="A21" s="4" t="s">
        <v>69</v>
      </c>
      <c r="B21" s="5" t="n">
        <v>211459</v>
      </c>
      <c r="C21" s="5" t="n">
        <v>144112</v>
      </c>
    </row>
    <row r="22" spans="1:4">
      <c r="A22" s="4" t="s">
        <v>72</v>
      </c>
      <c r="B22" s="5" t="n">
        <v>927292</v>
      </c>
      <c r="C22" s="5" t="n">
        <v>902788</v>
      </c>
    </row>
    <row r="23" spans="1:4">
      <c r="A23" s="4" t="s">
        <v>869</v>
      </c>
    </row>
    <row r="24" spans="1:4">
      <c r="A24" s="3" t="s">
        <v>35</v>
      </c>
    </row>
    <row r="25" spans="1:4">
      <c r="A25" s="4" t="s">
        <v>36</v>
      </c>
      <c r="B25" s="5" t="n">
        <v>1678</v>
      </c>
      <c r="C25" s="5" t="n">
        <v>1679</v>
      </c>
    </row>
    <row r="26" spans="1:4">
      <c r="A26" s="4" t="s">
        <v>38</v>
      </c>
      <c r="B26" s="5" t="n">
        <v>2068</v>
      </c>
      <c r="C26" s="5" t="n">
        <v>0</v>
      </c>
    </row>
    <row r="27" spans="1:4">
      <c r="A27" s="4" t="s">
        <v>39</v>
      </c>
      <c r="B27" s="5" t="n">
        <v>41</v>
      </c>
      <c r="C27" s="5" t="n">
        <v>24</v>
      </c>
    </row>
    <row r="28" spans="1:4">
      <c r="A28" s="4" t="s">
        <v>453</v>
      </c>
      <c r="B28" s="5" t="n">
        <v>0</v>
      </c>
      <c r="C28" s="5" t="n">
        <v>1594</v>
      </c>
    </row>
    <row r="29" spans="1:4">
      <c r="A29" s="4" t="s">
        <v>40</v>
      </c>
      <c r="B29" s="5" t="n">
        <v>3787</v>
      </c>
      <c r="C29" s="5" t="n">
        <v>3297</v>
      </c>
    </row>
    <row r="30" spans="1:4">
      <c r="A30" s="4" t="s">
        <v>866</v>
      </c>
      <c r="B30" s="5" t="n">
        <v>221515</v>
      </c>
      <c r="C30" s="5" t="n">
        <v>155666</v>
      </c>
    </row>
    <row r="31" spans="1:4">
      <c r="A31" s="4" t="s">
        <v>47</v>
      </c>
      <c r="B31" s="5" t="n">
        <v>225302</v>
      </c>
      <c r="C31" s="5" t="n">
        <v>158963</v>
      </c>
    </row>
    <row r="32" spans="1:4">
      <c r="A32" s="3" t="s">
        <v>48</v>
      </c>
    </row>
    <row r="33" spans="1:4">
      <c r="A33" s="4" t="s">
        <v>49</v>
      </c>
      <c r="B33" s="5" t="n">
        <v>226</v>
      </c>
      <c r="C33" s="5" t="n">
        <v>224</v>
      </c>
    </row>
    <row r="34" spans="1:4">
      <c r="A34" s="4" t="s">
        <v>50</v>
      </c>
      <c r="B34" s="5" t="n">
        <v>0</v>
      </c>
      <c r="C34" s="5" t="n">
        <v>359</v>
      </c>
    </row>
    <row r="35" spans="1:4">
      <c r="A35" s="4" t="s">
        <v>52</v>
      </c>
      <c r="B35" s="5" t="n">
        <v>1660</v>
      </c>
      <c r="C35" s="5" t="n">
        <v>0</v>
      </c>
    </row>
    <row r="36" spans="1:4">
      <c r="A36" s="4" t="s">
        <v>55</v>
      </c>
      <c r="B36" s="5" t="n">
        <v>1886</v>
      </c>
      <c r="C36" s="5" t="n">
        <v>583</v>
      </c>
    </row>
    <row r="37" spans="1:4">
      <c r="A37" s="4" t="s">
        <v>786</v>
      </c>
      <c r="B37" s="5" t="n">
        <v>5665</v>
      </c>
      <c r="C37" s="5" t="n">
        <v>8660</v>
      </c>
    </row>
    <row r="38" spans="1:4">
      <c r="A38" s="4" t="s">
        <v>59</v>
      </c>
      <c r="B38" s="5" t="n">
        <v>6292</v>
      </c>
      <c r="C38" s="5" t="n">
        <v>5608</v>
      </c>
    </row>
    <row r="39" spans="1:4">
      <c r="A39" s="4" t="s">
        <v>60</v>
      </c>
      <c r="B39" s="5" t="n">
        <v>13843</v>
      </c>
      <c r="C39" s="5" t="n">
        <v>14851</v>
      </c>
    </row>
    <row r="40" spans="1:4">
      <c r="A40" s="3" t="s">
        <v>867</v>
      </c>
    </row>
    <row r="41" spans="1:4">
      <c r="A41" s="4" t="s">
        <v>868</v>
      </c>
      <c r="B41" s="5" t="n">
        <v>723</v>
      </c>
      <c r="C41" s="5" t="n">
        <v>723</v>
      </c>
    </row>
    <row r="42" spans="1:4">
      <c r="A42" s="4" t="s">
        <v>66</v>
      </c>
      <c r="B42" s="5" t="n">
        <v>5783</v>
      </c>
      <c r="C42" s="5" t="n">
        <v>5350</v>
      </c>
    </row>
    <row r="43" spans="1:4">
      <c r="A43" s="4" t="s">
        <v>67</v>
      </c>
      <c r="B43" s="5" t="n">
        <v>228742</v>
      </c>
      <c r="C43" s="5" t="n">
        <v>148887</v>
      </c>
    </row>
    <row r="44" spans="1:4">
      <c r="A44" s="4" t="s">
        <v>68</v>
      </c>
      <c r="B44" s="5" t="n">
        <v>-23789</v>
      </c>
      <c r="C44" s="5" t="n">
        <v>-10848</v>
      </c>
    </row>
    <row r="45" spans="1:4">
      <c r="A45" s="4" t="s">
        <v>69</v>
      </c>
      <c r="B45" s="5" t="n">
        <v>211459</v>
      </c>
      <c r="C45" s="5" t="n">
        <v>144112</v>
      </c>
    </row>
    <row r="46" spans="1:4">
      <c r="A46" s="4" t="s">
        <v>72</v>
      </c>
      <c r="B46" s="6" t="n">
        <v>225302</v>
      </c>
      <c r="C46" s="6" t="n">
        <v>1589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4</v>
      </c>
      <c r="D2" s="2" t="s">
        <v>83</v>
      </c>
    </row>
    <row r="3" spans="1:4">
      <c r="A3" s="3" t="s">
        <v>92</v>
      </c>
    </row>
    <row r="4" spans="1:4">
      <c r="A4" s="4" t="s">
        <v>871</v>
      </c>
      <c r="B4" s="6" t="n">
        <v>692</v>
      </c>
      <c r="C4" s="6" t="n">
        <v>604</v>
      </c>
      <c r="D4" s="6" t="n">
        <v>-52</v>
      </c>
    </row>
    <row r="5" spans="1:4">
      <c r="A5" s="4" t="s">
        <v>93</v>
      </c>
      <c r="B5" s="5" t="n">
        <v>787</v>
      </c>
      <c r="C5" s="5" t="n">
        <v>716</v>
      </c>
      <c r="D5" s="5" t="n">
        <v>377</v>
      </c>
    </row>
    <row r="6" spans="1:4">
      <c r="A6" s="4" t="s">
        <v>96</v>
      </c>
      <c r="B6" s="5" t="n">
        <v>2602</v>
      </c>
      <c r="C6" s="5" t="n">
        <v>2657</v>
      </c>
      <c r="D6" s="5" t="n">
        <v>544</v>
      </c>
    </row>
    <row r="7" spans="1:4">
      <c r="A7" s="4" t="s">
        <v>98</v>
      </c>
      <c r="B7" s="5" t="n">
        <v>99165</v>
      </c>
      <c r="C7" s="5" t="n">
        <v>60199</v>
      </c>
      <c r="D7" s="5" t="n">
        <v>83397</v>
      </c>
    </row>
    <row r="8" spans="1:4">
      <c r="A8" s="4" t="s">
        <v>872</v>
      </c>
      <c r="B8" s="5" t="n">
        <v>12596</v>
      </c>
      <c r="C8" s="5" t="n">
        <v>4780</v>
      </c>
      <c r="D8" s="5" t="n">
        <v>8271</v>
      </c>
    </row>
    <row r="9" spans="1:4">
      <c r="A9" s="4" t="s">
        <v>102</v>
      </c>
      <c r="B9" s="5" t="n">
        <v>86270</v>
      </c>
      <c r="C9" s="5" t="n">
        <v>55054</v>
      </c>
      <c r="D9" s="5" t="n">
        <v>75036</v>
      </c>
    </row>
    <row r="10" spans="1:4">
      <c r="A10" s="3" t="s">
        <v>873</v>
      </c>
    </row>
    <row r="11" spans="1:4">
      <c r="A11" s="4" t="s">
        <v>105</v>
      </c>
      <c r="B11" s="5" t="n">
        <v>-2377</v>
      </c>
      <c r="C11" s="5" t="n">
        <v>2178</v>
      </c>
      <c r="D11" s="5" t="n">
        <v>-1449</v>
      </c>
    </row>
    <row r="12" spans="1:4">
      <c r="A12" s="4" t="s">
        <v>106</v>
      </c>
      <c r="B12" s="5" t="n">
        <v>73329</v>
      </c>
      <c r="C12" s="5" t="n">
        <v>56597</v>
      </c>
      <c r="D12" s="5" t="n">
        <v>70227</v>
      </c>
    </row>
    <row r="13" spans="1:4">
      <c r="A13" s="4" t="s">
        <v>869</v>
      </c>
    </row>
    <row r="14" spans="1:4">
      <c r="A14" s="3" t="s">
        <v>92</v>
      </c>
    </row>
    <row r="15" spans="1:4">
      <c r="A15" s="4" t="s">
        <v>871</v>
      </c>
      <c r="B15" s="5" t="n">
        <v>84866</v>
      </c>
      <c r="C15" s="5" t="n">
        <v>49162</v>
      </c>
      <c r="D15" s="5" t="n">
        <v>75373</v>
      </c>
    </row>
    <row r="16" spans="1:4">
      <c r="A16" s="4" t="s">
        <v>93</v>
      </c>
      <c r="B16" s="5" t="n">
        <v>380</v>
      </c>
      <c r="C16" s="5" t="n">
        <v>301</v>
      </c>
      <c r="D16" s="5" t="n">
        <v>244</v>
      </c>
    </row>
    <row r="17" spans="1:4">
      <c r="A17" s="4" t="s">
        <v>96</v>
      </c>
      <c r="B17" s="5" t="n">
        <v>-1396</v>
      </c>
      <c r="C17" s="5" t="n">
        <v>-1428</v>
      </c>
      <c r="D17" s="5" t="n">
        <v>-1351</v>
      </c>
    </row>
    <row r="18" spans="1:4">
      <c r="A18" s="4" t="s">
        <v>98</v>
      </c>
      <c r="B18" s="5" t="n">
        <v>83850</v>
      </c>
      <c r="C18" s="5" t="n">
        <v>48035</v>
      </c>
      <c r="D18" s="5" t="n">
        <v>74266</v>
      </c>
    </row>
    <row r="19" spans="1:4">
      <c r="A19" s="4" t="s">
        <v>872</v>
      </c>
      <c r="B19" s="5" t="n">
        <v>-2420</v>
      </c>
      <c r="C19" s="5" t="n">
        <v>-7019</v>
      </c>
      <c r="D19" s="5" t="n">
        <v>-770</v>
      </c>
    </row>
    <row r="20" spans="1:4">
      <c r="A20" s="4" t="s">
        <v>102</v>
      </c>
      <c r="B20" s="5" t="n">
        <v>86270</v>
      </c>
      <c r="C20" s="5" t="n">
        <v>55054</v>
      </c>
      <c r="D20" s="5" t="n">
        <v>75036</v>
      </c>
    </row>
    <row r="21" spans="1:4">
      <c r="A21" s="3" t="s">
        <v>873</v>
      </c>
    </row>
    <row r="22" spans="1:4">
      <c r="A22" s="4" t="s">
        <v>104</v>
      </c>
      <c r="B22" s="5" t="n">
        <v>-10564</v>
      </c>
      <c r="C22" s="5" t="n">
        <v>-635</v>
      </c>
      <c r="D22" s="5" t="n">
        <v>-3360</v>
      </c>
    </row>
    <row r="23" spans="1:4">
      <c r="A23" s="4" t="s">
        <v>105</v>
      </c>
      <c r="B23" s="5" t="n">
        <v>-2377</v>
      </c>
      <c r="C23" s="5" t="n">
        <v>2178</v>
      </c>
      <c r="D23" s="5" t="n">
        <v>-1449</v>
      </c>
    </row>
    <row r="24" spans="1:4">
      <c r="A24" s="4" t="s">
        <v>106</v>
      </c>
      <c r="B24" s="6" t="n">
        <v>73329</v>
      </c>
      <c r="C24" s="6" t="n">
        <v>56597</v>
      </c>
      <c r="D24" s="6" t="n">
        <v>702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4</v>
      </c>
      <c r="D2" s="2" t="s">
        <v>83</v>
      </c>
    </row>
    <row r="3" spans="1:4">
      <c r="A3" s="3" t="s">
        <v>875</v>
      </c>
    </row>
    <row r="4" spans="1:4">
      <c r="A4" s="4" t="s">
        <v>139</v>
      </c>
      <c r="B4" s="6" t="n">
        <v>172734</v>
      </c>
      <c r="C4" s="6" t="n">
        <v>145786</v>
      </c>
      <c r="D4" s="6" t="n">
        <v>168054</v>
      </c>
    </row>
    <row r="5" spans="1:4">
      <c r="A5" s="3" t="s">
        <v>162</v>
      </c>
    </row>
    <row r="6" spans="1:4">
      <c r="A6" s="4" t="s">
        <v>167</v>
      </c>
      <c r="B6" s="5" t="n">
        <v>-7273</v>
      </c>
      <c r="C6" s="5" t="n">
        <v>-21762</v>
      </c>
      <c r="D6" s="5" t="n">
        <v>-29696</v>
      </c>
    </row>
    <row r="7" spans="1:4">
      <c r="A7" s="4" t="s">
        <v>123</v>
      </c>
      <c r="B7" s="5" t="n">
        <v>-10000</v>
      </c>
      <c r="C7" s="5" t="n">
        <v>-7671</v>
      </c>
      <c r="D7" s="5" t="n">
        <v>-39946</v>
      </c>
    </row>
    <row r="8" spans="1:4">
      <c r="A8" s="4" t="s">
        <v>168</v>
      </c>
      <c r="B8" s="5" t="n">
        <v>-2159</v>
      </c>
      <c r="C8" s="5" t="n">
        <v>-1588</v>
      </c>
      <c r="D8" s="5" t="n">
        <v>-548</v>
      </c>
    </row>
    <row r="9" spans="1:4">
      <c r="A9" s="4" t="s">
        <v>171</v>
      </c>
      <c r="B9" s="5" t="n">
        <v>-105055</v>
      </c>
      <c r="C9" s="5" t="n">
        <v>-69183</v>
      </c>
      <c r="D9" s="5" t="n">
        <v>-90798</v>
      </c>
    </row>
    <row r="10" spans="1:4">
      <c r="A10" s="4" t="s">
        <v>172</v>
      </c>
      <c r="B10" s="5" t="n">
        <v>26379</v>
      </c>
      <c r="C10" s="5" t="n">
        <v>335</v>
      </c>
      <c r="D10" s="5" t="n">
        <v>19468</v>
      </c>
    </row>
    <row r="11" spans="1:4">
      <c r="A11" s="4" t="s">
        <v>173</v>
      </c>
      <c r="B11" s="5" t="n">
        <v>60367</v>
      </c>
      <c r="C11" s="5" t="n">
        <v>60032</v>
      </c>
      <c r="D11" s="5" t="n">
        <v>40564</v>
      </c>
    </row>
    <row r="12" spans="1:4">
      <c r="A12" s="4" t="s">
        <v>174</v>
      </c>
      <c r="B12" s="5" t="n">
        <v>86746</v>
      </c>
      <c r="C12" s="5" t="n">
        <v>60367</v>
      </c>
      <c r="D12" s="5" t="n">
        <v>60032</v>
      </c>
    </row>
    <row r="13" spans="1:4">
      <c r="A13" s="4" t="s">
        <v>869</v>
      </c>
    </row>
    <row r="14" spans="1:4">
      <c r="A14" s="3" t="s">
        <v>875</v>
      </c>
    </row>
    <row r="15" spans="1:4">
      <c r="A15" s="4" t="s">
        <v>139</v>
      </c>
      <c r="B15" s="5" t="n">
        <v>19431</v>
      </c>
      <c r="C15" s="5" t="n">
        <v>29422</v>
      </c>
      <c r="D15" s="5" t="n">
        <v>71795</v>
      </c>
    </row>
    <row r="16" spans="1:4">
      <c r="A16" s="3" t="s">
        <v>162</v>
      </c>
    </row>
    <row r="17" spans="1:4">
      <c r="A17" s="4" t="s">
        <v>167</v>
      </c>
      <c r="B17" s="5" t="n">
        <v>-7273</v>
      </c>
      <c r="C17" s="5" t="n">
        <v>-21762</v>
      </c>
      <c r="D17" s="5" t="n">
        <v>-29696</v>
      </c>
    </row>
    <row r="18" spans="1:4">
      <c r="A18" s="4" t="s">
        <v>123</v>
      </c>
      <c r="B18" s="5" t="n">
        <v>-10000</v>
      </c>
      <c r="C18" s="5" t="n">
        <v>-7671</v>
      </c>
      <c r="D18" s="5" t="n">
        <v>-39946</v>
      </c>
    </row>
    <row r="19" spans="1:4">
      <c r="A19" s="4" t="s">
        <v>168</v>
      </c>
      <c r="B19" s="5" t="n">
        <v>-2159</v>
      </c>
      <c r="C19" s="5" t="n">
        <v>-1588</v>
      </c>
      <c r="D19" s="5" t="n">
        <v>-548</v>
      </c>
    </row>
    <row r="20" spans="1:4">
      <c r="A20" s="4" t="s">
        <v>171</v>
      </c>
      <c r="B20" s="5" t="n">
        <v>-19432</v>
      </c>
      <c r="C20" s="5" t="n">
        <v>-31021</v>
      </c>
      <c r="D20" s="5" t="n">
        <v>-70190</v>
      </c>
    </row>
    <row r="21" spans="1:4">
      <c r="A21" s="4" t="s">
        <v>172</v>
      </c>
      <c r="B21" s="5" t="n">
        <v>-1</v>
      </c>
      <c r="C21" s="5" t="n">
        <v>-1599</v>
      </c>
      <c r="D21" s="5" t="n">
        <v>1605</v>
      </c>
    </row>
    <row r="22" spans="1:4">
      <c r="A22" s="4" t="s">
        <v>173</v>
      </c>
      <c r="B22" s="5" t="n">
        <v>1679</v>
      </c>
      <c r="C22" s="5" t="n">
        <v>3278</v>
      </c>
      <c r="D22" s="5" t="n">
        <v>1673</v>
      </c>
    </row>
    <row r="23" spans="1:4">
      <c r="A23" s="4" t="s">
        <v>174</v>
      </c>
      <c r="B23" s="6" t="n">
        <v>1678</v>
      </c>
      <c r="C23" s="6" t="n">
        <v>1679</v>
      </c>
      <c r="D23" s="6" t="n">
        <v>32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0"/>
  </cols>
  <sheetData>
    <row r="1" spans="1:3">
      <c r="A1" s="1" t="s">
        <v>876</v>
      </c>
      <c r="B1" s="1" t="s">
        <v>877</v>
      </c>
      <c r="C1" s="2" t="s">
        <v>878</v>
      </c>
    </row>
    <row r="2" spans="1:3">
      <c r="A2" s="4" t="s">
        <v>879</v>
      </c>
    </row>
    <row r="3" spans="1:3">
      <c r="A3" s="4" t="s">
        <v>880</v>
      </c>
      <c r="B3" s="4" t="s">
        <v>881</v>
      </c>
      <c r="C3" s="6" t="n">
        <v>-1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04</v>
      </c>
    </row>
    <row r="4" spans="1:2">
      <c r="A4" s="4" t="s">
        <v>4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9973</v>
      </c>
      <c r="C3" s="6" t="n">
        <v>50423</v>
      </c>
    </row>
    <row r="4" spans="1:3">
      <c r="A4" s="4" t="s">
        <v>37</v>
      </c>
      <c r="B4" s="5" t="n">
        <v>16773</v>
      </c>
      <c r="C4" s="5" t="n">
        <v>9944</v>
      </c>
    </row>
    <row r="5" spans="1:3">
      <c r="A5" s="4" t="s">
        <v>38</v>
      </c>
      <c r="B5" s="5" t="n">
        <v>100323</v>
      </c>
      <c r="C5" s="5" t="n">
        <v>83328</v>
      </c>
    </row>
    <row r="6" spans="1:3">
      <c r="A6" s="4" t="s">
        <v>39</v>
      </c>
      <c r="B6" s="5" t="n">
        <v>29124</v>
      </c>
      <c r="C6" s="5" t="n">
        <v>25011</v>
      </c>
    </row>
    <row r="7" spans="1:3">
      <c r="A7" s="4" t="s">
        <v>40</v>
      </c>
      <c r="B7" s="5" t="n">
        <v>216193</v>
      </c>
      <c r="C7" s="5" t="n">
        <v>168706</v>
      </c>
    </row>
    <row r="8" spans="1:3">
      <c r="A8" s="4" t="s">
        <v>41</v>
      </c>
      <c r="B8" s="5" t="n">
        <v>12149</v>
      </c>
      <c r="C8" s="5" t="n">
        <v>13073</v>
      </c>
    </row>
    <row r="9" spans="1:3">
      <c r="A9" s="4" t="s">
        <v>42</v>
      </c>
      <c r="B9" s="5" t="n">
        <v>36763</v>
      </c>
      <c r="C9" s="5" t="n">
        <v>37924</v>
      </c>
    </row>
    <row r="10" spans="1:3">
      <c r="A10" s="4" t="s">
        <v>43</v>
      </c>
      <c r="B10" s="5" t="n">
        <v>394644</v>
      </c>
      <c r="C10" s="5" t="n">
        <v>398575</v>
      </c>
    </row>
    <row r="11" spans="1:3">
      <c r="A11" s="4" t="s">
        <v>44</v>
      </c>
      <c r="B11" s="5" t="n">
        <v>259269</v>
      </c>
      <c r="C11" s="5" t="n">
        <v>279961</v>
      </c>
    </row>
    <row r="12" spans="1:3">
      <c r="A12" s="4" t="s">
        <v>45</v>
      </c>
      <c r="B12" s="5" t="n">
        <v>1917</v>
      </c>
      <c r="C12" s="5" t="n">
        <v>988</v>
      </c>
    </row>
    <row r="13" spans="1:3">
      <c r="A13" s="4" t="s">
        <v>46</v>
      </c>
      <c r="B13" s="5" t="n">
        <v>6357</v>
      </c>
      <c r="C13" s="5" t="n">
        <v>3561</v>
      </c>
    </row>
    <row r="14" spans="1:3">
      <c r="A14" s="4" t="s">
        <v>47</v>
      </c>
      <c r="B14" s="5" t="n">
        <v>927292</v>
      </c>
      <c r="C14" s="5" t="n">
        <v>902788</v>
      </c>
    </row>
    <row r="15" spans="1:3">
      <c r="A15" s="3" t="s">
        <v>48</v>
      </c>
    </row>
    <row r="16" spans="1:3">
      <c r="A16" s="4" t="s">
        <v>49</v>
      </c>
      <c r="B16" s="5" t="n">
        <v>57006</v>
      </c>
      <c r="C16" s="5" t="n">
        <v>38451</v>
      </c>
    </row>
    <row r="17" spans="1:3">
      <c r="A17" s="4" t="s">
        <v>50</v>
      </c>
      <c r="B17" s="5" t="n">
        <v>47272</v>
      </c>
      <c r="C17" s="5" t="n">
        <v>41135</v>
      </c>
    </row>
    <row r="18" spans="1:3">
      <c r="A18" s="4" t="s">
        <v>51</v>
      </c>
      <c r="B18" s="5" t="n">
        <v>11527</v>
      </c>
      <c r="C18" s="5" t="n">
        <v>7737</v>
      </c>
    </row>
    <row r="19" spans="1:3">
      <c r="A19" s="4" t="s">
        <v>52</v>
      </c>
      <c r="B19" s="5" t="n">
        <v>6650</v>
      </c>
      <c r="C19" s="5" t="n">
        <v>1406</v>
      </c>
    </row>
    <row r="20" spans="1:3">
      <c r="A20" s="4" t="s">
        <v>53</v>
      </c>
      <c r="B20" s="5" t="n">
        <v>14250</v>
      </c>
      <c r="C20" s="5" t="n">
        <v>46487</v>
      </c>
    </row>
    <row r="21" spans="1:3">
      <c r="A21" s="4" t="s">
        <v>54</v>
      </c>
      <c r="B21" s="5" t="n">
        <v>0</v>
      </c>
      <c r="C21" s="5" t="n">
        <v>12000</v>
      </c>
    </row>
    <row r="22" spans="1:3">
      <c r="A22" s="4" t="s">
        <v>55</v>
      </c>
      <c r="B22" s="5" t="n">
        <v>136705</v>
      </c>
      <c r="C22" s="5" t="n">
        <v>147216</v>
      </c>
    </row>
    <row r="23" spans="1:3">
      <c r="A23" s="4" t="s">
        <v>56</v>
      </c>
      <c r="B23" s="5" t="n">
        <v>524056</v>
      </c>
      <c r="C23" s="5" t="n">
        <v>557251</v>
      </c>
    </row>
    <row r="24" spans="1:3">
      <c r="A24" s="4" t="s">
        <v>57</v>
      </c>
      <c r="B24" s="5" t="n">
        <v>9950</v>
      </c>
      <c r="C24" s="5" t="n">
        <v>13820</v>
      </c>
    </row>
    <row r="25" spans="1:3">
      <c r="A25" s="4" t="s">
        <v>58</v>
      </c>
      <c r="B25" s="5" t="n">
        <v>26075</v>
      </c>
      <c r="C25" s="5" t="n">
        <v>23486</v>
      </c>
    </row>
    <row r="26" spans="1:3">
      <c r="A26" s="4" t="s">
        <v>59</v>
      </c>
      <c r="B26" s="5" t="n">
        <v>14900</v>
      </c>
      <c r="C26" s="5" t="n">
        <v>13039</v>
      </c>
    </row>
    <row r="27" spans="1:3">
      <c r="A27" s="4" t="s">
        <v>60</v>
      </c>
      <c r="B27" s="5" t="n">
        <v>711686</v>
      </c>
      <c r="C27" s="5" t="n">
        <v>754812</v>
      </c>
    </row>
    <row r="28" spans="1:3">
      <c r="A28" s="4" t="s">
        <v>61</v>
      </c>
      <c r="B28" s="4" t="s">
        <v>62</v>
      </c>
      <c r="C28" s="4" t="s">
        <v>62</v>
      </c>
    </row>
    <row r="29" spans="1:3">
      <c r="A29" s="3" t="s">
        <v>63</v>
      </c>
    </row>
    <row r="30" spans="1:3">
      <c r="A30" s="4" t="s">
        <v>64</v>
      </c>
      <c r="B30" s="5" t="n">
        <v>0</v>
      </c>
      <c r="C30" s="5" t="n">
        <v>0</v>
      </c>
    </row>
    <row r="31" spans="1:3">
      <c r="A31" s="4" t="s">
        <v>65</v>
      </c>
      <c r="B31" s="5" t="n">
        <v>723</v>
      </c>
      <c r="C31" s="5" t="n">
        <v>723</v>
      </c>
    </row>
    <row r="32" spans="1:3">
      <c r="A32" s="4" t="s">
        <v>66</v>
      </c>
      <c r="B32" s="5" t="n">
        <v>5783</v>
      </c>
      <c r="C32" s="5" t="n">
        <v>5350</v>
      </c>
    </row>
    <row r="33" spans="1:3">
      <c r="A33" s="4" t="s">
        <v>67</v>
      </c>
      <c r="B33" s="5" t="n">
        <v>228742</v>
      </c>
      <c r="C33" s="5" t="n">
        <v>148887</v>
      </c>
    </row>
    <row r="34" spans="1:3">
      <c r="A34" s="4" t="s">
        <v>68</v>
      </c>
      <c r="B34" s="5" t="n">
        <v>-23789</v>
      </c>
      <c r="C34" s="5" t="n">
        <v>-10848</v>
      </c>
    </row>
    <row r="35" spans="1:3">
      <c r="A35" s="4" t="s">
        <v>69</v>
      </c>
      <c r="B35" s="5" t="n">
        <v>211459</v>
      </c>
      <c r="C35" s="5" t="n">
        <v>144112</v>
      </c>
    </row>
    <row r="36" spans="1:3">
      <c r="A36" s="4" t="s">
        <v>70</v>
      </c>
      <c r="B36" s="5" t="n">
        <v>4147</v>
      </c>
      <c r="C36" s="5" t="n">
        <v>3864</v>
      </c>
    </row>
    <row r="37" spans="1:3">
      <c r="A37" s="4" t="s">
        <v>71</v>
      </c>
      <c r="B37" s="5" t="n">
        <v>215606</v>
      </c>
      <c r="C37" s="5" t="n">
        <v>147976</v>
      </c>
    </row>
    <row r="38" spans="1:3">
      <c r="A38" s="4" t="s">
        <v>72</v>
      </c>
      <c r="B38" s="6" t="n">
        <v>927292</v>
      </c>
      <c r="C38" s="6" t="n">
        <v>902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4</v>
      </c>
    </row>
    <row r="2" spans="1:3">
      <c r="A2" s="3" t="s">
        <v>74</v>
      </c>
    </row>
    <row r="3" spans="1:3">
      <c r="A3" s="4" t="s">
        <v>75</v>
      </c>
      <c r="B3" s="7" t="n">
        <v>0.01</v>
      </c>
      <c r="C3" s="7" t="n">
        <v>0.01</v>
      </c>
    </row>
    <row r="4" spans="1:3">
      <c r="A4" s="4" t="s">
        <v>76</v>
      </c>
      <c r="B4" s="5" t="n">
        <v>2000000</v>
      </c>
      <c r="C4" s="5" t="n">
        <v>2000000</v>
      </c>
    </row>
    <row r="5" spans="1:3">
      <c r="A5" s="4" t="s">
        <v>77</v>
      </c>
      <c r="B5" s="5" t="n">
        <v>0</v>
      </c>
      <c r="C5" s="5" t="n">
        <v>0</v>
      </c>
    </row>
    <row r="6" spans="1:3">
      <c r="A6" s="4" t="s">
        <v>78</v>
      </c>
      <c r="B6" s="7" t="n">
        <v>0.01</v>
      </c>
      <c r="C6" s="7" t="n">
        <v>0.01</v>
      </c>
    </row>
    <row r="7" spans="1:3">
      <c r="A7" s="4" t="s">
        <v>79</v>
      </c>
      <c r="B7" s="5" t="n">
        <v>206000000</v>
      </c>
      <c r="C7" s="5" t="n">
        <v>206000000</v>
      </c>
    </row>
    <row r="8" spans="1:3">
      <c r="A8" s="4" t="s">
        <v>80</v>
      </c>
      <c r="B8" s="5" t="n">
        <v>72378710</v>
      </c>
      <c r="C8" s="5" t="n">
        <v>72393933</v>
      </c>
    </row>
    <row r="9" spans="1:3">
      <c r="A9" s="4" t="s">
        <v>81</v>
      </c>
      <c r="B9" s="5" t="n">
        <v>72378710</v>
      </c>
      <c r="C9" s="5" t="n">
        <v>72393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198</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32</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23</v>
      </c>
      <c r="B22" s="4" t="s">
        <v>223</v>
      </c>
    </row>
    <row r="23" spans="1:2">
      <c r="A23" s="4" t="s">
        <v>235</v>
      </c>
      <c r="B23" s="4" t="s">
        <v>288</v>
      </c>
    </row>
    <row r="24" spans="1:2">
      <c r="A24" s="4" t="s">
        <v>185</v>
      </c>
      <c r="B2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453869</v>
      </c>
      <c r="C4" s="6" t="n">
        <v>407144</v>
      </c>
      <c r="D4" s="6" t="n">
        <v>389507</v>
      </c>
    </row>
    <row r="5" spans="1:4">
      <c r="A5" s="3" t="s">
        <v>86</v>
      </c>
    </row>
    <row r="6" spans="1:4">
      <c r="A6" s="4" t="s">
        <v>87</v>
      </c>
      <c r="B6" s="5" t="n">
        <v>196957</v>
      </c>
      <c r="C6" s="5" t="n">
        <v>200650</v>
      </c>
      <c r="D6" s="5" t="n">
        <v>175809</v>
      </c>
    </row>
    <row r="7" spans="1:4">
      <c r="A7" s="4" t="s">
        <v>88</v>
      </c>
      <c r="B7" s="5" t="n">
        <v>68717</v>
      </c>
      <c r="C7" s="5" t="n">
        <v>56161</v>
      </c>
      <c r="D7" s="5" t="n">
        <v>46986</v>
      </c>
    </row>
    <row r="8" spans="1:4">
      <c r="A8" s="4" t="s">
        <v>89</v>
      </c>
      <c r="B8" s="5" t="n">
        <v>63067</v>
      </c>
      <c r="C8" s="5" t="n">
        <v>64250</v>
      </c>
      <c r="D8" s="5" t="n">
        <v>59567</v>
      </c>
    </row>
    <row r="9" spans="1:4">
      <c r="A9" s="4" t="s">
        <v>90</v>
      </c>
      <c r="B9" s="5" t="n">
        <v>328741</v>
      </c>
      <c r="C9" s="5" t="n">
        <v>321061</v>
      </c>
      <c r="D9" s="5" t="n">
        <v>282362</v>
      </c>
    </row>
    <row r="10" spans="1:4">
      <c r="A10" s="4" t="s">
        <v>91</v>
      </c>
      <c r="B10" s="5" t="n">
        <v>125128</v>
      </c>
      <c r="C10" s="5" t="n">
        <v>86083</v>
      </c>
      <c r="D10" s="5" t="n">
        <v>107145</v>
      </c>
    </row>
    <row r="11" spans="1:4">
      <c r="A11" s="3" t="s">
        <v>92</v>
      </c>
    </row>
    <row r="12" spans="1:4">
      <c r="A12" s="4" t="s">
        <v>93</v>
      </c>
      <c r="B12" s="5" t="n">
        <v>787</v>
      </c>
      <c r="C12" s="5" t="n">
        <v>716</v>
      </c>
      <c r="D12" s="5" t="n">
        <v>377</v>
      </c>
    </row>
    <row r="13" spans="1:4">
      <c r="A13" s="4" t="s">
        <v>94</v>
      </c>
      <c r="B13" s="5" t="n">
        <v>-30044</v>
      </c>
      <c r="C13" s="5" t="n">
        <v>-29861</v>
      </c>
      <c r="D13" s="5" t="n">
        <v>-24617</v>
      </c>
    </row>
    <row r="14" spans="1:4">
      <c r="A14" s="4" t="s">
        <v>95</v>
      </c>
      <c r="B14" s="5" t="n">
        <v>692</v>
      </c>
      <c r="C14" s="5" t="n">
        <v>604</v>
      </c>
      <c r="D14" s="5" t="n">
        <v>-52</v>
      </c>
    </row>
    <row r="15" spans="1:4">
      <c r="A15" s="4" t="s">
        <v>96</v>
      </c>
      <c r="B15" s="5" t="n">
        <v>2602</v>
      </c>
      <c r="C15" s="5" t="n">
        <v>2657</v>
      </c>
      <c r="D15" s="5" t="n">
        <v>544</v>
      </c>
    </row>
    <row r="16" spans="1:4">
      <c r="A16" s="4" t="s">
        <v>97</v>
      </c>
      <c r="B16" s="5" t="n">
        <v>-25963</v>
      </c>
      <c r="C16" s="5" t="n">
        <v>-25884</v>
      </c>
      <c r="D16" s="5" t="n">
        <v>-23748</v>
      </c>
    </row>
    <row r="17" spans="1:4">
      <c r="A17" s="4" t="s">
        <v>98</v>
      </c>
      <c r="B17" s="5" t="n">
        <v>99165</v>
      </c>
      <c r="C17" s="5" t="n">
        <v>60199</v>
      </c>
      <c r="D17" s="5" t="n">
        <v>83397</v>
      </c>
    </row>
    <row r="18" spans="1:4">
      <c r="A18" s="4" t="s">
        <v>99</v>
      </c>
      <c r="B18" s="5" t="n">
        <v>12596</v>
      </c>
      <c r="C18" s="5" t="n">
        <v>4780</v>
      </c>
      <c r="D18" s="5" t="n">
        <v>8271</v>
      </c>
    </row>
    <row r="19" spans="1:4">
      <c r="A19" s="4" t="s">
        <v>100</v>
      </c>
      <c r="B19" s="5" t="n">
        <v>86569</v>
      </c>
      <c r="C19" s="5" t="n">
        <v>55419</v>
      </c>
      <c r="D19" s="5" t="n">
        <v>75126</v>
      </c>
    </row>
    <row r="20" spans="1:4">
      <c r="A20" s="4" t="s">
        <v>101</v>
      </c>
      <c r="B20" s="5" t="n">
        <v>299</v>
      </c>
      <c r="C20" s="5" t="n">
        <v>365</v>
      </c>
      <c r="D20" s="5" t="n">
        <v>90</v>
      </c>
    </row>
    <row r="21" spans="1:4">
      <c r="A21" s="4" t="s">
        <v>102</v>
      </c>
      <c r="B21" s="5" t="n">
        <v>86270</v>
      </c>
      <c r="C21" s="5" t="n">
        <v>55054</v>
      </c>
      <c r="D21" s="5" t="n">
        <v>75036</v>
      </c>
    </row>
    <row r="22" spans="1:4">
      <c r="A22" s="3" t="s">
        <v>103</v>
      </c>
    </row>
    <row r="23" spans="1:4">
      <c r="A23" s="4" t="s">
        <v>104</v>
      </c>
      <c r="B23" s="5" t="n">
        <v>-10564</v>
      </c>
      <c r="C23" s="5" t="n">
        <v>-635</v>
      </c>
      <c r="D23" s="5" t="n">
        <v>-3360</v>
      </c>
    </row>
    <row r="24" spans="1:4">
      <c r="A24" s="4" t="s">
        <v>105</v>
      </c>
      <c r="B24" s="5" t="n">
        <v>-2377</v>
      </c>
      <c r="C24" s="5" t="n">
        <v>2178</v>
      </c>
      <c r="D24" s="5" t="n">
        <v>-1449</v>
      </c>
    </row>
    <row r="25" spans="1:4">
      <c r="A25" s="4" t="s">
        <v>106</v>
      </c>
      <c r="B25" s="6" t="n">
        <v>73329</v>
      </c>
      <c r="C25" s="6" t="n">
        <v>56597</v>
      </c>
      <c r="D25" s="6" t="n">
        <v>70227</v>
      </c>
    </row>
    <row r="26" spans="1:4">
      <c r="A26" s="4" t="s">
        <v>107</v>
      </c>
      <c r="B26" s="7" t="n">
        <v>1.19</v>
      </c>
      <c r="C26" s="7" t="n">
        <v>0.76</v>
      </c>
      <c r="D26" s="7" t="n">
        <v>1.01</v>
      </c>
    </row>
    <row r="27" spans="1:4">
      <c r="A27" s="4" t="s">
        <v>108</v>
      </c>
      <c r="B27" s="8" t="n">
        <v>1.16</v>
      </c>
      <c r="C27" s="8" t="n">
        <v>0.76</v>
      </c>
      <c r="D27" s="8" t="n">
        <v>1.01</v>
      </c>
    </row>
    <row r="28" spans="1:4">
      <c r="A28" s="4" t="s">
        <v>109</v>
      </c>
      <c r="B28" s="7" t="n">
        <v>0.1</v>
      </c>
      <c r="C28" s="7" t="n">
        <v>0.3</v>
      </c>
      <c r="D28"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36</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3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42</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2</v>
      </c>
    </row>
    <row r="3" spans="1:2">
      <c r="A3" s="3" t="s">
        <v>24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44"/>
    <col customWidth="1" max="6" min="6" width="21"/>
    <col customWidth="1" max="7" min="7" width="21"/>
  </cols>
  <sheetData>
    <row r="1" spans="1:7">
      <c r="A1" s="1" t="s">
        <v>363</v>
      </c>
      <c r="B1" s="2" t="s">
        <v>364</v>
      </c>
      <c r="C1" s="2" t="s">
        <v>365</v>
      </c>
      <c r="D1" s="2" t="s">
        <v>366</v>
      </c>
      <c r="E1" s="2" t="s">
        <v>367</v>
      </c>
      <c r="F1" s="2" t="s">
        <v>368</v>
      </c>
      <c r="G1" s="2" t="s">
        <v>369</v>
      </c>
    </row>
    <row r="2" spans="1:7">
      <c r="A2" s="3" t="s">
        <v>370</v>
      </c>
    </row>
    <row r="3" spans="1:7">
      <c r="A3" s="4" t="s">
        <v>371</v>
      </c>
      <c r="E3" s="5" t="n">
        <v>26</v>
      </c>
    </row>
    <row r="4" spans="1:7">
      <c r="A4" s="4" t="s">
        <v>372</v>
      </c>
      <c r="E4" s="7" t="n">
        <v>0.01</v>
      </c>
    </row>
    <row r="5" spans="1:7">
      <c r="A5" s="4" t="s">
        <v>373</v>
      </c>
      <c r="E5" s="6" t="n">
        <v>1100000</v>
      </c>
      <c r="F5" s="6" t="n">
        <v>800000</v>
      </c>
      <c r="G5" s="6" t="n">
        <v>400000</v>
      </c>
    </row>
    <row r="6" spans="1:7">
      <c r="A6" s="4" t="s">
        <v>374</v>
      </c>
      <c r="E6" s="6" t="n">
        <v>0</v>
      </c>
      <c r="F6" s="6" t="n">
        <v>0</v>
      </c>
      <c r="G6" s="6" t="n">
        <v>0</v>
      </c>
    </row>
    <row r="7" spans="1:7">
      <c r="A7" s="4" t="s">
        <v>375</v>
      </c>
    </row>
    <row r="8" spans="1:7">
      <c r="A8" s="3" t="s">
        <v>370</v>
      </c>
    </row>
    <row r="9" spans="1:7">
      <c r="A9" s="4" t="s">
        <v>376</v>
      </c>
      <c r="E9" s="4" t="s">
        <v>377</v>
      </c>
    </row>
    <row r="10" spans="1:7">
      <c r="A10" s="4" t="s">
        <v>378</v>
      </c>
    </row>
    <row r="11" spans="1:7">
      <c r="A11" s="3" t="s">
        <v>370</v>
      </c>
    </row>
    <row r="12" spans="1:7">
      <c r="A12" s="4" t="s">
        <v>376</v>
      </c>
      <c r="E12" s="4" t="s">
        <v>379</v>
      </c>
    </row>
    <row r="13" spans="1:7">
      <c r="A13" s="4" t="s">
        <v>380</v>
      </c>
    </row>
    <row r="14" spans="1:7">
      <c r="A14" s="3" t="s">
        <v>370</v>
      </c>
    </row>
    <row r="15" spans="1:7">
      <c r="A15" s="4" t="s">
        <v>376</v>
      </c>
      <c r="E15" s="4" t="s">
        <v>381</v>
      </c>
    </row>
    <row r="16" spans="1:7">
      <c r="A16" s="4" t="s">
        <v>382</v>
      </c>
    </row>
    <row r="17" spans="1:7">
      <c r="A17" s="3" t="s">
        <v>370</v>
      </c>
    </row>
    <row r="18" spans="1:7">
      <c r="A18" s="4" t="s">
        <v>376</v>
      </c>
      <c r="E18" s="4" t="s">
        <v>383</v>
      </c>
    </row>
    <row r="19" spans="1:7">
      <c r="A19" s="4" t="s">
        <v>384</v>
      </c>
    </row>
    <row r="20" spans="1:7">
      <c r="A20" s="3" t="s">
        <v>370</v>
      </c>
    </row>
    <row r="21" spans="1:7">
      <c r="A21" s="4" t="s">
        <v>385</v>
      </c>
      <c r="B21" s="5" t="n">
        <v>15233273</v>
      </c>
      <c r="C21" s="5" t="n">
        <v>23000000</v>
      </c>
    </row>
    <row r="22" spans="1:7">
      <c r="A22" s="4" t="s">
        <v>386</v>
      </c>
    </row>
    <row r="23" spans="1:7">
      <c r="A23" s="3" t="s">
        <v>370</v>
      </c>
    </row>
    <row r="24" spans="1:7">
      <c r="A24" s="4" t="s">
        <v>385</v>
      </c>
      <c r="E24" s="5" t="n">
        <v>11700000</v>
      </c>
    </row>
    <row r="25" spans="1:7">
      <c r="A25" s="4" t="s">
        <v>387</v>
      </c>
      <c r="E25" s="4" t="s">
        <v>388</v>
      </c>
    </row>
    <row r="26" spans="1:7">
      <c r="A26" s="4" t="s">
        <v>389</v>
      </c>
    </row>
    <row r="27" spans="1:7">
      <c r="A27" s="3" t="s">
        <v>370</v>
      </c>
    </row>
    <row r="28" spans="1:7">
      <c r="A28" s="4" t="s">
        <v>385</v>
      </c>
      <c r="E28" s="5" t="n">
        <v>0</v>
      </c>
    </row>
    <row r="29" spans="1:7">
      <c r="A29" s="4" t="s">
        <v>390</v>
      </c>
    </row>
    <row r="30" spans="1:7">
      <c r="A30" s="3" t="s">
        <v>370</v>
      </c>
    </row>
    <row r="31" spans="1:7">
      <c r="A31" s="4" t="s">
        <v>385</v>
      </c>
      <c r="D31" s="5" t="n">
        <v>28789943</v>
      </c>
    </row>
    <row r="32" spans="1:7">
      <c r="A32" s="4" t="s">
        <v>372</v>
      </c>
      <c r="D32" s="6"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4</v>
      </c>
      <c r="D2" s="2" t="s">
        <v>83</v>
      </c>
    </row>
    <row r="3" spans="1:4">
      <c r="A3" s="3" t="s">
        <v>84</v>
      </c>
    </row>
    <row r="4" spans="1:4">
      <c r="A4" s="4" t="s">
        <v>111</v>
      </c>
      <c r="B4" s="6" t="n">
        <v>345</v>
      </c>
      <c r="C4" s="6" t="n">
        <v>122</v>
      </c>
      <c r="D4" s="6" t="n">
        <v>1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91</v>
      </c>
      <c r="B1" s="2" t="s">
        <v>392</v>
      </c>
      <c r="C1" s="2" t="s">
        <v>393</v>
      </c>
      <c r="D1" s="2" t="s">
        <v>394</v>
      </c>
      <c r="E1" s="2" t="s">
        <v>395</v>
      </c>
    </row>
    <row r="2" spans="1:5">
      <c r="A2" s="4" t="s">
        <v>396</v>
      </c>
    </row>
    <row r="3" spans="1:5">
      <c r="A3" s="3" t="s">
        <v>397</v>
      </c>
    </row>
    <row r="4" spans="1:5">
      <c r="A4" s="4" t="s">
        <v>398</v>
      </c>
      <c r="E4" s="6" t="n">
        <v>4203</v>
      </c>
    </row>
    <row r="5" spans="1:5">
      <c r="A5" s="4" t="s">
        <v>399</v>
      </c>
    </row>
    <row r="6" spans="1:5">
      <c r="A6" s="3" t="s">
        <v>397</v>
      </c>
    </row>
    <row r="7" spans="1:5">
      <c r="A7" s="4" t="s">
        <v>398</v>
      </c>
      <c r="D7" s="6" t="n">
        <v>4200</v>
      </c>
      <c r="E7" s="6" t="n">
        <v>4203</v>
      </c>
    </row>
    <row r="8" spans="1:5">
      <c r="A8" s="4" t="s">
        <v>400</v>
      </c>
    </row>
    <row r="9" spans="1:5">
      <c r="A9" s="3" t="s">
        <v>397</v>
      </c>
    </row>
    <row r="10" spans="1:5">
      <c r="A10" s="4" t="s">
        <v>398</v>
      </c>
      <c r="C10" s="6" t="n">
        <v>842</v>
      </c>
    </row>
    <row r="11" spans="1:5">
      <c r="A11" s="4" t="s">
        <v>401</v>
      </c>
    </row>
    <row r="12" spans="1:5">
      <c r="A12" s="3" t="s">
        <v>397</v>
      </c>
    </row>
    <row r="13" spans="1:5">
      <c r="A13" s="4" t="s">
        <v>398</v>
      </c>
      <c r="C13" s="6" t="n">
        <v>858</v>
      </c>
    </row>
    <row r="14" spans="1:5">
      <c r="A14" s="4" t="s">
        <v>402</v>
      </c>
    </row>
    <row r="15" spans="1:5">
      <c r="A15" s="3" t="s">
        <v>397</v>
      </c>
    </row>
    <row r="16" spans="1:5">
      <c r="A16" s="4" t="s">
        <v>403</v>
      </c>
      <c r="B16" s="6" t="n">
        <v>36800</v>
      </c>
    </row>
    <row r="17" spans="1:5">
      <c r="A17" s="4" t="s">
        <v>404</v>
      </c>
      <c r="B17" s="6" t="n">
        <v>36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5</v>
      </c>
      <c r="B1" s="2" t="s">
        <v>406</v>
      </c>
      <c r="C1" s="2" t="s">
        <v>1</v>
      </c>
    </row>
    <row r="2" spans="1:5">
      <c r="B2" s="2" t="s">
        <v>407</v>
      </c>
      <c r="C2" s="2" t="s">
        <v>2</v>
      </c>
      <c r="D2" s="2" t="s">
        <v>34</v>
      </c>
      <c r="E2" s="2" t="s">
        <v>83</v>
      </c>
    </row>
    <row r="3" spans="1:5">
      <c r="A3" s="3" t="s">
        <v>408</v>
      </c>
    </row>
    <row r="4" spans="1:5">
      <c r="A4" s="4" t="s">
        <v>85</v>
      </c>
      <c r="B4" s="6" t="n">
        <v>453869</v>
      </c>
      <c r="C4" s="6" t="n">
        <v>453869</v>
      </c>
      <c r="D4" s="6" t="n">
        <v>407144</v>
      </c>
      <c r="E4" s="6" t="n">
        <v>389507</v>
      </c>
    </row>
    <row r="5" spans="1:5">
      <c r="A5" s="4" t="s">
        <v>409</v>
      </c>
    </row>
    <row r="6" spans="1:5">
      <c r="A6" s="3" t="s">
        <v>408</v>
      </c>
    </row>
    <row r="7" spans="1:5">
      <c r="A7" s="4" t="s">
        <v>85</v>
      </c>
      <c r="B7" s="5" t="n">
        <v>10486</v>
      </c>
    </row>
    <row r="8" spans="1:5">
      <c r="A8" s="4" t="s">
        <v>410</v>
      </c>
    </row>
    <row r="9" spans="1:5">
      <c r="A9" s="3" t="s">
        <v>408</v>
      </c>
    </row>
    <row r="10" spans="1:5">
      <c r="A10" s="4" t="s">
        <v>85</v>
      </c>
      <c r="B10" s="5" t="n">
        <v>443383</v>
      </c>
    </row>
    <row r="11" spans="1:5">
      <c r="A11" s="4" t="s">
        <v>411</v>
      </c>
    </row>
    <row r="12" spans="1:5">
      <c r="A12" s="3" t="s">
        <v>408</v>
      </c>
    </row>
    <row r="13" spans="1:5">
      <c r="A13" s="4" t="s">
        <v>85</v>
      </c>
      <c r="B13" s="5" t="n">
        <v>78037</v>
      </c>
    </row>
    <row r="14" spans="1:5">
      <c r="A14" s="4" t="s">
        <v>412</v>
      </c>
    </row>
    <row r="15" spans="1:5">
      <c r="A15" s="3" t="s">
        <v>408</v>
      </c>
    </row>
    <row r="16" spans="1:5">
      <c r="A16" s="4" t="s">
        <v>85</v>
      </c>
      <c r="B16" s="5" t="n">
        <v>293</v>
      </c>
    </row>
    <row r="17" spans="1:5">
      <c r="A17" s="4" t="s">
        <v>413</v>
      </c>
    </row>
    <row r="18" spans="1:5">
      <c r="A18" s="3" t="s">
        <v>408</v>
      </c>
    </row>
    <row r="19" spans="1:5">
      <c r="A19" s="4" t="s">
        <v>85</v>
      </c>
      <c r="B19" s="5" t="n">
        <v>77744</v>
      </c>
    </row>
    <row r="20" spans="1:5">
      <c r="A20" s="4" t="s">
        <v>414</v>
      </c>
    </row>
    <row r="21" spans="1:5">
      <c r="A21" s="3" t="s">
        <v>408</v>
      </c>
    </row>
    <row r="22" spans="1:5">
      <c r="A22" s="4" t="s">
        <v>85</v>
      </c>
      <c r="B22" s="5" t="n">
        <v>78570</v>
      </c>
    </row>
    <row r="23" spans="1:5">
      <c r="A23" s="4" t="s">
        <v>415</v>
      </c>
    </row>
    <row r="24" spans="1:5">
      <c r="A24" s="3" t="s">
        <v>408</v>
      </c>
    </row>
    <row r="25" spans="1:5">
      <c r="A25" s="4" t="s">
        <v>85</v>
      </c>
      <c r="B25" s="5" t="n">
        <v>2864</v>
      </c>
    </row>
    <row r="26" spans="1:5">
      <c r="A26" s="4" t="s">
        <v>416</v>
      </c>
    </row>
    <row r="27" spans="1:5">
      <c r="A27" s="3" t="s">
        <v>408</v>
      </c>
    </row>
    <row r="28" spans="1:5">
      <c r="A28" s="4" t="s">
        <v>85</v>
      </c>
      <c r="B28" s="5" t="n">
        <v>75706</v>
      </c>
    </row>
    <row r="29" spans="1:5">
      <c r="A29" s="4" t="s">
        <v>417</v>
      </c>
    </row>
    <row r="30" spans="1:5">
      <c r="A30" s="3" t="s">
        <v>408</v>
      </c>
    </row>
    <row r="31" spans="1:5">
      <c r="A31" s="4" t="s">
        <v>85</v>
      </c>
      <c r="B31" s="5" t="n">
        <v>99655</v>
      </c>
    </row>
    <row r="32" spans="1:5">
      <c r="A32" s="4" t="s">
        <v>418</v>
      </c>
    </row>
    <row r="33" spans="1:5">
      <c r="A33" s="3" t="s">
        <v>408</v>
      </c>
    </row>
    <row r="34" spans="1:5">
      <c r="A34" s="4" t="s">
        <v>85</v>
      </c>
      <c r="B34" s="5" t="n">
        <v>0</v>
      </c>
    </row>
    <row r="35" spans="1:5">
      <c r="A35" s="4" t="s">
        <v>419</v>
      </c>
    </row>
    <row r="36" spans="1:5">
      <c r="A36" s="3" t="s">
        <v>408</v>
      </c>
    </row>
    <row r="37" spans="1:5">
      <c r="A37" s="4" t="s">
        <v>85</v>
      </c>
      <c r="B37" s="5" t="n">
        <v>99655</v>
      </c>
    </row>
    <row r="38" spans="1:5">
      <c r="A38" s="4" t="s">
        <v>420</v>
      </c>
    </row>
    <row r="39" spans="1:5">
      <c r="A39" s="3" t="s">
        <v>408</v>
      </c>
    </row>
    <row r="40" spans="1:5">
      <c r="A40" s="4" t="s">
        <v>85</v>
      </c>
      <c r="B40" s="5" t="n">
        <v>197607</v>
      </c>
    </row>
    <row r="41" spans="1:5">
      <c r="A41" s="4" t="s">
        <v>421</v>
      </c>
    </row>
    <row r="42" spans="1:5">
      <c r="A42" s="3" t="s">
        <v>408</v>
      </c>
    </row>
    <row r="43" spans="1:5">
      <c r="A43" s="4" t="s">
        <v>85</v>
      </c>
      <c r="B43" s="5" t="n">
        <v>7329</v>
      </c>
    </row>
    <row r="44" spans="1:5">
      <c r="A44" s="4" t="s">
        <v>422</v>
      </c>
    </row>
    <row r="45" spans="1:5">
      <c r="A45" s="3" t="s">
        <v>408</v>
      </c>
    </row>
    <row r="46" spans="1:5">
      <c r="A46" s="4" t="s">
        <v>85</v>
      </c>
      <c r="B46" s="6" t="n">
        <v>19027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4</v>
      </c>
    </row>
    <row r="3" spans="1:3">
      <c r="A3" s="3" t="s">
        <v>188</v>
      </c>
    </row>
    <row r="4" spans="1:3">
      <c r="A4" s="4" t="s">
        <v>424</v>
      </c>
      <c r="B4" s="6" t="n">
        <v>996</v>
      </c>
      <c r="C4" s="6" t="n">
        <v>1903</v>
      </c>
    </row>
    <row r="5" spans="1:3">
      <c r="A5" s="4" t="s">
        <v>425</v>
      </c>
      <c r="B5" s="5" t="n">
        <v>1187</v>
      </c>
    </row>
    <row r="6" spans="1:3">
      <c r="A6" s="4" t="s">
        <v>426</v>
      </c>
      <c r="B6" s="6" t="n">
        <v>-20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4</v>
      </c>
    </row>
    <row r="3" spans="1:3">
      <c r="A3" s="3" t="s">
        <v>188</v>
      </c>
    </row>
    <row r="4" spans="1:3">
      <c r="A4" s="4" t="s">
        <v>38</v>
      </c>
      <c r="B4" s="6" t="n">
        <v>100323</v>
      </c>
      <c r="C4" s="6" t="n">
        <v>83328</v>
      </c>
    </row>
    <row r="5" spans="1:3">
      <c r="A5" s="4" t="s">
        <v>51</v>
      </c>
      <c r="B5" s="5" t="n">
        <v>11527</v>
      </c>
      <c r="C5" s="5" t="n">
        <v>7737</v>
      </c>
    </row>
    <row r="6" spans="1:3">
      <c r="A6" s="4" t="s">
        <v>58</v>
      </c>
      <c r="B6" s="5" t="n">
        <v>26075</v>
      </c>
      <c r="C6" s="6" t="n">
        <v>23486</v>
      </c>
    </row>
    <row r="7" spans="1:3">
      <c r="A7" s="4" t="s">
        <v>428</v>
      </c>
      <c r="B7" s="5" t="n">
        <v>8100</v>
      </c>
    </row>
    <row r="8" spans="1:3">
      <c r="A8" s="4" t="s">
        <v>429</v>
      </c>
      <c r="B8" s="6" t="n">
        <v>251700</v>
      </c>
    </row>
    <row r="9" spans="1:3">
      <c r="A9" s="4" t="s">
        <v>430</v>
      </c>
    </row>
    <row r="10" spans="1:3">
      <c r="A10" s="3" t="s">
        <v>431</v>
      </c>
    </row>
    <row r="11" spans="1:3">
      <c r="A11" s="4" t="s">
        <v>432</v>
      </c>
      <c r="B11" s="4" t="s">
        <v>433</v>
      </c>
    </row>
    <row r="12" spans="1:3">
      <c r="A12" s="4" t="s">
        <v>434</v>
      </c>
    </row>
    <row r="13" spans="1:3">
      <c r="A13" s="3" t="s">
        <v>431</v>
      </c>
    </row>
    <row r="14" spans="1:3">
      <c r="A14" s="4" t="s">
        <v>432</v>
      </c>
      <c r="B14"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5</v>
      </c>
      <c r="B1" s="2" t="s">
        <v>2</v>
      </c>
      <c r="C1" s="2" t="s">
        <v>34</v>
      </c>
      <c r="D1" s="2" t="s">
        <v>83</v>
      </c>
    </row>
    <row r="2" spans="1:4">
      <c r="A2" s="3" t="s">
        <v>436</v>
      </c>
    </row>
    <row r="3" spans="1:4">
      <c r="A3" s="4" t="s">
        <v>36</v>
      </c>
      <c r="B3" s="6" t="n">
        <v>69973</v>
      </c>
      <c r="C3" s="6" t="n">
        <v>50423</v>
      </c>
      <c r="D3" s="6" t="n">
        <v>51920</v>
      </c>
    </row>
    <row r="4" spans="1:4">
      <c r="A4" s="4" t="s">
        <v>437</v>
      </c>
    </row>
    <row r="5" spans="1:4">
      <c r="A5" s="3" t="s">
        <v>436</v>
      </c>
    </row>
    <row r="6" spans="1:4">
      <c r="A6" s="4" t="s">
        <v>36</v>
      </c>
      <c r="B6" s="5" t="n">
        <v>19600</v>
      </c>
      <c r="C6" s="5" t="n">
        <v>19600</v>
      </c>
    </row>
    <row r="7" spans="1:4">
      <c r="A7" s="4" t="s">
        <v>438</v>
      </c>
    </row>
    <row r="8" spans="1:4">
      <c r="A8" s="3" t="s">
        <v>436</v>
      </c>
    </row>
    <row r="9" spans="1:4">
      <c r="A9" s="4" t="s">
        <v>36</v>
      </c>
      <c r="B9" s="6" t="n">
        <v>50300</v>
      </c>
      <c r="C9" s="6"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34</v>
      </c>
    </row>
    <row r="2" spans="1:3">
      <c r="A2" s="3" t="s">
        <v>193</v>
      </c>
    </row>
    <row r="3" spans="1:3">
      <c r="A3" s="4" t="s">
        <v>440</v>
      </c>
      <c r="B3" s="6" t="n">
        <v>61082</v>
      </c>
      <c r="C3" s="6" t="n">
        <v>57740</v>
      </c>
    </row>
    <row r="4" spans="1:3">
      <c r="A4" s="4" t="s">
        <v>441</v>
      </c>
      <c r="B4" s="5" t="n">
        <v>25703</v>
      </c>
      <c r="C4" s="5" t="n">
        <v>18089</v>
      </c>
    </row>
    <row r="5" spans="1:3">
      <c r="A5" s="4" t="s">
        <v>442</v>
      </c>
      <c r="B5" s="5" t="n">
        <v>15118</v>
      </c>
      <c r="C5" s="5" t="n">
        <v>8949</v>
      </c>
    </row>
    <row r="6" spans="1:3">
      <c r="A6" s="4" t="s">
        <v>443</v>
      </c>
      <c r="B6" s="5" t="n">
        <v>304</v>
      </c>
      <c r="C6" s="5" t="n">
        <v>321</v>
      </c>
    </row>
    <row r="7" spans="1:3">
      <c r="A7" s="4" t="s">
        <v>444</v>
      </c>
      <c r="B7" s="5" t="n">
        <v>-1884</v>
      </c>
      <c r="C7" s="5" t="n">
        <v>-1771</v>
      </c>
    </row>
    <row r="8" spans="1:3">
      <c r="A8" s="4" t="s">
        <v>38</v>
      </c>
      <c r="B8" s="6" t="n">
        <v>100323</v>
      </c>
      <c r="C8" s="6" t="n">
        <v>833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5</v>
      </c>
      <c r="B1" s="2" t="s">
        <v>2</v>
      </c>
      <c r="C1" s="2" t="s">
        <v>34</v>
      </c>
    </row>
    <row r="2" spans="1:3">
      <c r="A2" s="3" t="s">
        <v>446</v>
      </c>
    </row>
    <row r="3" spans="1:3">
      <c r="A3" s="4" t="s">
        <v>447</v>
      </c>
      <c r="B3" s="6" t="n">
        <v>9961</v>
      </c>
      <c r="C3" s="6" t="n">
        <v>7008</v>
      </c>
    </row>
    <row r="4" spans="1:3">
      <c r="A4" s="4" t="s">
        <v>448</v>
      </c>
      <c r="B4" s="5" t="n">
        <v>4283</v>
      </c>
      <c r="C4" s="5" t="n">
        <v>3223</v>
      </c>
    </row>
    <row r="5" spans="1:3">
      <c r="A5" s="4" t="s">
        <v>449</v>
      </c>
      <c r="B5" s="5" t="n">
        <v>4611</v>
      </c>
      <c r="C5" s="5" t="n">
        <v>4870</v>
      </c>
    </row>
    <row r="6" spans="1:3">
      <c r="A6" s="4" t="s">
        <v>450</v>
      </c>
      <c r="B6" s="5" t="n">
        <v>1229</v>
      </c>
      <c r="C6" s="5" t="n">
        <v>1244</v>
      </c>
    </row>
    <row r="7" spans="1:3">
      <c r="A7" s="4" t="s">
        <v>451</v>
      </c>
      <c r="B7" s="5" t="n">
        <v>2150</v>
      </c>
      <c r="C7" s="5" t="n">
        <v>3068</v>
      </c>
    </row>
    <row r="8" spans="1:3">
      <c r="A8" s="4" t="s">
        <v>443</v>
      </c>
      <c r="B8" s="5" t="n">
        <v>3534</v>
      </c>
      <c r="C8" s="5" t="n">
        <v>2172</v>
      </c>
    </row>
    <row r="9" spans="1:3">
      <c r="A9" s="4" t="s">
        <v>39</v>
      </c>
      <c r="B9" s="5" t="n">
        <v>29124</v>
      </c>
      <c r="C9" s="5" t="n">
        <v>25011</v>
      </c>
    </row>
    <row r="10" spans="1:3">
      <c r="A10" s="4" t="s">
        <v>452</v>
      </c>
    </row>
    <row r="11" spans="1:3">
      <c r="A11" s="3" t="s">
        <v>446</v>
      </c>
    </row>
    <row r="12" spans="1:3">
      <c r="A12" s="4" t="s">
        <v>453</v>
      </c>
      <c r="B12" s="5" t="n">
        <v>1646</v>
      </c>
      <c r="C12" s="5" t="n">
        <v>1875</v>
      </c>
    </row>
    <row r="13" spans="1:3">
      <c r="A13" s="4" t="s">
        <v>454</v>
      </c>
    </row>
    <row r="14" spans="1:3">
      <c r="A14" s="3" t="s">
        <v>446</v>
      </c>
    </row>
    <row r="15" spans="1:3">
      <c r="A15" s="4" t="s">
        <v>453</v>
      </c>
      <c r="B15" s="6" t="n">
        <v>1710</v>
      </c>
      <c r="C15" s="6" t="n">
        <v>1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2</v>
      </c>
      <c r="C2" s="2" t="s">
        <v>34</v>
      </c>
      <c r="D2" s="2" t="s">
        <v>83</v>
      </c>
      <c r="E2" s="2" t="s">
        <v>456</v>
      </c>
    </row>
    <row r="3" spans="1:5">
      <c r="A3" s="3" t="s">
        <v>457</v>
      </c>
    </row>
    <row r="4" spans="1:5">
      <c r="A4" s="4" t="s">
        <v>458</v>
      </c>
      <c r="E4" s="4" t="s">
        <v>459</v>
      </c>
    </row>
    <row r="5" spans="1:5">
      <c r="A5" s="4" t="s">
        <v>460</v>
      </c>
      <c r="E5" s="6" t="n">
        <v>9000000</v>
      </c>
    </row>
    <row r="6" spans="1:5">
      <c r="A6" s="4" t="s">
        <v>95</v>
      </c>
      <c r="B6" s="6" t="n">
        <v>692000</v>
      </c>
      <c r="C6" s="6" t="n">
        <v>604000</v>
      </c>
      <c r="D6" s="6" t="n">
        <v>-52000</v>
      </c>
    </row>
    <row r="7" spans="1:5">
      <c r="A7" s="4" t="s">
        <v>461</v>
      </c>
      <c r="B7" s="5" t="n">
        <v>390000</v>
      </c>
      <c r="C7" s="5" t="n">
        <v>0</v>
      </c>
      <c r="D7" s="5" t="n">
        <v>0</v>
      </c>
    </row>
    <row r="8" spans="1:5">
      <c r="A8" s="4" t="s">
        <v>462</v>
      </c>
    </row>
    <row r="9" spans="1:5">
      <c r="A9" s="3" t="s">
        <v>457</v>
      </c>
    </row>
    <row r="10" spans="1:5">
      <c r="A10" s="4" t="s">
        <v>463</v>
      </c>
      <c r="B10" s="6" t="n">
        <v>300000</v>
      </c>
      <c r="C10" s="6" t="n">
        <v>200000</v>
      </c>
      <c r="D10" s="6" t="n">
        <v>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4</v>
      </c>
      <c r="B1" s="2" t="s">
        <v>1</v>
      </c>
    </row>
    <row r="2" spans="1:3">
      <c r="B2" s="2" t="s">
        <v>2</v>
      </c>
      <c r="C2" s="2" t="s">
        <v>34</v>
      </c>
    </row>
    <row r="3" spans="1:3">
      <c r="A3" s="3" t="s">
        <v>465</v>
      </c>
    </row>
    <row r="4" spans="1:3">
      <c r="A4" s="4" t="s">
        <v>466</v>
      </c>
      <c r="B4" s="6" t="n">
        <v>122499</v>
      </c>
      <c r="C4" s="6" t="n">
        <v>107379</v>
      </c>
    </row>
    <row r="5" spans="1:3">
      <c r="A5" s="4" t="s">
        <v>467</v>
      </c>
      <c r="B5" s="5" t="n">
        <v>-86990</v>
      </c>
      <c r="C5" s="5" t="n">
        <v>-70793</v>
      </c>
    </row>
    <row r="6" spans="1:3">
      <c r="A6" s="4" t="s">
        <v>468</v>
      </c>
      <c r="B6" s="5" t="n">
        <v>35509</v>
      </c>
      <c r="C6" s="5" t="n">
        <v>36586</v>
      </c>
    </row>
    <row r="7" spans="1:3">
      <c r="A7" s="4" t="s">
        <v>469</v>
      </c>
      <c r="B7" s="5" t="n">
        <v>1254</v>
      </c>
      <c r="C7" s="5" t="n">
        <v>1338</v>
      </c>
    </row>
    <row r="8" spans="1:3">
      <c r="A8" s="4" t="s">
        <v>42</v>
      </c>
      <c r="B8" s="6" t="n">
        <v>36763</v>
      </c>
      <c r="C8" s="5" t="n">
        <v>37924</v>
      </c>
    </row>
    <row r="9" spans="1:3">
      <c r="A9" s="4" t="s">
        <v>470</v>
      </c>
    </row>
    <row r="10" spans="1:3">
      <c r="A10" s="3" t="s">
        <v>465</v>
      </c>
    </row>
    <row r="11" spans="1:3">
      <c r="A11" s="4" t="s">
        <v>471</v>
      </c>
      <c r="B11" s="4" t="s">
        <v>472</v>
      </c>
    </row>
    <row r="12" spans="1:3">
      <c r="A12" s="4" t="s">
        <v>466</v>
      </c>
      <c r="B12" s="6" t="n">
        <v>1440</v>
      </c>
      <c r="C12" s="5" t="n">
        <v>1531</v>
      </c>
    </row>
    <row r="13" spans="1:3">
      <c r="A13" s="4" t="s">
        <v>473</v>
      </c>
    </row>
    <row r="14" spans="1:3">
      <c r="A14" s="3" t="s">
        <v>465</v>
      </c>
    </row>
    <row r="15" spans="1:3">
      <c r="A15" s="4" t="s">
        <v>466</v>
      </c>
      <c r="B15" s="6" t="n">
        <v>110673</v>
      </c>
      <c r="C15" s="5" t="n">
        <v>103426</v>
      </c>
    </row>
    <row r="16" spans="1:3">
      <c r="A16" s="4" t="s">
        <v>474</v>
      </c>
    </row>
    <row r="17" spans="1:3">
      <c r="A17" s="3" t="s">
        <v>465</v>
      </c>
    </row>
    <row r="18" spans="1:3">
      <c r="A18" s="4" t="s">
        <v>471</v>
      </c>
      <c r="B18" s="4" t="s">
        <v>381</v>
      </c>
    </row>
    <row r="19" spans="1:3">
      <c r="A19" s="4" t="s">
        <v>475</v>
      </c>
    </row>
    <row r="20" spans="1:3">
      <c r="A20" s="3" t="s">
        <v>465</v>
      </c>
    </row>
    <row r="21" spans="1:3">
      <c r="A21" s="4" t="s">
        <v>471</v>
      </c>
      <c r="B21" s="4" t="s">
        <v>379</v>
      </c>
    </row>
    <row r="22" spans="1:3">
      <c r="A22" s="4" t="s">
        <v>476</v>
      </c>
    </row>
    <row r="23" spans="1:3">
      <c r="A23" s="3" t="s">
        <v>465</v>
      </c>
    </row>
    <row r="24" spans="1:3">
      <c r="A24" s="4" t="s">
        <v>466</v>
      </c>
      <c r="B24" s="6" t="n">
        <v>7761</v>
      </c>
      <c r="C24" s="5" t="n">
        <v>232</v>
      </c>
    </row>
    <row r="25" spans="1:3">
      <c r="A25" s="4" t="s">
        <v>477</v>
      </c>
    </row>
    <row r="26" spans="1:3">
      <c r="A26" s="3" t="s">
        <v>465</v>
      </c>
    </row>
    <row r="27" spans="1:3">
      <c r="A27" s="4" t="s">
        <v>471</v>
      </c>
      <c r="B27" s="4" t="s">
        <v>381</v>
      </c>
    </row>
    <row r="28" spans="1:3">
      <c r="A28" s="4" t="s">
        <v>478</v>
      </c>
    </row>
    <row r="29" spans="1:3">
      <c r="A29" s="3" t="s">
        <v>465</v>
      </c>
    </row>
    <row r="30" spans="1:3">
      <c r="A30" s="4" t="s">
        <v>471</v>
      </c>
      <c r="B30" s="4" t="s">
        <v>479</v>
      </c>
    </row>
    <row r="31" spans="1:3">
      <c r="A31" s="4" t="s">
        <v>480</v>
      </c>
    </row>
    <row r="32" spans="1:3">
      <c r="A32" s="3" t="s">
        <v>465</v>
      </c>
    </row>
    <row r="33" spans="1:3">
      <c r="A33" s="4" t="s">
        <v>466</v>
      </c>
      <c r="B33" s="6" t="n">
        <v>2625</v>
      </c>
      <c r="C33" s="6" t="n">
        <v>2190</v>
      </c>
    </row>
    <row r="34" spans="1:3">
      <c r="A34" s="4" t="s">
        <v>481</v>
      </c>
    </row>
    <row r="35" spans="1:3">
      <c r="A35" s="3" t="s">
        <v>465</v>
      </c>
    </row>
    <row r="36" spans="1:3">
      <c r="A36" s="4" t="s">
        <v>471</v>
      </c>
      <c r="B36" s="4" t="s">
        <v>379</v>
      </c>
    </row>
    <row r="37" spans="1:3">
      <c r="A37" s="4" t="s">
        <v>482</v>
      </c>
    </row>
    <row r="38" spans="1:3">
      <c r="A38" s="3" t="s">
        <v>465</v>
      </c>
    </row>
    <row r="39" spans="1:3">
      <c r="A39" s="4" t="s">
        <v>471</v>
      </c>
      <c r="B39"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4</v>
      </c>
      <c r="D2" s="2" t="s">
        <v>83</v>
      </c>
    </row>
    <row r="3" spans="1:4">
      <c r="A3" s="3" t="s">
        <v>202</v>
      </c>
    </row>
    <row r="4" spans="1:4">
      <c r="A4" s="4" t="s">
        <v>484</v>
      </c>
      <c r="B4" s="9" t="n">
        <v>14.5</v>
      </c>
      <c r="C4" s="9" t="n">
        <v>14.7</v>
      </c>
      <c r="D4" s="9" t="n">
        <v>1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5"/>
  </cols>
  <sheetData>
    <row r="1" spans="1:7">
      <c r="A1" s="1" t="s">
        <v>112</v>
      </c>
      <c r="B1" s="2" t="s">
        <v>113</v>
      </c>
      <c r="C1" s="2" t="s">
        <v>114</v>
      </c>
      <c r="D1" s="2" t="s">
        <v>115</v>
      </c>
      <c r="E1" s="2" t="s">
        <v>116</v>
      </c>
      <c r="F1" s="2" t="s">
        <v>117</v>
      </c>
      <c r="G1" s="2" t="s">
        <v>118</v>
      </c>
    </row>
    <row r="2" spans="1:7">
      <c r="A2" s="4" t="s">
        <v>119</v>
      </c>
      <c r="C2" s="5" t="n">
        <v>74988210</v>
      </c>
    </row>
    <row r="3" spans="1:7">
      <c r="A3" s="4" t="s">
        <v>120</v>
      </c>
      <c r="B3" s="6" t="n">
        <v>98214</v>
      </c>
      <c r="C3" s="6" t="n">
        <v>750</v>
      </c>
      <c r="D3" s="6" t="n">
        <v>9718</v>
      </c>
      <c r="E3" s="6" t="n">
        <v>95328</v>
      </c>
      <c r="F3" s="6" t="n">
        <v>-7582</v>
      </c>
      <c r="G3" s="6" t="n">
        <v>0</v>
      </c>
    </row>
    <row r="4" spans="1:7">
      <c r="A4" s="4" t="s">
        <v>121</v>
      </c>
      <c r="B4" s="6" t="n">
        <v>6408</v>
      </c>
      <c r="D4" s="5" t="n">
        <v>6408</v>
      </c>
    </row>
    <row r="5" spans="1:7">
      <c r="A5" s="4" t="s">
        <v>122</v>
      </c>
      <c r="B5" s="5" t="n">
        <v>-2500000</v>
      </c>
      <c r="C5" s="5" t="n">
        <v>-2504427</v>
      </c>
    </row>
    <row r="6" spans="1:7">
      <c r="A6" s="4" t="s">
        <v>123</v>
      </c>
      <c r="B6" s="6" t="n">
        <v>-39946</v>
      </c>
      <c r="C6" s="6" t="n">
        <v>-25</v>
      </c>
      <c r="D6" s="5" t="n">
        <v>-15594</v>
      </c>
      <c r="E6" s="5" t="n">
        <v>-24327</v>
      </c>
    </row>
    <row r="7" spans="1:7">
      <c r="A7" s="4" t="s">
        <v>124</v>
      </c>
      <c r="C7" s="5" t="n">
        <v>142856</v>
      </c>
    </row>
    <row r="8" spans="1:7">
      <c r="A8" s="4" t="s">
        <v>125</v>
      </c>
      <c r="B8" s="5" t="n">
        <v>-470</v>
      </c>
      <c r="C8" s="6" t="n">
        <v>1</v>
      </c>
      <c r="D8" s="5" t="n">
        <v>-471</v>
      </c>
    </row>
    <row r="9" spans="1:7">
      <c r="A9" s="4" t="s">
        <v>126</v>
      </c>
      <c r="C9" s="5" t="n">
        <v>8393</v>
      </c>
    </row>
    <row r="10" spans="1:7">
      <c r="A10" s="4" t="s">
        <v>127</v>
      </c>
      <c r="B10" s="5" t="n">
        <v>-79</v>
      </c>
      <c r="D10" s="5" t="n">
        <v>-79</v>
      </c>
    </row>
    <row r="11" spans="1:7">
      <c r="A11" s="4" t="s">
        <v>100</v>
      </c>
      <c r="B11" s="5" t="n">
        <v>75126</v>
      </c>
      <c r="E11" s="5" t="n">
        <v>75036</v>
      </c>
      <c r="G11" s="5" t="n">
        <v>90</v>
      </c>
    </row>
    <row r="12" spans="1:7">
      <c r="A12" s="4" t="s">
        <v>128</v>
      </c>
      <c r="B12" s="5" t="n">
        <v>-29696</v>
      </c>
      <c r="E12" s="5" t="n">
        <v>-29696</v>
      </c>
    </row>
    <row r="13" spans="1:7">
      <c r="A13" s="4" t="s">
        <v>129</v>
      </c>
      <c r="B13" s="5" t="n">
        <v>3409</v>
      </c>
      <c r="G13" s="5" t="n">
        <v>3409</v>
      </c>
    </row>
    <row r="14" spans="1:7">
      <c r="A14" s="4" t="s">
        <v>130</v>
      </c>
      <c r="B14" s="5" t="n">
        <v>-18</v>
      </c>
      <c r="D14" s="5" t="n">
        <v>-18</v>
      </c>
    </row>
    <row r="15" spans="1:7">
      <c r="A15" s="4" t="s">
        <v>131</v>
      </c>
      <c r="B15" s="5" t="n">
        <v>-4809</v>
      </c>
      <c r="F15" s="5" t="n">
        <v>-4809</v>
      </c>
    </row>
    <row r="16" spans="1:7">
      <c r="A16" s="4" t="s">
        <v>132</v>
      </c>
      <c r="C16" s="5" t="n">
        <v>72635032</v>
      </c>
    </row>
    <row r="17" spans="1:7">
      <c r="A17" s="4" t="s">
        <v>133</v>
      </c>
      <c r="B17" s="5" t="n">
        <v>108175</v>
      </c>
      <c r="C17" s="6" t="n">
        <v>726</v>
      </c>
      <c r="D17" s="5" t="n">
        <v>0</v>
      </c>
      <c r="E17" s="5" t="n">
        <v>116341</v>
      </c>
      <c r="F17" s="5" t="n">
        <v>-12391</v>
      </c>
      <c r="G17" s="5" t="n">
        <v>3499</v>
      </c>
    </row>
    <row r="18" spans="1:7">
      <c r="A18" s="4" t="s">
        <v>121</v>
      </c>
      <c r="B18" s="6" t="n">
        <v>9642</v>
      </c>
      <c r="D18" s="5" t="n">
        <v>9642</v>
      </c>
    </row>
    <row r="19" spans="1:7">
      <c r="A19" s="4" t="s">
        <v>122</v>
      </c>
      <c r="B19" s="5" t="n">
        <v>-500000</v>
      </c>
      <c r="C19" s="5" t="n">
        <v>-465240</v>
      </c>
    </row>
    <row r="20" spans="1:7">
      <c r="A20" s="4" t="s">
        <v>123</v>
      </c>
      <c r="B20" s="6" t="n">
        <v>-7671</v>
      </c>
      <c r="C20" s="6" t="n">
        <v>-5</v>
      </c>
      <c r="D20" s="5" t="n">
        <v>-2702</v>
      </c>
      <c r="E20" s="5" t="n">
        <v>-4964</v>
      </c>
    </row>
    <row r="21" spans="1:7">
      <c r="A21" s="4" t="s">
        <v>124</v>
      </c>
      <c r="C21" s="5" t="n">
        <v>215343</v>
      </c>
    </row>
    <row r="22" spans="1:7">
      <c r="A22" s="4" t="s">
        <v>125</v>
      </c>
      <c r="B22" s="5" t="n">
        <v>-1497</v>
      </c>
      <c r="C22" s="6" t="n">
        <v>2</v>
      </c>
      <c r="D22" s="5" t="n">
        <v>-1499</v>
      </c>
    </row>
    <row r="23" spans="1:7">
      <c r="A23" s="4" t="s">
        <v>126</v>
      </c>
      <c r="C23" s="5" t="n">
        <v>8798</v>
      </c>
    </row>
    <row r="24" spans="1:7">
      <c r="A24" s="4" t="s">
        <v>127</v>
      </c>
      <c r="B24" s="5" t="n">
        <v>-91</v>
      </c>
      <c r="D24" s="5" t="n">
        <v>-91</v>
      </c>
    </row>
    <row r="25" spans="1:7">
      <c r="A25" s="4" t="s">
        <v>100</v>
      </c>
      <c r="B25" s="5" t="n">
        <v>55419</v>
      </c>
      <c r="E25" s="5" t="n">
        <v>55054</v>
      </c>
      <c r="G25" s="5" t="n">
        <v>365</v>
      </c>
    </row>
    <row r="26" spans="1:7">
      <c r="A26" s="4" t="s">
        <v>128</v>
      </c>
      <c r="B26" s="5" t="n">
        <v>-21747</v>
      </c>
      <c r="E26" s="5" t="n">
        <v>-21747</v>
      </c>
    </row>
    <row r="27" spans="1:7">
      <c r="A27" s="4" t="s">
        <v>131</v>
      </c>
      <c r="B27" s="6" t="n">
        <v>1543</v>
      </c>
      <c r="F27" s="5" t="n">
        <v>1543</v>
      </c>
    </row>
    <row r="28" spans="1:7">
      <c r="A28" s="4" t="s">
        <v>134</v>
      </c>
      <c r="B28" s="5" t="n">
        <v>72393933</v>
      </c>
      <c r="C28" s="5" t="n">
        <v>72393933</v>
      </c>
    </row>
    <row r="29" spans="1:7">
      <c r="A29" s="4" t="s">
        <v>135</v>
      </c>
      <c r="B29" s="6" t="n">
        <v>147976</v>
      </c>
      <c r="C29" s="6" t="n">
        <v>723</v>
      </c>
      <c r="D29" s="5" t="n">
        <v>5350</v>
      </c>
      <c r="E29" s="5" t="n">
        <v>148887</v>
      </c>
      <c r="F29" s="5" t="n">
        <v>-10848</v>
      </c>
      <c r="G29" s="5" t="n">
        <v>3864</v>
      </c>
    </row>
    <row r="30" spans="1:7">
      <c r="A30" s="4" t="s">
        <v>121</v>
      </c>
      <c r="B30" s="6" t="n">
        <v>12592</v>
      </c>
      <c r="D30" s="5" t="n">
        <v>12592</v>
      </c>
    </row>
    <row r="31" spans="1:7">
      <c r="A31" s="4" t="s">
        <v>122</v>
      </c>
      <c r="B31" s="5" t="n">
        <v>-400000</v>
      </c>
      <c r="C31" s="5" t="n">
        <v>-367403</v>
      </c>
    </row>
    <row r="32" spans="1:7">
      <c r="A32" s="4" t="s">
        <v>123</v>
      </c>
      <c r="B32" s="6" t="n">
        <v>-10000</v>
      </c>
      <c r="C32" s="6" t="n">
        <v>-4</v>
      </c>
      <c r="D32" s="5" t="n">
        <v>-9996</v>
      </c>
    </row>
    <row r="33" spans="1:7">
      <c r="A33" s="4" t="s">
        <v>124</v>
      </c>
      <c r="C33" s="5" t="n">
        <v>352180</v>
      </c>
    </row>
    <row r="34" spans="1:7">
      <c r="A34" s="4" t="s">
        <v>125</v>
      </c>
      <c r="B34" s="5" t="n">
        <v>-2159</v>
      </c>
      <c r="C34" s="6" t="n">
        <v>4</v>
      </c>
      <c r="D34" s="5" t="n">
        <v>-2163</v>
      </c>
    </row>
    <row r="35" spans="1:7">
      <c r="A35" s="4" t="s">
        <v>100</v>
      </c>
      <c r="B35" s="5" t="n">
        <v>86569</v>
      </c>
      <c r="E35" s="5" t="n">
        <v>86270</v>
      </c>
      <c r="G35" s="5" t="n">
        <v>299</v>
      </c>
    </row>
    <row r="36" spans="1:7">
      <c r="A36" s="4" t="s">
        <v>128</v>
      </c>
      <c r="B36" s="5" t="n">
        <v>-7273</v>
      </c>
      <c r="E36" s="5" t="n">
        <v>-7273</v>
      </c>
    </row>
    <row r="37" spans="1:7">
      <c r="A37" s="4" t="s">
        <v>131</v>
      </c>
      <c r="B37" s="6" t="n">
        <v>-12941</v>
      </c>
      <c r="F37" s="5" t="n">
        <v>-12941</v>
      </c>
    </row>
    <row r="38" spans="1:7">
      <c r="A38" s="4" t="s">
        <v>136</v>
      </c>
      <c r="B38" s="5" t="n">
        <v>72378710</v>
      </c>
      <c r="C38" s="5" t="n">
        <v>72378710</v>
      </c>
    </row>
    <row r="39" spans="1:7">
      <c r="A39" s="4" t="s">
        <v>137</v>
      </c>
      <c r="B39" s="6" t="n">
        <v>215606</v>
      </c>
      <c r="C39" s="6" t="n">
        <v>723</v>
      </c>
      <c r="D39" s="6" t="n">
        <v>5783</v>
      </c>
      <c r="E39" s="6" t="n">
        <v>228742</v>
      </c>
      <c r="F39" s="6" t="n">
        <v>-23789</v>
      </c>
      <c r="G39" s="6" t="n">
        <v>4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4</v>
      </c>
    </row>
    <row r="3" spans="1:3">
      <c r="A3" s="3" t="s">
        <v>486</v>
      </c>
    </row>
    <row r="4" spans="1:3">
      <c r="A4" s="4" t="s">
        <v>487</v>
      </c>
      <c r="B4" s="6" t="n">
        <v>398575</v>
      </c>
      <c r="C4" s="6" t="n">
        <v>370986</v>
      </c>
    </row>
    <row r="5" spans="1:3">
      <c r="A5" s="4" t="s">
        <v>488</v>
      </c>
      <c r="C5" s="5" t="n">
        <v>26931</v>
      </c>
    </row>
    <row r="6" spans="1:3">
      <c r="A6" s="4" t="s">
        <v>489</v>
      </c>
      <c r="C6" s="5" t="n">
        <v>1099</v>
      </c>
    </row>
    <row r="7" spans="1:3">
      <c r="A7" s="4" t="s">
        <v>104</v>
      </c>
      <c r="B7" s="5" t="n">
        <v>-3931</v>
      </c>
      <c r="C7" s="5" t="n">
        <v>-441</v>
      </c>
    </row>
    <row r="8" spans="1:3">
      <c r="A8" s="4" t="s">
        <v>490</v>
      </c>
      <c r="B8" s="5" t="n">
        <v>394644</v>
      </c>
      <c r="C8" s="5" t="n">
        <v>398575</v>
      </c>
    </row>
    <row r="9" spans="1:3">
      <c r="A9" s="4" t="s">
        <v>411</v>
      </c>
    </row>
    <row r="10" spans="1:3">
      <c r="A10" s="3" t="s">
        <v>486</v>
      </c>
    </row>
    <row r="11" spans="1:3">
      <c r="A11" s="4" t="s">
        <v>487</v>
      </c>
      <c r="B11" s="5" t="n">
        <v>160972</v>
      </c>
      <c r="C11" s="5" t="n">
        <v>160972</v>
      </c>
    </row>
    <row r="12" spans="1:3">
      <c r="A12" s="4" t="s">
        <v>488</v>
      </c>
      <c r="C12" s="5" t="n">
        <v>0</v>
      </c>
    </row>
    <row r="13" spans="1:3">
      <c r="A13" s="4" t="s">
        <v>104</v>
      </c>
      <c r="B13" s="5" t="n">
        <v>0</v>
      </c>
      <c r="C13" s="5" t="n">
        <v>0</v>
      </c>
    </row>
    <row r="14" spans="1:3">
      <c r="A14" s="4" t="s">
        <v>490</v>
      </c>
      <c r="B14" s="5" t="n">
        <v>160972</v>
      </c>
      <c r="C14" s="5" t="n">
        <v>160972</v>
      </c>
    </row>
    <row r="15" spans="1:3">
      <c r="A15" s="4" t="s">
        <v>414</v>
      </c>
    </row>
    <row r="16" spans="1:3">
      <c r="A16" s="3" t="s">
        <v>486</v>
      </c>
    </row>
    <row r="17" spans="1:3">
      <c r="A17" s="4" t="s">
        <v>487</v>
      </c>
      <c r="B17" s="5" t="n">
        <v>53659</v>
      </c>
      <c r="C17" s="5" t="n">
        <v>25716</v>
      </c>
    </row>
    <row r="18" spans="1:3">
      <c r="A18" s="4" t="s">
        <v>488</v>
      </c>
      <c r="C18" s="5" t="n">
        <v>26931</v>
      </c>
    </row>
    <row r="19" spans="1:3">
      <c r="A19" s="4" t="s">
        <v>489</v>
      </c>
      <c r="C19" s="5" t="n">
        <v>1099</v>
      </c>
    </row>
    <row r="20" spans="1:3">
      <c r="A20" s="4" t="s">
        <v>104</v>
      </c>
      <c r="B20" s="5" t="n">
        <v>-3931</v>
      </c>
      <c r="C20" s="5" t="n">
        <v>-87</v>
      </c>
    </row>
    <row r="21" spans="1:3">
      <c r="A21" s="4" t="s">
        <v>490</v>
      </c>
      <c r="B21" s="5" t="n">
        <v>49728</v>
      </c>
      <c r="C21" s="5" t="n">
        <v>53659</v>
      </c>
    </row>
    <row r="22" spans="1:3">
      <c r="A22" s="4" t="s">
        <v>417</v>
      </c>
    </row>
    <row r="23" spans="1:3">
      <c r="A23" s="3" t="s">
        <v>486</v>
      </c>
    </row>
    <row r="24" spans="1:3">
      <c r="A24" s="4" t="s">
        <v>487</v>
      </c>
      <c r="B24" s="5" t="n">
        <v>138121</v>
      </c>
      <c r="C24" s="5" t="n">
        <v>138121</v>
      </c>
    </row>
    <row r="25" spans="1:3">
      <c r="A25" s="4" t="s">
        <v>488</v>
      </c>
      <c r="C25" s="5" t="n">
        <v>0</v>
      </c>
    </row>
    <row r="26" spans="1:3">
      <c r="A26" s="4" t="s">
        <v>104</v>
      </c>
      <c r="B26" s="5" t="n">
        <v>0</v>
      </c>
      <c r="C26" s="5" t="n">
        <v>0</v>
      </c>
    </row>
    <row r="27" spans="1:3">
      <c r="A27" s="4" t="s">
        <v>490</v>
      </c>
      <c r="B27" s="5" t="n">
        <v>138121</v>
      </c>
      <c r="C27" s="5" t="n">
        <v>138121</v>
      </c>
    </row>
    <row r="28" spans="1:3">
      <c r="A28" s="4" t="s">
        <v>420</v>
      </c>
    </row>
    <row r="29" spans="1:3">
      <c r="A29" s="3" t="s">
        <v>486</v>
      </c>
    </row>
    <row r="30" spans="1:3">
      <c r="A30" s="4" t="s">
        <v>487</v>
      </c>
      <c r="B30" s="5" t="n">
        <v>45823</v>
      </c>
      <c r="C30" s="5" t="n">
        <v>46177</v>
      </c>
    </row>
    <row r="31" spans="1:3">
      <c r="A31" s="4" t="s">
        <v>488</v>
      </c>
      <c r="C31" s="5" t="n">
        <v>0</v>
      </c>
    </row>
    <row r="32" spans="1:3">
      <c r="A32" s="4" t="s">
        <v>104</v>
      </c>
      <c r="B32" s="5" t="n">
        <v>0</v>
      </c>
      <c r="C32" s="5" t="n">
        <v>-354</v>
      </c>
    </row>
    <row r="33" spans="1:3">
      <c r="A33" s="4" t="s">
        <v>490</v>
      </c>
      <c r="B33" s="6" t="n">
        <v>45823</v>
      </c>
      <c r="C33" s="6" t="n">
        <v>458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1</v>
      </c>
      <c r="B1" s="2" t="s">
        <v>1</v>
      </c>
    </row>
    <row r="2" spans="1:4">
      <c r="B2" s="2" t="s">
        <v>2</v>
      </c>
      <c r="C2" s="2" t="s">
        <v>34</v>
      </c>
      <c r="D2" s="2" t="s">
        <v>83</v>
      </c>
    </row>
    <row r="3" spans="1:4">
      <c r="A3" s="3" t="s">
        <v>204</v>
      </c>
    </row>
    <row r="4" spans="1:4">
      <c r="A4" s="4" t="s">
        <v>492</v>
      </c>
      <c r="B4" s="6" t="n">
        <v>0</v>
      </c>
      <c r="C4" s="6" t="n">
        <v>0</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4</v>
      </c>
    </row>
    <row r="3" spans="1:3">
      <c r="A3" s="3" t="s">
        <v>494</v>
      </c>
    </row>
    <row r="4" spans="1:3">
      <c r="A4" s="4" t="s">
        <v>495</v>
      </c>
      <c r="B4" s="6" t="n">
        <v>665489</v>
      </c>
      <c r="C4" s="6" t="n">
        <v>637570</v>
      </c>
    </row>
    <row r="5" spans="1:3">
      <c r="A5" s="4" t="s">
        <v>496</v>
      </c>
      <c r="B5" s="5" t="n">
        <v>-406220</v>
      </c>
      <c r="C5" s="5" t="n">
        <v>-357609</v>
      </c>
    </row>
    <row r="6" spans="1:3">
      <c r="A6" s="4" t="s">
        <v>497</v>
      </c>
      <c r="B6" s="5" t="n">
        <v>259269</v>
      </c>
      <c r="C6" s="5" t="n">
        <v>279961</v>
      </c>
    </row>
    <row r="7" spans="1:3">
      <c r="A7" s="4" t="s">
        <v>498</v>
      </c>
    </row>
    <row r="8" spans="1:3">
      <c r="A8" s="3" t="s">
        <v>494</v>
      </c>
    </row>
    <row r="9" spans="1:3">
      <c r="A9" s="4" t="s">
        <v>495</v>
      </c>
      <c r="B9" s="5" t="n">
        <v>342738</v>
      </c>
      <c r="C9" s="5" t="n">
        <v>344175</v>
      </c>
    </row>
    <row r="10" spans="1:3">
      <c r="A10" s="4" t="s">
        <v>496</v>
      </c>
      <c r="B10" s="5" t="n">
        <v>-194570</v>
      </c>
      <c r="C10" s="5" t="n">
        <v>-168134</v>
      </c>
    </row>
    <row r="11" spans="1:3">
      <c r="A11" s="4" t="s">
        <v>497</v>
      </c>
      <c r="B11" s="6" t="n">
        <v>148168</v>
      </c>
      <c r="C11" s="6" t="n">
        <v>176041</v>
      </c>
    </row>
    <row r="12" spans="1:3">
      <c r="A12" s="4" t="s">
        <v>499</v>
      </c>
    </row>
    <row r="13" spans="1:3">
      <c r="A13" s="3" t="s">
        <v>494</v>
      </c>
    </row>
    <row r="14" spans="1:3">
      <c r="A14" s="4" t="s">
        <v>500</v>
      </c>
      <c r="B14" s="4" t="s">
        <v>501</v>
      </c>
      <c r="C14" s="4" t="s">
        <v>501</v>
      </c>
    </row>
    <row r="15" spans="1:3">
      <c r="A15" s="4" t="s">
        <v>502</v>
      </c>
    </row>
    <row r="16" spans="1:3">
      <c r="A16" s="3" t="s">
        <v>494</v>
      </c>
    </row>
    <row r="17" spans="1:3">
      <c r="A17" s="4" t="s">
        <v>500</v>
      </c>
      <c r="B17" s="4" t="s">
        <v>503</v>
      </c>
      <c r="C17" s="4" t="s">
        <v>503</v>
      </c>
    </row>
    <row r="18" spans="1:3">
      <c r="A18" s="4" t="s">
        <v>504</v>
      </c>
    </row>
    <row r="19" spans="1:3">
      <c r="A19" s="3" t="s">
        <v>494</v>
      </c>
    </row>
    <row r="20" spans="1:3">
      <c r="A20" s="4" t="s">
        <v>495</v>
      </c>
      <c r="B20" s="6" t="n">
        <v>41357</v>
      </c>
      <c r="C20" s="6" t="n">
        <v>41594</v>
      </c>
    </row>
    <row r="21" spans="1:3">
      <c r="A21" s="4" t="s">
        <v>496</v>
      </c>
      <c r="B21" s="5" t="n">
        <v>-28888</v>
      </c>
      <c r="C21" s="5" t="n">
        <v>-25241</v>
      </c>
    </row>
    <row r="22" spans="1:3">
      <c r="A22" s="4" t="s">
        <v>497</v>
      </c>
      <c r="B22" s="6" t="n">
        <v>12469</v>
      </c>
      <c r="C22" s="6" t="n">
        <v>16353</v>
      </c>
    </row>
    <row r="23" spans="1:3">
      <c r="A23" s="4" t="s">
        <v>505</v>
      </c>
    </row>
    <row r="24" spans="1:3">
      <c r="A24" s="3" t="s">
        <v>494</v>
      </c>
    </row>
    <row r="25" spans="1:3">
      <c r="A25" s="4" t="s">
        <v>500</v>
      </c>
      <c r="B25" s="4" t="s">
        <v>433</v>
      </c>
      <c r="C25" s="4" t="s">
        <v>383</v>
      </c>
    </row>
    <row r="26" spans="1:3">
      <c r="A26" s="4" t="s">
        <v>506</v>
      </c>
    </row>
    <row r="27" spans="1:3">
      <c r="A27" s="3" t="s">
        <v>494</v>
      </c>
    </row>
    <row r="28" spans="1:3">
      <c r="A28" s="4" t="s">
        <v>500</v>
      </c>
      <c r="B28" s="4" t="s">
        <v>507</v>
      </c>
      <c r="C28" s="4" t="s">
        <v>507</v>
      </c>
    </row>
    <row r="29" spans="1:3">
      <c r="A29" s="4" t="s">
        <v>508</v>
      </c>
    </row>
    <row r="30" spans="1:3">
      <c r="A30" s="3" t="s">
        <v>494</v>
      </c>
    </row>
    <row r="31" spans="1:3">
      <c r="A31" s="4" t="s">
        <v>495</v>
      </c>
      <c r="B31" s="6" t="n">
        <v>224855</v>
      </c>
      <c r="C31" s="6" t="n">
        <v>195262</v>
      </c>
    </row>
    <row r="32" spans="1:3">
      <c r="A32" s="4" t="s">
        <v>496</v>
      </c>
      <c r="B32" s="5" t="n">
        <v>-151666</v>
      </c>
      <c r="C32" s="5" t="n">
        <v>-136907</v>
      </c>
    </row>
    <row r="33" spans="1:3">
      <c r="A33" s="4" t="s">
        <v>497</v>
      </c>
      <c r="B33" s="6" t="n">
        <v>73189</v>
      </c>
      <c r="C33" s="6" t="n">
        <v>58355</v>
      </c>
    </row>
    <row r="34" spans="1:3">
      <c r="A34" s="4" t="s">
        <v>509</v>
      </c>
    </row>
    <row r="35" spans="1:3">
      <c r="A35" s="3" t="s">
        <v>494</v>
      </c>
    </row>
    <row r="36" spans="1:3">
      <c r="A36" s="4" t="s">
        <v>500</v>
      </c>
      <c r="B36" s="4" t="s">
        <v>381</v>
      </c>
      <c r="C36" s="4" t="s">
        <v>381</v>
      </c>
    </row>
    <row r="37" spans="1:3">
      <c r="A37" s="4" t="s">
        <v>510</v>
      </c>
    </row>
    <row r="38" spans="1:3">
      <c r="A38" s="3" t="s">
        <v>494</v>
      </c>
    </row>
    <row r="39" spans="1:3">
      <c r="A39" s="4" t="s">
        <v>500</v>
      </c>
      <c r="B39" s="4" t="s">
        <v>383</v>
      </c>
      <c r="C39" s="4" t="s">
        <v>383</v>
      </c>
    </row>
    <row r="40" spans="1:3">
      <c r="A40" s="4" t="s">
        <v>511</v>
      </c>
    </row>
    <row r="41" spans="1:3">
      <c r="A41" s="3" t="s">
        <v>494</v>
      </c>
    </row>
    <row r="42" spans="1:3">
      <c r="A42" s="4" t="s">
        <v>500</v>
      </c>
      <c r="B42" s="4" t="s">
        <v>507</v>
      </c>
      <c r="C42" s="4" t="s">
        <v>507</v>
      </c>
    </row>
    <row r="43" spans="1:3">
      <c r="A43" s="4" t="s">
        <v>495</v>
      </c>
      <c r="B43" s="6" t="n">
        <v>56539</v>
      </c>
      <c r="C43" s="6" t="n">
        <v>56539</v>
      </c>
    </row>
    <row r="44" spans="1:3">
      <c r="A44" s="4" t="s">
        <v>496</v>
      </c>
      <c r="B44" s="5" t="n">
        <v>-31096</v>
      </c>
      <c r="C44" s="5" t="n">
        <v>-27327</v>
      </c>
    </row>
    <row r="45" spans="1:3">
      <c r="A45" s="4" t="s">
        <v>497</v>
      </c>
      <c r="B45" s="6" t="n">
        <v>25443</v>
      </c>
      <c r="C45" s="6" t="n">
        <v>292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2</v>
      </c>
      <c r="B1" s="2" t="s">
        <v>406</v>
      </c>
      <c r="D1" s="2" t="s">
        <v>1</v>
      </c>
    </row>
    <row r="2" spans="1:6">
      <c r="B2" s="2" t="s">
        <v>34</v>
      </c>
      <c r="C2" s="2" t="s">
        <v>513</v>
      </c>
      <c r="D2" s="2" t="s">
        <v>2</v>
      </c>
      <c r="E2" s="2" t="s">
        <v>34</v>
      </c>
      <c r="F2" s="2" t="s">
        <v>83</v>
      </c>
    </row>
    <row r="3" spans="1:6">
      <c r="A3" s="3" t="s">
        <v>514</v>
      </c>
    </row>
    <row r="4" spans="1:6">
      <c r="A4" s="4" t="s">
        <v>146</v>
      </c>
      <c r="C4" s="6" t="n">
        <v>6500</v>
      </c>
      <c r="D4" s="6" t="n">
        <v>0</v>
      </c>
      <c r="E4" s="6" t="n">
        <v>11441</v>
      </c>
      <c r="F4" s="6" t="n">
        <v>2277</v>
      </c>
    </row>
    <row r="5" spans="1:6">
      <c r="A5" s="4" t="s">
        <v>515</v>
      </c>
      <c r="D5" s="5" t="n">
        <v>5300</v>
      </c>
    </row>
    <row r="6" spans="1:6">
      <c r="A6" s="4" t="s">
        <v>516</v>
      </c>
      <c r="D6" s="5" t="n">
        <v>1000</v>
      </c>
    </row>
    <row r="7" spans="1:6">
      <c r="A7" s="4" t="s">
        <v>517</v>
      </c>
    </row>
    <row r="8" spans="1:6">
      <c r="A8" s="3" t="s">
        <v>514</v>
      </c>
    </row>
    <row r="9" spans="1:6">
      <c r="A9" s="4" t="s">
        <v>518</v>
      </c>
      <c r="D9" s="5" t="n">
        <v>48600</v>
      </c>
      <c r="E9" s="5" t="n">
        <v>49500</v>
      </c>
      <c r="F9" s="5" t="n">
        <v>45400</v>
      </c>
    </row>
    <row r="10" spans="1:6">
      <c r="A10" s="4" t="s">
        <v>508</v>
      </c>
    </row>
    <row r="11" spans="1:6">
      <c r="A11" s="3" t="s">
        <v>514</v>
      </c>
    </row>
    <row r="12" spans="1:6">
      <c r="A12" s="4" t="s">
        <v>518</v>
      </c>
      <c r="D12" s="6" t="n">
        <v>14700</v>
      </c>
      <c r="E12" s="6" t="n">
        <v>15900</v>
      </c>
      <c r="F12" s="6" t="n">
        <v>14300</v>
      </c>
    </row>
    <row r="13" spans="1:6">
      <c r="A13" s="4" t="s">
        <v>420</v>
      </c>
    </row>
    <row r="14" spans="1:6">
      <c r="A14" s="3" t="s">
        <v>514</v>
      </c>
    </row>
    <row r="15" spans="1:6">
      <c r="A15" s="4" t="s">
        <v>146</v>
      </c>
      <c r="B15" s="6" t="n">
        <v>5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204</v>
      </c>
    </row>
    <row r="3" spans="1:2">
      <c r="A3" s="5" t="n">
        <v>2019</v>
      </c>
      <c r="B3" s="6" t="n">
        <v>47081</v>
      </c>
    </row>
    <row r="4" spans="1:2">
      <c r="A4" s="5" t="n">
        <v>2020</v>
      </c>
      <c r="B4" s="5" t="n">
        <v>41588</v>
      </c>
    </row>
    <row r="5" spans="1:2">
      <c r="A5" s="5" t="n">
        <v>2021</v>
      </c>
      <c r="B5" s="5" t="n">
        <v>36638</v>
      </c>
    </row>
    <row r="6" spans="1:2">
      <c r="A6" s="5" t="n">
        <v>2022</v>
      </c>
      <c r="B6" s="5" t="n">
        <v>33243</v>
      </c>
    </row>
    <row r="7" spans="1:2">
      <c r="A7" s="5" t="n">
        <v>2023</v>
      </c>
      <c r="B7" s="6" t="n">
        <v>31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1</v>
      </c>
      <c r="B1" s="2" t="s">
        <v>2</v>
      </c>
      <c r="C1" s="2" t="s">
        <v>34</v>
      </c>
    </row>
    <row r="2" spans="1:3">
      <c r="A2" s="3" t="s">
        <v>522</v>
      </c>
    </row>
    <row r="3" spans="1:3">
      <c r="A3" s="4" t="s">
        <v>523</v>
      </c>
      <c r="B3" s="6" t="n">
        <v>6357</v>
      </c>
      <c r="C3" s="6" t="n">
        <v>3561</v>
      </c>
    </row>
    <row r="4" spans="1:3">
      <c r="A4" s="4" t="s">
        <v>208</v>
      </c>
    </row>
    <row r="5" spans="1:3">
      <c r="A5" s="3" t="s">
        <v>522</v>
      </c>
    </row>
    <row r="6" spans="1:3">
      <c r="A6" s="4" t="s">
        <v>524</v>
      </c>
      <c r="B6" s="5" t="n">
        <v>1800</v>
      </c>
      <c r="C6" s="5" t="n">
        <v>1000</v>
      </c>
    </row>
    <row r="7" spans="1:3">
      <c r="A7" s="4" t="s">
        <v>523</v>
      </c>
      <c r="B7" s="5" t="n">
        <v>1800</v>
      </c>
      <c r="C7" s="5" t="n">
        <v>1600</v>
      </c>
    </row>
    <row r="8" spans="1:3">
      <c r="A8" s="4" t="s">
        <v>525</v>
      </c>
    </row>
    <row r="9" spans="1:3">
      <c r="A9" s="3" t="s">
        <v>522</v>
      </c>
    </row>
    <row r="10" spans="1:3">
      <c r="A10" s="4" t="s">
        <v>523</v>
      </c>
      <c r="B10" s="5" t="n">
        <v>1100</v>
      </c>
      <c r="C10" s="5" t="n">
        <v>700</v>
      </c>
    </row>
    <row r="11" spans="1:3">
      <c r="A11" s="4" t="s">
        <v>526</v>
      </c>
    </row>
    <row r="12" spans="1:3">
      <c r="A12" s="3" t="s">
        <v>522</v>
      </c>
    </row>
    <row r="13" spans="1:3">
      <c r="A13" s="4" t="s">
        <v>527</v>
      </c>
      <c r="B13" s="6" t="n">
        <v>1700</v>
      </c>
      <c r="C13" s="6"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4</v>
      </c>
      <c r="D2" s="2" t="s">
        <v>529</v>
      </c>
    </row>
    <row r="3" spans="1:4">
      <c r="A3" s="3" t="s">
        <v>530</v>
      </c>
    </row>
    <row r="4" spans="1:4">
      <c r="A4" s="4" t="s">
        <v>531</v>
      </c>
      <c r="B4" s="6" t="n">
        <v>538606</v>
      </c>
      <c r="C4" s="6" t="n">
        <v>616740</v>
      </c>
    </row>
    <row r="5" spans="1:4">
      <c r="A5" s="4" t="s">
        <v>532</v>
      </c>
    </row>
    <row r="6" spans="1:4">
      <c r="A6" s="3" t="s">
        <v>530</v>
      </c>
    </row>
    <row r="7" spans="1:4">
      <c r="A7" s="4" t="s">
        <v>533</v>
      </c>
      <c r="B7" s="5" t="n">
        <v>0</v>
      </c>
      <c r="C7" s="6" t="n">
        <v>26690</v>
      </c>
    </row>
    <row r="8" spans="1:4">
      <c r="A8" s="4" t="s">
        <v>534</v>
      </c>
    </row>
    <row r="9" spans="1:4">
      <c r="A9" s="3" t="s">
        <v>530</v>
      </c>
    </row>
    <row r="10" spans="1:4">
      <c r="A10" s="4" t="s">
        <v>535</v>
      </c>
      <c r="C10" s="4" t="s">
        <v>536</v>
      </c>
    </row>
    <row r="11" spans="1:4">
      <c r="A11" s="4" t="s">
        <v>537</v>
      </c>
    </row>
    <row r="12" spans="1:4">
      <c r="A12" s="3" t="s">
        <v>530</v>
      </c>
    </row>
    <row r="13" spans="1:4">
      <c r="A13" s="4" t="s">
        <v>533</v>
      </c>
      <c r="B13" s="5" t="n">
        <v>0</v>
      </c>
      <c r="C13" s="6" t="n">
        <v>200653</v>
      </c>
      <c r="D13" s="6" t="n">
        <v>191400</v>
      </c>
    </row>
    <row r="14" spans="1:4">
      <c r="A14" s="4" t="s">
        <v>538</v>
      </c>
    </row>
    <row r="15" spans="1:4">
      <c r="A15" s="3" t="s">
        <v>530</v>
      </c>
    </row>
    <row r="16" spans="1:4">
      <c r="A16" s="4" t="s">
        <v>535</v>
      </c>
      <c r="C16" s="4" t="s">
        <v>539</v>
      </c>
    </row>
    <row r="17" spans="1:4">
      <c r="A17" s="4" t="s">
        <v>540</v>
      </c>
    </row>
    <row r="18" spans="1:4">
      <c r="A18" s="3" t="s">
        <v>530</v>
      </c>
    </row>
    <row r="19" spans="1:4">
      <c r="A19" s="4" t="s">
        <v>533</v>
      </c>
      <c r="B19" s="5" t="n">
        <v>0</v>
      </c>
      <c r="C19" s="6" t="n">
        <v>376395</v>
      </c>
      <c r="D19" s="6" t="n">
        <v>379000</v>
      </c>
    </row>
    <row r="20" spans="1:4">
      <c r="A20" s="4" t="s">
        <v>541</v>
      </c>
    </row>
    <row r="21" spans="1:4">
      <c r="A21" s="3" t="s">
        <v>530</v>
      </c>
    </row>
    <row r="22" spans="1:4">
      <c r="A22" s="4" t="s">
        <v>535</v>
      </c>
      <c r="C22" s="4" t="s">
        <v>539</v>
      </c>
    </row>
    <row r="23" spans="1:4">
      <c r="A23" s="4" t="s">
        <v>542</v>
      </c>
      <c r="C23" s="4" t="s">
        <v>543</v>
      </c>
    </row>
    <row r="24" spans="1:4">
      <c r="A24" s="4" t="s">
        <v>544</v>
      </c>
    </row>
    <row r="25" spans="1:4">
      <c r="A25" s="3" t="s">
        <v>530</v>
      </c>
    </row>
    <row r="26" spans="1:4">
      <c r="A26" s="4" t="s">
        <v>533</v>
      </c>
      <c r="B26" s="6" t="n">
        <v>217791</v>
      </c>
      <c r="C26" s="6" t="n">
        <v>0</v>
      </c>
    </row>
    <row r="27" spans="1:4">
      <c r="A27" s="4" t="s">
        <v>545</v>
      </c>
    </row>
    <row r="28" spans="1:4">
      <c r="A28" s="3" t="s">
        <v>530</v>
      </c>
    </row>
    <row r="29" spans="1:4">
      <c r="A29" s="4" t="s">
        <v>535</v>
      </c>
      <c r="B29" s="4" t="s">
        <v>536</v>
      </c>
    </row>
    <row r="30" spans="1:4">
      <c r="A30" s="4" t="s">
        <v>546</v>
      </c>
    </row>
    <row r="31" spans="1:4">
      <c r="A31" s="3" t="s">
        <v>530</v>
      </c>
    </row>
    <row r="32" spans="1:4">
      <c r="A32" s="4" t="s">
        <v>533</v>
      </c>
      <c r="B32" s="6" t="n">
        <v>320515</v>
      </c>
      <c r="C32" s="5" t="n">
        <v>0</v>
      </c>
    </row>
    <row r="33" spans="1:4">
      <c r="A33" s="4" t="s">
        <v>547</v>
      </c>
    </row>
    <row r="34" spans="1:4">
      <c r="A34" s="3" t="s">
        <v>530</v>
      </c>
    </row>
    <row r="35" spans="1:4">
      <c r="A35" s="4" t="s">
        <v>535</v>
      </c>
      <c r="B35" s="4" t="s">
        <v>548</v>
      </c>
    </row>
    <row r="36" spans="1:4">
      <c r="A36" s="4" t="s">
        <v>542</v>
      </c>
      <c r="B36" s="4" t="s">
        <v>549</v>
      </c>
    </row>
    <row r="37" spans="1:4">
      <c r="A37" s="4" t="s">
        <v>550</v>
      </c>
    </row>
    <row r="38" spans="1:4">
      <c r="A38" s="3" t="s">
        <v>530</v>
      </c>
    </row>
    <row r="39" spans="1:4">
      <c r="A39" s="4" t="s">
        <v>533</v>
      </c>
      <c r="B39" s="6" t="n">
        <v>0</v>
      </c>
      <c r="C39" s="6" t="n">
        <v>12000</v>
      </c>
    </row>
    <row r="40" spans="1:4">
      <c r="A40" s="4" t="s">
        <v>551</v>
      </c>
    </row>
    <row r="41" spans="1:4">
      <c r="A41" s="3" t="s">
        <v>530</v>
      </c>
    </row>
    <row r="42" spans="1:4">
      <c r="A42" s="4" t="s">
        <v>535</v>
      </c>
      <c r="B42" s="4" t="s">
        <v>536</v>
      </c>
      <c r="C42" s="4" t="s">
        <v>539</v>
      </c>
    </row>
    <row r="43" spans="1:4">
      <c r="A43" s="4" t="s">
        <v>552</v>
      </c>
    </row>
    <row r="44" spans="1:4">
      <c r="A44" s="3" t="s">
        <v>530</v>
      </c>
    </row>
    <row r="45" spans="1:4">
      <c r="A45" s="4" t="s">
        <v>553</v>
      </c>
      <c r="B45" s="6" t="n">
        <v>300</v>
      </c>
      <c r="C45" s="6" t="n">
        <v>1000</v>
      </c>
    </row>
    <row r="46" spans="1:4">
      <c r="A46" s="4" t="s">
        <v>554</v>
      </c>
    </row>
    <row r="47" spans="1:4">
      <c r="A47" s="3" t="s">
        <v>530</v>
      </c>
    </row>
    <row r="48" spans="1:4">
      <c r="A48" s="4" t="s">
        <v>553</v>
      </c>
      <c r="B48" s="6" t="n">
        <v>0</v>
      </c>
      <c r="C48" s="5" t="n">
        <v>584</v>
      </c>
    </row>
    <row r="49" spans="1:4">
      <c r="A49" s="4" t="s">
        <v>555</v>
      </c>
      <c r="B49" s="4" t="s">
        <v>556</v>
      </c>
    </row>
    <row r="50" spans="1:4">
      <c r="A50" s="4" t="s">
        <v>557</v>
      </c>
    </row>
    <row r="51" spans="1:4">
      <c r="A51" s="3" t="s">
        <v>530</v>
      </c>
    </row>
    <row r="52" spans="1:4">
      <c r="A52" s="4" t="s">
        <v>553</v>
      </c>
      <c r="B52" s="6" t="n">
        <v>300</v>
      </c>
      <c r="C52" s="6" t="n">
        <v>4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20</v>
      </c>
    </row>
    <row r="2" spans="1:2">
      <c r="A2" s="3" t="s">
        <v>559</v>
      </c>
    </row>
    <row r="3" spans="1:2">
      <c r="A3" s="5" t="n">
        <v>2019</v>
      </c>
      <c r="B3" s="6" t="n">
        <v>14386</v>
      </c>
    </row>
    <row r="4" spans="1:2">
      <c r="A4" s="5" t="n">
        <v>2020</v>
      </c>
      <c r="B4" s="5" t="n">
        <v>14386</v>
      </c>
    </row>
    <row r="5" spans="1:2">
      <c r="A5" s="5" t="n">
        <v>2021</v>
      </c>
      <c r="B5" s="5" t="n">
        <v>14295</v>
      </c>
    </row>
    <row r="6" spans="1:2">
      <c r="A6" s="5" t="n">
        <v>2022</v>
      </c>
      <c r="B6" s="5" t="n">
        <v>19750</v>
      </c>
    </row>
    <row r="7" spans="1:2">
      <c r="A7" s="5" t="n">
        <v>2023</v>
      </c>
      <c r="B7" s="6" t="n">
        <v>173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3"/>
    <col customWidth="1" max="10" min="10" width="14"/>
    <col customWidth="1" max="11" min="11" width="14"/>
    <col customWidth="1" max="12" min="12" width="14"/>
  </cols>
  <sheetData>
    <row r="1" spans="1:12">
      <c r="A1" s="1" t="s">
        <v>560</v>
      </c>
      <c r="B1" s="2" t="s">
        <v>406</v>
      </c>
      <c r="F1" s="2" t="s">
        <v>1</v>
      </c>
    </row>
    <row r="2" spans="1:12">
      <c r="B2" s="2" t="s">
        <v>561</v>
      </c>
      <c r="C2" s="2" t="s">
        <v>562</v>
      </c>
      <c r="D2" s="2" t="s">
        <v>563</v>
      </c>
      <c r="E2" s="2" t="s">
        <v>2</v>
      </c>
      <c r="F2" s="2" t="s">
        <v>2</v>
      </c>
      <c r="G2" s="2" t="s">
        <v>34</v>
      </c>
      <c r="H2" s="2" t="s">
        <v>83</v>
      </c>
      <c r="I2" s="2" t="s">
        <v>564</v>
      </c>
      <c r="J2" s="2" t="s">
        <v>565</v>
      </c>
      <c r="K2" s="2" t="s">
        <v>529</v>
      </c>
      <c r="L2" s="2" t="s">
        <v>566</v>
      </c>
    </row>
    <row r="3" spans="1:12">
      <c r="A3" s="3" t="s">
        <v>530</v>
      </c>
    </row>
    <row r="4" spans="1:12">
      <c r="A4" s="4" t="s">
        <v>142</v>
      </c>
      <c r="F4" s="6" t="n">
        <v>2645</v>
      </c>
      <c r="G4" s="6" t="n">
        <v>0</v>
      </c>
      <c r="H4" s="6" t="n">
        <v>1476</v>
      </c>
    </row>
    <row r="5" spans="1:12">
      <c r="A5" s="4" t="s">
        <v>567</v>
      </c>
    </row>
    <row r="6" spans="1:12">
      <c r="A6" s="3" t="s">
        <v>530</v>
      </c>
    </row>
    <row r="7" spans="1:12">
      <c r="A7" s="4" t="s">
        <v>568</v>
      </c>
      <c r="E7" s="6" t="n">
        <v>10000</v>
      </c>
    </row>
    <row r="8" spans="1:12">
      <c r="A8" s="4" t="s">
        <v>569</v>
      </c>
    </row>
    <row r="9" spans="1:12">
      <c r="A9" s="3" t="s">
        <v>530</v>
      </c>
    </row>
    <row r="10" spans="1:12">
      <c r="A10" s="4" t="s">
        <v>533</v>
      </c>
      <c r="E10" s="5" t="n">
        <v>217791</v>
      </c>
      <c r="F10" s="5" t="n">
        <v>217791</v>
      </c>
      <c r="G10" s="5" t="n">
        <v>0</v>
      </c>
    </row>
    <row r="11" spans="1:12">
      <c r="A11" s="4" t="s">
        <v>570</v>
      </c>
      <c r="E11" s="6" t="n">
        <v>220000</v>
      </c>
      <c r="F11" s="6" t="n">
        <v>220000</v>
      </c>
    </row>
    <row r="12" spans="1:12">
      <c r="A12" s="4" t="s">
        <v>571</v>
      </c>
    </row>
    <row r="13" spans="1:12">
      <c r="A13" s="3" t="s">
        <v>530</v>
      </c>
    </row>
    <row r="14" spans="1:12">
      <c r="A14" s="4" t="s">
        <v>535</v>
      </c>
      <c r="F14" s="4" t="s">
        <v>536</v>
      </c>
    </row>
    <row r="15" spans="1:12">
      <c r="A15" s="4" t="s">
        <v>572</v>
      </c>
    </row>
    <row r="16" spans="1:12">
      <c r="A16" s="3" t="s">
        <v>530</v>
      </c>
    </row>
    <row r="17" spans="1:12">
      <c r="A17" s="4" t="s">
        <v>573</v>
      </c>
      <c r="J17" s="6" t="n">
        <v>220000</v>
      </c>
    </row>
    <row r="18" spans="1:12">
      <c r="A18" s="4" t="s">
        <v>574</v>
      </c>
    </row>
    <row r="19" spans="1:12">
      <c r="A19" s="3" t="s">
        <v>530</v>
      </c>
    </row>
    <row r="20" spans="1:12">
      <c r="A20" s="4" t="s">
        <v>535</v>
      </c>
      <c r="E20" s="4" t="s">
        <v>536</v>
      </c>
    </row>
    <row r="21" spans="1:12">
      <c r="A21" s="4" t="s">
        <v>575</v>
      </c>
    </row>
    <row r="22" spans="1:12">
      <c r="A22" s="3" t="s">
        <v>530</v>
      </c>
    </row>
    <row r="23" spans="1:12">
      <c r="A23" s="4" t="s">
        <v>535</v>
      </c>
      <c r="E23" s="4" t="s">
        <v>576</v>
      </c>
    </row>
    <row r="24" spans="1:12">
      <c r="A24" s="4" t="s">
        <v>577</v>
      </c>
    </row>
    <row r="25" spans="1:12">
      <c r="A25" s="3" t="s">
        <v>530</v>
      </c>
    </row>
    <row r="26" spans="1:12">
      <c r="A26" s="4" t="s">
        <v>535</v>
      </c>
      <c r="E26" s="4" t="s">
        <v>578</v>
      </c>
    </row>
    <row r="27" spans="1:12">
      <c r="A27" s="4" t="s">
        <v>579</v>
      </c>
    </row>
    <row r="28" spans="1:12">
      <c r="A28" s="3" t="s">
        <v>530</v>
      </c>
    </row>
    <row r="29" spans="1:12">
      <c r="A29" s="4" t="s">
        <v>535</v>
      </c>
      <c r="E29" s="4" t="s">
        <v>580</v>
      </c>
    </row>
    <row r="30" spans="1:12">
      <c r="A30" s="4" t="s">
        <v>581</v>
      </c>
    </row>
    <row r="31" spans="1:12">
      <c r="A31" s="3" t="s">
        <v>530</v>
      </c>
    </row>
    <row r="32" spans="1:12">
      <c r="A32" s="4" t="s">
        <v>533</v>
      </c>
      <c r="E32" s="6" t="n">
        <v>320515</v>
      </c>
      <c r="F32" s="6" t="n">
        <v>320515</v>
      </c>
      <c r="G32" s="5" t="n">
        <v>0</v>
      </c>
    </row>
    <row r="33" spans="1:12">
      <c r="A33" s="4" t="s">
        <v>570</v>
      </c>
      <c r="E33" s="6" t="n">
        <v>325000</v>
      </c>
      <c r="F33" s="6" t="n">
        <v>325000</v>
      </c>
    </row>
    <row r="34" spans="1:12">
      <c r="A34" s="4" t="s">
        <v>582</v>
      </c>
    </row>
    <row r="35" spans="1:12">
      <c r="A35" s="3" t="s">
        <v>530</v>
      </c>
    </row>
    <row r="36" spans="1:12">
      <c r="A36" s="4" t="s">
        <v>535</v>
      </c>
      <c r="F36" s="4" t="s">
        <v>548</v>
      </c>
    </row>
    <row r="37" spans="1:12">
      <c r="A37" s="4" t="s">
        <v>583</v>
      </c>
    </row>
    <row r="38" spans="1:12">
      <c r="A38" s="3" t="s">
        <v>530</v>
      </c>
    </row>
    <row r="39" spans="1:12">
      <c r="A39" s="4" t="s">
        <v>573</v>
      </c>
      <c r="J39" s="5" t="n">
        <v>325000</v>
      </c>
    </row>
    <row r="40" spans="1:12">
      <c r="A40" s="4" t="s">
        <v>584</v>
      </c>
    </row>
    <row r="41" spans="1:12">
      <c r="A41" s="3" t="s">
        <v>530</v>
      </c>
    </row>
    <row r="42" spans="1:12">
      <c r="A42" s="4" t="s">
        <v>535</v>
      </c>
      <c r="E42" s="4" t="s">
        <v>548</v>
      </c>
    </row>
    <row r="43" spans="1:12">
      <c r="A43" s="4" t="s">
        <v>585</v>
      </c>
    </row>
    <row r="44" spans="1:12">
      <c r="A44" s="3" t="s">
        <v>530</v>
      </c>
    </row>
    <row r="45" spans="1:12">
      <c r="A45" s="4" t="s">
        <v>535</v>
      </c>
      <c r="E45" s="4" t="s">
        <v>539</v>
      </c>
    </row>
    <row r="46" spans="1:12">
      <c r="A46" s="4" t="s">
        <v>586</v>
      </c>
    </row>
    <row r="47" spans="1:12">
      <c r="A47" s="3" t="s">
        <v>530</v>
      </c>
    </row>
    <row r="48" spans="1:12">
      <c r="A48" s="4" t="s">
        <v>573</v>
      </c>
      <c r="H48" s="5" t="n">
        <v>250000</v>
      </c>
      <c r="L48" s="6" t="n">
        <v>300000</v>
      </c>
    </row>
    <row r="49" spans="1:12">
      <c r="A49" s="4" t="s">
        <v>533</v>
      </c>
      <c r="E49" s="6" t="n">
        <v>0</v>
      </c>
      <c r="F49" s="6" t="n">
        <v>0</v>
      </c>
      <c r="G49" s="6" t="n">
        <v>26690</v>
      </c>
    </row>
    <row r="50" spans="1:12">
      <c r="A50" s="4" t="s">
        <v>587</v>
      </c>
    </row>
    <row r="51" spans="1:12">
      <c r="A51" s="3" t="s">
        <v>530</v>
      </c>
    </row>
    <row r="52" spans="1:12">
      <c r="A52" s="4" t="s">
        <v>535</v>
      </c>
      <c r="G52" s="4" t="s">
        <v>536</v>
      </c>
    </row>
    <row r="53" spans="1:12">
      <c r="A53" s="4" t="s">
        <v>588</v>
      </c>
    </row>
    <row r="54" spans="1:12">
      <c r="A54" s="3" t="s">
        <v>530</v>
      </c>
    </row>
    <row r="55" spans="1:12">
      <c r="A55" s="4" t="s">
        <v>573</v>
      </c>
      <c r="H55" s="5" t="n">
        <v>30000</v>
      </c>
    </row>
    <row r="56" spans="1:12">
      <c r="A56" s="4" t="s">
        <v>589</v>
      </c>
    </row>
    <row r="57" spans="1:12">
      <c r="A57" s="3" t="s">
        <v>530</v>
      </c>
    </row>
    <row r="58" spans="1:12">
      <c r="A58" s="4" t="s">
        <v>573</v>
      </c>
      <c r="H58" s="5" t="n">
        <v>100000</v>
      </c>
    </row>
    <row r="59" spans="1:12">
      <c r="A59" s="4" t="s">
        <v>533</v>
      </c>
      <c r="E59" s="5" t="n">
        <v>0</v>
      </c>
      <c r="F59" s="5" t="n">
        <v>0</v>
      </c>
      <c r="G59" s="6" t="n">
        <v>12000</v>
      </c>
    </row>
    <row r="60" spans="1:12">
      <c r="A60" s="4" t="s">
        <v>590</v>
      </c>
      <c r="E60" s="5" t="n">
        <v>97900</v>
      </c>
      <c r="F60" s="6" t="n">
        <v>97900</v>
      </c>
    </row>
    <row r="61" spans="1:12">
      <c r="A61" s="4" t="s">
        <v>591</v>
      </c>
    </row>
    <row r="62" spans="1:12">
      <c r="A62" s="3" t="s">
        <v>530</v>
      </c>
    </row>
    <row r="63" spans="1:12">
      <c r="A63" s="4" t="s">
        <v>535</v>
      </c>
      <c r="F63" s="4" t="s">
        <v>536</v>
      </c>
      <c r="G63" s="4" t="s">
        <v>539</v>
      </c>
    </row>
    <row r="64" spans="1:12">
      <c r="A64" s="4" t="s">
        <v>592</v>
      </c>
    </row>
    <row r="65" spans="1:12">
      <c r="A65" s="3" t="s">
        <v>530</v>
      </c>
    </row>
    <row r="66" spans="1:12">
      <c r="A66" s="4" t="s">
        <v>573</v>
      </c>
      <c r="H66" s="5" t="n">
        <v>65000</v>
      </c>
    </row>
    <row r="67" spans="1:12">
      <c r="A67" s="4" t="s">
        <v>593</v>
      </c>
    </row>
    <row r="68" spans="1:12">
      <c r="A68" s="3" t="s">
        <v>530</v>
      </c>
    </row>
    <row r="69" spans="1:12">
      <c r="A69" s="4" t="s">
        <v>573</v>
      </c>
      <c r="H69" s="5" t="n">
        <v>35000</v>
      </c>
    </row>
    <row r="70" spans="1:12">
      <c r="A70" s="4" t="s">
        <v>594</v>
      </c>
    </row>
    <row r="71" spans="1:12">
      <c r="A71" s="3" t="s">
        <v>530</v>
      </c>
    </row>
    <row r="72" spans="1:12">
      <c r="A72" s="4" t="s">
        <v>573</v>
      </c>
      <c r="L72" s="5" t="n">
        <v>400000</v>
      </c>
    </row>
    <row r="73" spans="1:12">
      <c r="A73" s="4" t="s">
        <v>595</v>
      </c>
    </row>
    <row r="74" spans="1:12">
      <c r="A74" s="3" t="s">
        <v>530</v>
      </c>
    </row>
    <row r="75" spans="1:12">
      <c r="A75" s="4" t="s">
        <v>573</v>
      </c>
      <c r="L75" s="6" t="n">
        <v>100000</v>
      </c>
    </row>
    <row r="76" spans="1:12">
      <c r="A76" s="4" t="s">
        <v>596</v>
      </c>
    </row>
    <row r="77" spans="1:12">
      <c r="A77" s="3" t="s">
        <v>530</v>
      </c>
    </row>
    <row r="78" spans="1:12">
      <c r="A78" s="4" t="s">
        <v>573</v>
      </c>
      <c r="J78" s="6" t="n">
        <v>125000</v>
      </c>
    </row>
    <row r="79" spans="1:12">
      <c r="A79" s="4" t="s">
        <v>597</v>
      </c>
    </row>
    <row r="80" spans="1:12">
      <c r="A80" s="3" t="s">
        <v>530</v>
      </c>
    </row>
    <row r="81" spans="1:12">
      <c r="A81" s="4" t="s">
        <v>533</v>
      </c>
      <c r="E81" s="5" t="n">
        <v>0</v>
      </c>
      <c r="F81" s="6" t="n">
        <v>0</v>
      </c>
      <c r="G81" s="6" t="n">
        <v>200653</v>
      </c>
      <c r="K81" s="6" t="n">
        <v>191400</v>
      </c>
    </row>
    <row r="82" spans="1:12">
      <c r="A82" s="4" t="s">
        <v>598</v>
      </c>
    </row>
    <row r="83" spans="1:12">
      <c r="A83" s="3" t="s">
        <v>530</v>
      </c>
    </row>
    <row r="84" spans="1:12">
      <c r="A84" s="4" t="s">
        <v>535</v>
      </c>
      <c r="G84" s="4" t="s">
        <v>539</v>
      </c>
    </row>
    <row r="85" spans="1:12">
      <c r="A85" s="4" t="s">
        <v>599</v>
      </c>
    </row>
    <row r="86" spans="1:12">
      <c r="A86" s="3" t="s">
        <v>530</v>
      </c>
    </row>
    <row r="87" spans="1:12">
      <c r="A87" s="4" t="s">
        <v>573</v>
      </c>
      <c r="H87" s="6" t="n">
        <v>219000</v>
      </c>
    </row>
    <row r="88" spans="1:12">
      <c r="A88" s="4" t="s">
        <v>600</v>
      </c>
    </row>
    <row r="89" spans="1:12">
      <c r="A89" s="3" t="s">
        <v>530</v>
      </c>
    </row>
    <row r="90" spans="1:12">
      <c r="A90" s="4" t="s">
        <v>533</v>
      </c>
      <c r="E90" s="6" t="n">
        <v>0</v>
      </c>
      <c r="F90" s="6" t="n">
        <v>0</v>
      </c>
      <c r="G90" s="6" t="n">
        <v>376395</v>
      </c>
      <c r="K90" s="6" t="n">
        <v>379000</v>
      </c>
    </row>
    <row r="91" spans="1:12">
      <c r="A91" s="4" t="s">
        <v>601</v>
      </c>
    </row>
    <row r="92" spans="1:12">
      <c r="A92" s="3" t="s">
        <v>530</v>
      </c>
    </row>
    <row r="93" spans="1:12">
      <c r="A93" s="4" t="s">
        <v>535</v>
      </c>
      <c r="G93" s="4" t="s">
        <v>539</v>
      </c>
    </row>
    <row r="94" spans="1:12">
      <c r="A94" s="4" t="s">
        <v>602</v>
      </c>
    </row>
    <row r="95" spans="1:12">
      <c r="A95" s="3" t="s">
        <v>530</v>
      </c>
    </row>
    <row r="96" spans="1:12">
      <c r="A96" s="4" t="s">
        <v>603</v>
      </c>
      <c r="I96" s="4" t="s">
        <v>578</v>
      </c>
    </row>
    <row r="97" spans="1:12">
      <c r="A97" s="4" t="s">
        <v>604</v>
      </c>
    </row>
    <row r="98" spans="1:12">
      <c r="A98" s="3" t="s">
        <v>530</v>
      </c>
    </row>
    <row r="99" spans="1:12">
      <c r="A99" s="4" t="s">
        <v>605</v>
      </c>
      <c r="B99" s="4" t="s">
        <v>539</v>
      </c>
      <c r="C99" s="4" t="s">
        <v>606</v>
      </c>
      <c r="D99" s="4" t="s">
        <v>580</v>
      </c>
    </row>
    <row r="100" spans="1:12">
      <c r="A100" s="4" t="s">
        <v>607</v>
      </c>
    </row>
    <row r="101" spans="1:12">
      <c r="A101" s="3" t="s">
        <v>530</v>
      </c>
    </row>
    <row r="102" spans="1:12">
      <c r="A102" s="4" t="s">
        <v>608</v>
      </c>
      <c r="D102" s="4" t="s">
        <v>578</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09</v>
      </c>
      <c r="B1" s="2" t="s">
        <v>2</v>
      </c>
      <c r="C1" s="2" t="s">
        <v>34</v>
      </c>
      <c r="D1" s="2" t="s">
        <v>610</v>
      </c>
      <c r="E1" s="2" t="s">
        <v>611</v>
      </c>
    </row>
    <row r="2" spans="1:5">
      <c r="A2" s="3" t="s">
        <v>530</v>
      </c>
    </row>
    <row r="3" spans="1:5">
      <c r="A3" s="4" t="s">
        <v>612</v>
      </c>
      <c r="D3" s="9" t="n">
        <v>1.1</v>
      </c>
      <c r="E3" s="9" t="n">
        <v>0.7</v>
      </c>
    </row>
    <row r="4" spans="1:5">
      <c r="A4" s="4" t="s">
        <v>613</v>
      </c>
      <c r="B4" s="9" t="n">
        <v>0.3</v>
      </c>
      <c r="C4"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3</v>
      </c>
    </row>
    <row r="3" spans="1:4">
      <c r="A3" s="3" t="s">
        <v>139</v>
      </c>
    </row>
    <row r="4" spans="1:4">
      <c r="A4" s="4" t="s">
        <v>100</v>
      </c>
      <c r="B4" s="6" t="n">
        <v>86569</v>
      </c>
      <c r="C4" s="6" t="n">
        <v>55419</v>
      </c>
      <c r="D4" s="6" t="n">
        <v>75126</v>
      </c>
    </row>
    <row r="5" spans="1:4">
      <c r="A5" s="3" t="s">
        <v>140</v>
      </c>
    </row>
    <row r="6" spans="1:4">
      <c r="A6" s="4" t="s">
        <v>89</v>
      </c>
      <c r="B6" s="5" t="n">
        <v>63067</v>
      </c>
      <c r="C6" s="5" t="n">
        <v>64250</v>
      </c>
      <c r="D6" s="5" t="n">
        <v>59567</v>
      </c>
    </row>
    <row r="7" spans="1:4">
      <c r="A7" s="4" t="s">
        <v>141</v>
      </c>
      <c r="B7" s="5" t="n">
        <v>4316</v>
      </c>
      <c r="C7" s="5" t="n">
        <v>5128</v>
      </c>
      <c r="D7" s="5" t="n">
        <v>4334</v>
      </c>
    </row>
    <row r="8" spans="1:4">
      <c r="A8" s="4" t="s">
        <v>142</v>
      </c>
      <c r="B8" s="5" t="n">
        <v>2645</v>
      </c>
      <c r="C8" s="5" t="n">
        <v>0</v>
      </c>
      <c r="D8" s="5" t="n">
        <v>1476</v>
      </c>
    </row>
    <row r="9" spans="1:4">
      <c r="A9" s="4" t="s">
        <v>143</v>
      </c>
      <c r="B9" s="5" t="n">
        <v>2112</v>
      </c>
      <c r="C9" s="5" t="n">
        <v>843</v>
      </c>
      <c r="D9" s="5" t="n">
        <v>1990</v>
      </c>
    </row>
    <row r="10" spans="1:4">
      <c r="A10" s="4" t="s">
        <v>144</v>
      </c>
      <c r="B10" s="5" t="n">
        <v>-4611</v>
      </c>
      <c r="C10" s="5" t="n">
        <v>-4306</v>
      </c>
      <c r="D10" s="5" t="n">
        <v>-4594</v>
      </c>
    </row>
    <row r="11" spans="1:4">
      <c r="A11" s="4" t="s">
        <v>145</v>
      </c>
      <c r="B11" s="5" t="n">
        <v>12592</v>
      </c>
      <c r="C11" s="5" t="n">
        <v>9642</v>
      </c>
      <c r="D11" s="5" t="n">
        <v>6408</v>
      </c>
    </row>
    <row r="12" spans="1:4">
      <c r="A12" s="4" t="s">
        <v>146</v>
      </c>
      <c r="B12" s="5" t="n">
        <v>0</v>
      </c>
      <c r="C12" s="5" t="n">
        <v>11441</v>
      </c>
      <c r="D12" s="5" t="n">
        <v>2277</v>
      </c>
    </row>
    <row r="13" spans="1:4">
      <c r="A13" s="4" t="s">
        <v>147</v>
      </c>
      <c r="B13" s="5" t="n">
        <v>109</v>
      </c>
      <c r="C13" s="5" t="n">
        <v>430</v>
      </c>
      <c r="D13" s="5" t="n">
        <v>453</v>
      </c>
    </row>
    <row r="14" spans="1:4">
      <c r="A14" s="4" t="s">
        <v>148</v>
      </c>
      <c r="B14" s="5" t="n">
        <v>-692</v>
      </c>
      <c r="C14" s="5" t="n">
        <v>-604</v>
      </c>
      <c r="D14" s="5" t="n">
        <v>52</v>
      </c>
    </row>
    <row r="15" spans="1:4">
      <c r="A15" s="4" t="s">
        <v>149</v>
      </c>
      <c r="B15" s="5" t="n">
        <v>390</v>
      </c>
      <c r="C15" s="5" t="n">
        <v>0</v>
      </c>
      <c r="D15" s="5" t="n">
        <v>0</v>
      </c>
    </row>
    <row r="16" spans="1:4">
      <c r="A16" s="3" t="s">
        <v>150</v>
      </c>
    </row>
    <row r="17" spans="1:4">
      <c r="A17" s="4" t="s">
        <v>151</v>
      </c>
      <c r="B17" s="5" t="n">
        <v>-18181</v>
      </c>
      <c r="C17" s="5" t="n">
        <v>-2099</v>
      </c>
      <c r="D17" s="5" t="n">
        <v>-2583</v>
      </c>
    </row>
    <row r="18" spans="1:4">
      <c r="A18" s="4" t="s">
        <v>39</v>
      </c>
      <c r="B18" s="5" t="n">
        <v>-3911</v>
      </c>
      <c r="C18" s="5" t="n">
        <v>-4048</v>
      </c>
      <c r="D18" s="5" t="n">
        <v>-1426</v>
      </c>
    </row>
    <row r="19" spans="1:4">
      <c r="A19" s="4" t="s">
        <v>46</v>
      </c>
      <c r="B19" s="5" t="n">
        <v>-4432</v>
      </c>
      <c r="C19" s="5" t="n">
        <v>1654</v>
      </c>
      <c r="D19" s="5" t="n">
        <v>-1790</v>
      </c>
    </row>
    <row r="20" spans="1:4">
      <c r="A20" s="3" t="s">
        <v>152</v>
      </c>
    </row>
    <row r="21" spans="1:4">
      <c r="A21" s="4" t="s">
        <v>153</v>
      </c>
      <c r="B21" s="5" t="n">
        <v>16057</v>
      </c>
      <c r="C21" s="5" t="n">
        <v>-870</v>
      </c>
      <c r="D21" s="5" t="n">
        <v>14594</v>
      </c>
    </row>
    <row r="22" spans="1:4">
      <c r="A22" s="4" t="s">
        <v>52</v>
      </c>
      <c r="B22" s="5" t="n">
        <v>5245</v>
      </c>
      <c r="C22" s="5" t="n">
        <v>-349</v>
      </c>
      <c r="D22" s="5" t="n">
        <v>405</v>
      </c>
    </row>
    <row r="23" spans="1:4">
      <c r="A23" s="4" t="s">
        <v>51</v>
      </c>
      <c r="B23" s="5" t="n">
        <v>7021</v>
      </c>
      <c r="C23" s="5" t="n">
        <v>8444</v>
      </c>
      <c r="D23" s="5" t="n">
        <v>8018</v>
      </c>
    </row>
    <row r="24" spans="1:4">
      <c r="A24" s="4" t="s">
        <v>59</v>
      </c>
      <c r="B24" s="5" t="n">
        <v>4438</v>
      </c>
      <c r="C24" s="5" t="n">
        <v>811</v>
      </c>
      <c r="D24" s="5" t="n">
        <v>3747</v>
      </c>
    </row>
    <row r="25" spans="1:4">
      <c r="A25" s="4" t="s">
        <v>154</v>
      </c>
      <c r="B25" s="5" t="n">
        <v>86165</v>
      </c>
      <c r="C25" s="5" t="n">
        <v>90367</v>
      </c>
      <c r="D25" s="5" t="n">
        <v>92928</v>
      </c>
    </row>
    <row r="26" spans="1:4">
      <c r="A26" s="4" t="s">
        <v>155</v>
      </c>
      <c r="B26" s="5" t="n">
        <v>172734</v>
      </c>
      <c r="C26" s="5" t="n">
        <v>145786</v>
      </c>
      <c r="D26" s="5" t="n">
        <v>168054</v>
      </c>
    </row>
    <row r="27" spans="1:4">
      <c r="A27" s="3" t="s">
        <v>156</v>
      </c>
    </row>
    <row r="28" spans="1:4">
      <c r="A28" s="4" t="s">
        <v>157</v>
      </c>
      <c r="B28" s="5" t="n">
        <v>-27386</v>
      </c>
      <c r="C28" s="5" t="n">
        <v>-22174</v>
      </c>
      <c r="D28" s="5" t="n">
        <v>-23819</v>
      </c>
    </row>
    <row r="29" spans="1:4">
      <c r="A29" s="4" t="s">
        <v>158</v>
      </c>
      <c r="B29" s="5" t="n">
        <v>0</v>
      </c>
      <c r="C29" s="5" t="n">
        <v>-42836</v>
      </c>
      <c r="D29" s="5" t="n">
        <v>-15600</v>
      </c>
    </row>
    <row r="30" spans="1:4">
      <c r="A30" s="4" t="s">
        <v>159</v>
      </c>
      <c r="B30" s="5" t="n">
        <v>-13933</v>
      </c>
      <c r="C30" s="5" t="n">
        <v>-11290</v>
      </c>
      <c r="D30" s="5" t="n">
        <v>-18450</v>
      </c>
    </row>
    <row r="31" spans="1:4">
      <c r="A31" s="4" t="s">
        <v>160</v>
      </c>
      <c r="B31" s="5" t="n">
        <v>19</v>
      </c>
      <c r="C31" s="5" t="n">
        <v>32</v>
      </c>
      <c r="D31" s="5" t="n">
        <v>81</v>
      </c>
    </row>
    <row r="32" spans="1:4">
      <c r="A32" s="4" t="s">
        <v>161</v>
      </c>
      <c r="B32" s="5" t="n">
        <v>-41300</v>
      </c>
      <c r="C32" s="5" t="n">
        <v>-76268</v>
      </c>
      <c r="D32" s="5" t="n">
        <v>-57788</v>
      </c>
    </row>
    <row r="33" spans="1:4">
      <c r="A33" s="3" t="s">
        <v>162</v>
      </c>
    </row>
    <row r="34" spans="1:4">
      <c r="A34" s="4" t="s">
        <v>163</v>
      </c>
      <c r="B34" s="5" t="n">
        <v>545000</v>
      </c>
      <c r="C34" s="5" t="n">
        <v>0</v>
      </c>
      <c r="D34" s="5" t="n">
        <v>75763</v>
      </c>
    </row>
    <row r="35" spans="1:4">
      <c r="A35" s="4" t="s">
        <v>164</v>
      </c>
      <c r="B35" s="5" t="n">
        <v>-4418</v>
      </c>
      <c r="C35" s="5" t="n">
        <v>0</v>
      </c>
      <c r="D35" s="5" t="n">
        <v>-4830</v>
      </c>
    </row>
    <row r="36" spans="1:4">
      <c r="A36" s="4" t="s">
        <v>165</v>
      </c>
      <c r="B36" s="5" t="n">
        <v>-12000</v>
      </c>
      <c r="C36" s="5" t="n">
        <v>-16000</v>
      </c>
      <c r="D36" s="5" t="n">
        <v>11000</v>
      </c>
    </row>
    <row r="37" spans="1:4">
      <c r="A37" s="4" t="s">
        <v>166</v>
      </c>
      <c r="B37" s="5" t="n">
        <v>-720</v>
      </c>
      <c r="C37" s="5" t="n">
        <v>-2373</v>
      </c>
      <c r="D37" s="5" t="n">
        <v>-2213</v>
      </c>
    </row>
    <row r="38" spans="1:4">
      <c r="A38" s="4" t="s">
        <v>167</v>
      </c>
      <c r="B38" s="5" t="n">
        <v>-7273</v>
      </c>
      <c r="C38" s="5" t="n">
        <v>-21762</v>
      </c>
      <c r="D38" s="5" t="n">
        <v>-29696</v>
      </c>
    </row>
    <row r="39" spans="1:4">
      <c r="A39" s="4" t="s">
        <v>168</v>
      </c>
      <c r="B39" s="5" t="n">
        <v>-2159</v>
      </c>
      <c r="C39" s="5" t="n">
        <v>-1588</v>
      </c>
      <c r="D39" s="5" t="n">
        <v>-548</v>
      </c>
    </row>
    <row r="40" spans="1:4">
      <c r="A40" s="4" t="s">
        <v>123</v>
      </c>
      <c r="B40" s="5" t="n">
        <v>-10000</v>
      </c>
      <c r="C40" s="5" t="n">
        <v>-7671</v>
      </c>
      <c r="D40" s="5" t="n">
        <v>-39946</v>
      </c>
    </row>
    <row r="41" spans="1:4">
      <c r="A41" s="4" t="s">
        <v>169</v>
      </c>
      <c r="B41" s="5" t="n">
        <v>-613485</v>
      </c>
      <c r="C41" s="5" t="n">
        <v>-19789</v>
      </c>
      <c r="D41" s="5" t="n">
        <v>-96741</v>
      </c>
    </row>
    <row r="42" spans="1:4">
      <c r="A42" s="4" t="s">
        <v>170</v>
      </c>
      <c r="B42" s="5" t="n">
        <v>0</v>
      </c>
      <c r="C42" s="5" t="n">
        <v>0</v>
      </c>
      <c r="D42" s="5" t="n">
        <v>-3587</v>
      </c>
    </row>
    <row r="43" spans="1:4">
      <c r="A43" s="4" t="s">
        <v>171</v>
      </c>
      <c r="B43" s="5" t="n">
        <v>-105055</v>
      </c>
      <c r="C43" s="5" t="n">
        <v>-69183</v>
      </c>
      <c r="D43" s="5" t="n">
        <v>-90798</v>
      </c>
    </row>
    <row r="44" spans="1:4">
      <c r="A44" s="4" t="s">
        <v>172</v>
      </c>
      <c r="B44" s="5" t="n">
        <v>26379</v>
      </c>
      <c r="C44" s="5" t="n">
        <v>335</v>
      </c>
      <c r="D44" s="5" t="n">
        <v>19468</v>
      </c>
    </row>
    <row r="45" spans="1:4">
      <c r="A45" s="4" t="s">
        <v>173</v>
      </c>
      <c r="B45" s="5" t="n">
        <v>60367</v>
      </c>
      <c r="C45" s="5" t="n">
        <v>60032</v>
      </c>
      <c r="D45" s="5" t="n">
        <v>40564</v>
      </c>
    </row>
    <row r="46" spans="1:4">
      <c r="A46" s="4" t="s">
        <v>174</v>
      </c>
      <c r="B46" s="5" t="n">
        <v>86746</v>
      </c>
      <c r="C46" s="5" t="n">
        <v>60367</v>
      </c>
      <c r="D46" s="5" t="n">
        <v>60032</v>
      </c>
    </row>
    <row r="47" spans="1:4">
      <c r="A47" s="3" t="s">
        <v>175</v>
      </c>
    </row>
    <row r="48" spans="1:4">
      <c r="A48" s="4" t="s">
        <v>176</v>
      </c>
      <c r="B48" s="5" t="n">
        <v>60367</v>
      </c>
      <c r="C48" s="5" t="n">
        <v>60032</v>
      </c>
      <c r="D48" s="5" t="n">
        <v>40564</v>
      </c>
    </row>
    <row r="49" spans="1:4">
      <c r="A49" s="3" t="s">
        <v>177</v>
      </c>
    </row>
    <row r="50" spans="1:4">
      <c r="A50" s="4" t="s">
        <v>178</v>
      </c>
      <c r="B50" s="5" t="n">
        <v>26891</v>
      </c>
      <c r="C50" s="5" t="n">
        <v>25379</v>
      </c>
      <c r="D50" s="5" t="n">
        <v>22535</v>
      </c>
    </row>
    <row r="51" spans="1:4">
      <c r="A51" s="4" t="s">
        <v>179</v>
      </c>
      <c r="B51" s="5" t="n">
        <v>9750</v>
      </c>
      <c r="C51" s="5" t="n">
        <v>9930</v>
      </c>
      <c r="D51" s="5" t="n">
        <v>8697</v>
      </c>
    </row>
    <row r="52" spans="1:4">
      <c r="A52" s="3" t="s">
        <v>180</v>
      </c>
    </row>
    <row r="53" spans="1:4">
      <c r="A53" s="4" t="s">
        <v>181</v>
      </c>
      <c r="B53" s="6" t="n">
        <v>317</v>
      </c>
      <c r="C53" s="6" t="n">
        <v>1037</v>
      </c>
      <c r="D53" s="6" t="n">
        <v>33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4</v>
      </c>
      <c r="B1" s="2" t="s">
        <v>1</v>
      </c>
    </row>
    <row r="2" spans="1:3">
      <c r="B2" s="2" t="s">
        <v>2</v>
      </c>
      <c r="C2" s="2" t="s">
        <v>34</v>
      </c>
    </row>
    <row r="3" spans="1:3">
      <c r="A3" s="3" t="s">
        <v>615</v>
      </c>
    </row>
    <row r="4" spans="1:3">
      <c r="A4" s="4" t="s">
        <v>616</v>
      </c>
      <c r="B4" s="6" t="n">
        <v>104000</v>
      </c>
    </row>
    <row r="5" spans="1:3">
      <c r="A5" s="4" t="s">
        <v>46</v>
      </c>
      <c r="B5" s="5" t="n">
        <v>1683000</v>
      </c>
      <c r="C5" s="6" t="n">
        <v>214000</v>
      </c>
    </row>
    <row r="6" spans="1:3">
      <c r="A6" s="4" t="s">
        <v>59</v>
      </c>
      <c r="B6" s="5" t="n">
        <v>4059000</v>
      </c>
      <c r="C6" s="6" t="n">
        <v>0</v>
      </c>
    </row>
    <row r="7" spans="1:3">
      <c r="A7" s="4" t="s">
        <v>617</v>
      </c>
      <c r="B7" s="5" t="n">
        <v>1000000</v>
      </c>
    </row>
    <row r="8" spans="1:3">
      <c r="A8" s="4" t="s">
        <v>618</v>
      </c>
    </row>
    <row r="9" spans="1:3">
      <c r="A9" s="3" t="s">
        <v>615</v>
      </c>
    </row>
    <row r="10" spans="1:3">
      <c r="A10" s="4" t="s">
        <v>619</v>
      </c>
      <c r="B10" s="5" t="n">
        <v>200000000</v>
      </c>
    </row>
    <row r="11" spans="1:3">
      <c r="A11" s="4" t="s">
        <v>620</v>
      </c>
    </row>
    <row r="12" spans="1:3">
      <c r="A12" s="3" t="s">
        <v>615</v>
      </c>
    </row>
    <row r="13" spans="1:3">
      <c r="A13" s="4" t="s">
        <v>619</v>
      </c>
      <c r="B13" s="6" t="n">
        <v>250000000</v>
      </c>
    </row>
    <row r="14" spans="1:3">
      <c r="A14" s="4" t="s">
        <v>621</v>
      </c>
    </row>
    <row r="15" spans="1:3">
      <c r="A15" s="3" t="s">
        <v>615</v>
      </c>
    </row>
    <row r="16" spans="1:3">
      <c r="A16" s="4" t="s">
        <v>622</v>
      </c>
      <c r="B16" s="4" t="s">
        <v>623</v>
      </c>
    </row>
    <row r="17" spans="1:3">
      <c r="A17" s="4" t="s">
        <v>624</v>
      </c>
    </row>
    <row r="18" spans="1:3">
      <c r="A18" s="3" t="s">
        <v>615</v>
      </c>
    </row>
    <row r="19" spans="1:3">
      <c r="A19" s="4" t="s">
        <v>622</v>
      </c>
      <c r="B19" s="4" t="s">
        <v>6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4</v>
      </c>
    </row>
    <row r="2" spans="1:3">
      <c r="A2" s="3" t="s">
        <v>627</v>
      </c>
    </row>
    <row r="3" spans="1:3">
      <c r="A3" s="4" t="s">
        <v>628</v>
      </c>
      <c r="B3" s="6" t="n">
        <v>1683</v>
      </c>
      <c r="C3" s="6" t="n">
        <v>214</v>
      </c>
    </row>
    <row r="4" spans="1:3">
      <c r="A4" s="3" t="s">
        <v>629</v>
      </c>
    </row>
    <row r="5" spans="1:3">
      <c r="A5" s="4" t="s">
        <v>628</v>
      </c>
      <c r="B5" s="5" t="n">
        <v>4059</v>
      </c>
    </row>
    <row r="6" spans="1:3">
      <c r="A6" s="10" t="n">
        <v>1</v>
      </c>
    </row>
    <row r="7" spans="1:3">
      <c r="A7" s="3" t="s">
        <v>627</v>
      </c>
    </row>
    <row r="8" spans="1:3">
      <c r="A8" s="4" t="s">
        <v>628</v>
      </c>
      <c r="B8" s="5" t="n">
        <v>0</v>
      </c>
      <c r="C8" s="5" t="n">
        <v>0</v>
      </c>
    </row>
    <row r="9" spans="1:3">
      <c r="A9" s="3" t="s">
        <v>629</v>
      </c>
    </row>
    <row r="10" spans="1:3">
      <c r="A10" s="4" t="s">
        <v>628</v>
      </c>
      <c r="B10" s="5" t="n">
        <v>0</v>
      </c>
    </row>
    <row r="11" spans="1:3">
      <c r="A11" s="10" t="n">
        <v>2</v>
      </c>
    </row>
    <row r="12" spans="1:3">
      <c r="A12" s="3" t="s">
        <v>627</v>
      </c>
    </row>
    <row r="13" spans="1:3">
      <c r="A13" s="4" t="s">
        <v>628</v>
      </c>
      <c r="B13" s="5" t="n">
        <v>1683</v>
      </c>
      <c r="C13" s="5" t="n">
        <v>214</v>
      </c>
    </row>
    <row r="14" spans="1:3">
      <c r="A14" s="3" t="s">
        <v>629</v>
      </c>
    </row>
    <row r="15" spans="1:3">
      <c r="A15" s="4" t="s">
        <v>628</v>
      </c>
      <c r="B15" s="5" t="n">
        <v>4059</v>
      </c>
    </row>
    <row r="16" spans="1:3">
      <c r="A16" s="10" t="n">
        <v>3</v>
      </c>
    </row>
    <row r="17" spans="1:3">
      <c r="A17" s="3" t="s">
        <v>627</v>
      </c>
    </row>
    <row r="18" spans="1:3">
      <c r="A18" s="4" t="s">
        <v>628</v>
      </c>
      <c r="B18" s="5" t="n">
        <v>0</v>
      </c>
      <c r="C18" s="6" t="n">
        <v>0</v>
      </c>
    </row>
    <row r="19" spans="1:3">
      <c r="A19" s="3" t="s">
        <v>629</v>
      </c>
    </row>
    <row r="20" spans="1:3">
      <c r="A20" s="4" t="s">
        <v>628</v>
      </c>
      <c r="B2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4</v>
      </c>
    </row>
    <row r="2" spans="1:3">
      <c r="A2" s="4" t="s">
        <v>631</v>
      </c>
    </row>
    <row r="3" spans="1:3">
      <c r="A3" s="3" t="s">
        <v>627</v>
      </c>
    </row>
    <row r="4" spans="1:3">
      <c r="A4" s="4" t="s">
        <v>628</v>
      </c>
      <c r="B4" s="6" t="n">
        <v>1683</v>
      </c>
      <c r="C4" s="6" t="n">
        <v>214</v>
      </c>
    </row>
    <row r="5" spans="1:3">
      <c r="A5" s="3" t="s">
        <v>629</v>
      </c>
    </row>
    <row r="6" spans="1:3">
      <c r="A6" s="4" t="s">
        <v>628</v>
      </c>
      <c r="B6" s="5" t="n">
        <v>4059</v>
      </c>
      <c r="C6" s="5" t="n">
        <v>0</v>
      </c>
    </row>
    <row r="7" spans="1:3">
      <c r="A7" s="4" t="s">
        <v>632</v>
      </c>
    </row>
    <row r="8" spans="1:3">
      <c r="A8" s="3" t="s">
        <v>629</v>
      </c>
    </row>
    <row r="9" spans="1:3">
      <c r="A9" s="4" t="s">
        <v>633</v>
      </c>
      <c r="B9" s="5" t="n">
        <v>0</v>
      </c>
      <c r="C9" s="5" t="n">
        <v>376395</v>
      </c>
    </row>
    <row r="10" spans="1:3">
      <c r="A10" s="4" t="s">
        <v>634</v>
      </c>
    </row>
    <row r="11" spans="1:3">
      <c r="A11" s="3" t="s">
        <v>629</v>
      </c>
    </row>
    <row r="12" spans="1:3">
      <c r="A12" s="4" t="s">
        <v>633</v>
      </c>
      <c r="B12" s="5" t="n">
        <v>0</v>
      </c>
      <c r="C12" s="5" t="n">
        <v>26690</v>
      </c>
    </row>
    <row r="13" spans="1:3">
      <c r="A13" s="4" t="s">
        <v>635</v>
      </c>
    </row>
    <row r="14" spans="1:3">
      <c r="A14" s="3" t="s">
        <v>629</v>
      </c>
    </row>
    <row r="15" spans="1:3">
      <c r="A15" s="4" t="s">
        <v>633</v>
      </c>
      <c r="B15" s="5" t="n">
        <v>0</v>
      </c>
      <c r="C15" s="5" t="n">
        <v>200653</v>
      </c>
    </row>
    <row r="16" spans="1:3">
      <c r="A16" s="4" t="s">
        <v>636</v>
      </c>
    </row>
    <row r="17" spans="1:3">
      <c r="A17" s="3" t="s">
        <v>629</v>
      </c>
    </row>
    <row r="18" spans="1:3">
      <c r="A18" s="4" t="s">
        <v>633</v>
      </c>
      <c r="B18" s="5" t="n">
        <v>217791</v>
      </c>
      <c r="C18" s="5" t="n">
        <v>0</v>
      </c>
    </row>
    <row r="19" spans="1:3">
      <c r="A19" s="4" t="s">
        <v>637</v>
      </c>
    </row>
    <row r="20" spans="1:3">
      <c r="A20" s="3" t="s">
        <v>629</v>
      </c>
    </row>
    <row r="21" spans="1:3">
      <c r="A21" s="4" t="s">
        <v>633</v>
      </c>
      <c r="B21" s="5" t="n">
        <v>320515</v>
      </c>
      <c r="C21" s="5" t="n">
        <v>0</v>
      </c>
    </row>
    <row r="22" spans="1:3">
      <c r="A22" s="4" t="s">
        <v>638</v>
      </c>
    </row>
    <row r="23" spans="1:3">
      <c r="A23" s="3" t="s">
        <v>627</v>
      </c>
    </row>
    <row r="24" spans="1:3">
      <c r="A24" s="4" t="s">
        <v>628</v>
      </c>
      <c r="B24" s="5" t="n">
        <v>1683</v>
      </c>
      <c r="C24" s="5" t="n">
        <v>214</v>
      </c>
    </row>
    <row r="25" spans="1:3">
      <c r="A25" s="3" t="s">
        <v>629</v>
      </c>
    </row>
    <row r="26" spans="1:3">
      <c r="A26" s="4" t="s">
        <v>628</v>
      </c>
      <c r="B26" s="5" t="n">
        <v>4059</v>
      </c>
      <c r="C26" s="5" t="n">
        <v>0</v>
      </c>
    </row>
    <row r="27" spans="1:3">
      <c r="A27" s="4" t="s">
        <v>639</v>
      </c>
    </row>
    <row r="28" spans="1:3">
      <c r="A28" s="3" t="s">
        <v>629</v>
      </c>
    </row>
    <row r="29" spans="1:3">
      <c r="A29" s="4" t="s">
        <v>633</v>
      </c>
      <c r="B29" s="5" t="n">
        <v>0</v>
      </c>
      <c r="C29" s="5" t="n">
        <v>370540</v>
      </c>
    </row>
    <row r="30" spans="1:3">
      <c r="A30" s="4" t="s">
        <v>640</v>
      </c>
    </row>
    <row r="31" spans="1:3">
      <c r="A31" s="3" t="s">
        <v>629</v>
      </c>
    </row>
    <row r="32" spans="1:3">
      <c r="A32" s="4" t="s">
        <v>633</v>
      </c>
      <c r="B32" s="5" t="n">
        <v>0</v>
      </c>
      <c r="C32" s="5" t="n">
        <v>26027</v>
      </c>
    </row>
    <row r="33" spans="1:3">
      <c r="A33" s="4" t="s">
        <v>641</v>
      </c>
    </row>
    <row r="34" spans="1:3">
      <c r="A34" s="3" t="s">
        <v>629</v>
      </c>
    </row>
    <row r="35" spans="1:3">
      <c r="A35" s="4" t="s">
        <v>633</v>
      </c>
      <c r="B35" s="5" t="n">
        <v>0</v>
      </c>
      <c r="C35" s="5" t="n">
        <v>196584</v>
      </c>
    </row>
    <row r="36" spans="1:3">
      <c r="A36" s="4" t="s">
        <v>642</v>
      </c>
    </row>
    <row r="37" spans="1:3">
      <c r="A37" s="3" t="s">
        <v>629</v>
      </c>
    </row>
    <row r="38" spans="1:3">
      <c r="A38" s="4" t="s">
        <v>633</v>
      </c>
      <c r="B38" s="5" t="n">
        <v>218625</v>
      </c>
      <c r="C38" s="5" t="n">
        <v>0</v>
      </c>
    </row>
    <row r="39" spans="1:3">
      <c r="A39" s="4" t="s">
        <v>643</v>
      </c>
    </row>
    <row r="40" spans="1:3">
      <c r="A40" s="3" t="s">
        <v>629</v>
      </c>
    </row>
    <row r="41" spans="1:3">
      <c r="A41" s="4" t="s">
        <v>633</v>
      </c>
      <c r="B41" s="6" t="n">
        <v>319517</v>
      </c>
      <c r="C4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4</v>
      </c>
      <c r="D2" s="2" t="s">
        <v>83</v>
      </c>
    </row>
    <row r="3" spans="1:4">
      <c r="A3" s="3" t="s">
        <v>215</v>
      </c>
    </row>
    <row r="4" spans="1:4">
      <c r="A4" s="4" t="s">
        <v>645</v>
      </c>
      <c r="B4" s="6" t="n">
        <v>0</v>
      </c>
      <c r="C4" s="6" t="n">
        <v>0</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6</v>
      </c>
      <c r="B1" s="2" t="s">
        <v>2</v>
      </c>
      <c r="C1" s="2" t="s">
        <v>34</v>
      </c>
    </row>
    <row r="2" spans="1:3">
      <c r="A2" s="3" t="s">
        <v>647</v>
      </c>
    </row>
    <row r="3" spans="1:3">
      <c r="A3" s="4" t="s">
        <v>648</v>
      </c>
      <c r="B3" s="6" t="n">
        <v>4059</v>
      </c>
      <c r="C3" s="6" t="n">
        <v>0</v>
      </c>
    </row>
    <row r="4" spans="1:3">
      <c r="A4" s="4" t="s">
        <v>649</v>
      </c>
    </row>
    <row r="5" spans="1:3">
      <c r="A5" s="3" t="s">
        <v>647</v>
      </c>
    </row>
    <row r="6" spans="1:3">
      <c r="A6" s="4" t="s">
        <v>650</v>
      </c>
      <c r="B6" s="5" t="n">
        <v>10500</v>
      </c>
      <c r="C6" s="6" t="n">
        <v>13000</v>
      </c>
    </row>
    <row r="7" spans="1:3">
      <c r="A7" s="4" t="s">
        <v>648</v>
      </c>
      <c r="B7" s="6" t="n">
        <v>40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4</v>
      </c>
      <c r="D2" s="2" t="s">
        <v>83</v>
      </c>
    </row>
    <row r="3" spans="1:4">
      <c r="A3" s="3" t="s">
        <v>652</v>
      </c>
    </row>
    <row r="4" spans="1:4">
      <c r="A4" s="4" t="s">
        <v>79</v>
      </c>
      <c r="B4" s="5" t="n">
        <v>206000000</v>
      </c>
      <c r="C4" s="5" t="n">
        <v>206000000</v>
      </c>
    </row>
    <row r="5" spans="1:4">
      <c r="A5" s="4" t="s">
        <v>78</v>
      </c>
      <c r="B5" s="7" t="n">
        <v>0.01</v>
      </c>
    </row>
    <row r="6" spans="1:4">
      <c r="A6" s="4" t="s">
        <v>81</v>
      </c>
      <c r="B6" s="5" t="n">
        <v>72378710</v>
      </c>
      <c r="C6" s="5" t="n">
        <v>72393933</v>
      </c>
    </row>
    <row r="7" spans="1:4">
      <c r="A7" s="4" t="s">
        <v>76</v>
      </c>
      <c r="B7" s="5" t="n">
        <v>2000000</v>
      </c>
      <c r="C7" s="5" t="n">
        <v>2000000</v>
      </c>
    </row>
    <row r="8" spans="1:4">
      <c r="A8" s="4" t="s">
        <v>75</v>
      </c>
      <c r="B8" s="7" t="n">
        <v>0.01</v>
      </c>
      <c r="C8" s="7" t="n">
        <v>0.01</v>
      </c>
    </row>
    <row r="9" spans="1:4">
      <c r="A9" s="4" t="s">
        <v>77</v>
      </c>
      <c r="B9" s="5" t="n">
        <v>0</v>
      </c>
      <c r="C9" s="5" t="n">
        <v>0</v>
      </c>
    </row>
    <row r="10" spans="1:4">
      <c r="A10" s="4" t="s">
        <v>653</v>
      </c>
      <c r="B10" s="5" t="n">
        <v>400000</v>
      </c>
      <c r="C10" s="5" t="n">
        <v>500000</v>
      </c>
      <c r="D10" s="5" t="n">
        <v>2500000</v>
      </c>
    </row>
    <row r="11" spans="1:4">
      <c r="A11" s="4" t="s">
        <v>123</v>
      </c>
      <c r="B11" s="6" t="n">
        <v>10000</v>
      </c>
      <c r="C11" s="6" t="n">
        <v>7671</v>
      </c>
      <c r="D11" s="6" t="n">
        <v>39946</v>
      </c>
    </row>
    <row r="12" spans="1:4">
      <c r="A12" s="4" t="s">
        <v>654</v>
      </c>
    </row>
    <row r="13" spans="1:4">
      <c r="A13" s="3" t="s">
        <v>652</v>
      </c>
    </row>
    <row r="14" spans="1:4">
      <c r="A14" s="4" t="s">
        <v>655</v>
      </c>
      <c r="B14" s="7" t="n">
        <v>0.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656</v>
      </c>
      <c r="B1" s="2" t="s">
        <v>1</v>
      </c>
    </row>
    <row r="2" spans="1:3">
      <c r="B2" s="2" t="s">
        <v>2</v>
      </c>
      <c r="C2" s="2" t="s">
        <v>34</v>
      </c>
    </row>
    <row r="3" spans="1:3">
      <c r="A3" s="4" t="s">
        <v>657</v>
      </c>
    </row>
    <row r="4" spans="1:3">
      <c r="A4" s="3" t="s">
        <v>652</v>
      </c>
    </row>
    <row r="5" spans="1:3">
      <c r="A5" s="4" t="s">
        <v>658</v>
      </c>
      <c r="C5" s="4" t="s">
        <v>659</v>
      </c>
    </row>
    <row r="6" spans="1:3">
      <c r="A6" s="4" t="s">
        <v>660</v>
      </c>
      <c r="C6" s="4" t="s">
        <v>661</v>
      </c>
    </row>
    <row r="7" spans="1:3">
      <c r="A7" s="4" t="s">
        <v>662</v>
      </c>
      <c r="C7" s="4" t="s">
        <v>663</v>
      </c>
    </row>
    <row r="8" spans="1:3">
      <c r="A8" s="4" t="s">
        <v>655</v>
      </c>
      <c r="C8" s="7" t="n">
        <v>0.1</v>
      </c>
    </row>
    <row r="9" spans="1:3">
      <c r="A9" s="4" t="s">
        <v>664</v>
      </c>
    </row>
    <row r="10" spans="1:3">
      <c r="A10" s="3" t="s">
        <v>652</v>
      </c>
    </row>
    <row r="11" spans="1:3">
      <c r="A11" s="4" t="s">
        <v>658</v>
      </c>
      <c r="C11" s="4" t="s">
        <v>665</v>
      </c>
    </row>
    <row r="12" spans="1:3">
      <c r="A12" s="4" t="s">
        <v>660</v>
      </c>
      <c r="C12" s="4" t="s">
        <v>666</v>
      </c>
    </row>
    <row r="13" spans="1:3">
      <c r="A13" s="4" t="s">
        <v>662</v>
      </c>
      <c r="C13" s="4" t="s">
        <v>667</v>
      </c>
    </row>
    <row r="14" spans="1:3">
      <c r="A14" s="4" t="s">
        <v>655</v>
      </c>
      <c r="C14" s="7" t="n">
        <v>0.1</v>
      </c>
    </row>
    <row r="15" spans="1:3">
      <c r="A15" s="4" t="s">
        <v>668</v>
      </c>
    </row>
    <row r="16" spans="1:3">
      <c r="A16" s="3" t="s">
        <v>652</v>
      </c>
    </row>
    <row r="17" spans="1:3">
      <c r="A17" s="4" t="s">
        <v>658</v>
      </c>
      <c r="B17" s="4" t="s">
        <v>669</v>
      </c>
      <c r="C17" s="4" t="s">
        <v>670</v>
      </c>
    </row>
    <row r="18" spans="1:3">
      <c r="A18" s="4" t="s">
        <v>660</v>
      </c>
      <c r="B18" s="4" t="s">
        <v>671</v>
      </c>
      <c r="C18" s="4" t="s">
        <v>672</v>
      </c>
    </row>
    <row r="19" spans="1:3">
      <c r="A19" s="4" t="s">
        <v>662</v>
      </c>
      <c r="B19" s="4" t="s">
        <v>673</v>
      </c>
      <c r="C19" s="4" t="s">
        <v>674</v>
      </c>
    </row>
    <row r="20" spans="1:3">
      <c r="A20" s="4" t="s">
        <v>655</v>
      </c>
      <c r="B20" s="7" t="n">
        <v>0.05</v>
      </c>
      <c r="C20" s="7" t="n">
        <v>0.1</v>
      </c>
    </row>
    <row r="21" spans="1:3">
      <c r="A21" s="4" t="s">
        <v>654</v>
      </c>
    </row>
    <row r="22" spans="1:3">
      <c r="A22" s="3" t="s">
        <v>652</v>
      </c>
    </row>
    <row r="23" spans="1:3">
      <c r="A23" s="4" t="s">
        <v>658</v>
      </c>
      <c r="B23" s="4" t="s">
        <v>675</v>
      </c>
    </row>
    <row r="24" spans="1:3">
      <c r="A24" s="4" t="s">
        <v>660</v>
      </c>
      <c r="B24" s="4" t="s">
        <v>676</v>
      </c>
    </row>
    <row r="25" spans="1:3">
      <c r="A25" s="4" t="s">
        <v>662</v>
      </c>
      <c r="B25" s="4" t="s">
        <v>677</v>
      </c>
    </row>
    <row r="26" spans="1:3">
      <c r="A26" s="4" t="s">
        <v>655</v>
      </c>
      <c r="B26" s="7" t="n">
        <v>0.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4</v>
      </c>
    </row>
    <row r="3" spans="1:3">
      <c r="A3" s="3" t="s">
        <v>679</v>
      </c>
    </row>
    <row r="4" spans="1:3">
      <c r="A4" s="4" t="s">
        <v>680</v>
      </c>
      <c r="B4" s="6" t="n">
        <v>147976</v>
      </c>
      <c r="C4" s="6" t="n">
        <v>108175</v>
      </c>
    </row>
    <row r="5" spans="1:3">
      <c r="A5" s="4" t="s">
        <v>681</v>
      </c>
      <c r="B5" s="5" t="n">
        <v>-12837</v>
      </c>
      <c r="C5" s="5" t="n">
        <v>-55</v>
      </c>
    </row>
    <row r="6" spans="1:3">
      <c r="A6" s="4" t="s">
        <v>682</v>
      </c>
      <c r="B6" s="5" t="n">
        <v>-104</v>
      </c>
      <c r="C6" s="5" t="n">
        <v>1598</v>
      </c>
    </row>
    <row r="7" spans="1:3">
      <c r="A7" s="4" t="s">
        <v>683</v>
      </c>
      <c r="B7" s="5" t="n">
        <v>215606</v>
      </c>
      <c r="C7" s="5" t="n">
        <v>147976</v>
      </c>
    </row>
    <row r="8" spans="1:3">
      <c r="A8" s="4" t="s">
        <v>684</v>
      </c>
    </row>
    <row r="9" spans="1:3">
      <c r="A9" s="3" t="s">
        <v>679</v>
      </c>
    </row>
    <row r="10" spans="1:3">
      <c r="A10" s="4" t="s">
        <v>680</v>
      </c>
      <c r="B10" s="5" t="n">
        <v>-11062</v>
      </c>
      <c r="C10" s="5" t="n">
        <v>-10427</v>
      </c>
    </row>
    <row r="11" spans="1:3">
      <c r="A11" s="4" t="s">
        <v>681</v>
      </c>
      <c r="B11" s="5" t="n">
        <v>-10564</v>
      </c>
      <c r="C11" s="5" t="n">
        <v>-635</v>
      </c>
    </row>
    <row r="12" spans="1:3">
      <c r="A12" s="4" t="s">
        <v>682</v>
      </c>
      <c r="B12" s="5" t="n">
        <v>0</v>
      </c>
      <c r="C12" s="5" t="n">
        <v>0</v>
      </c>
    </row>
    <row r="13" spans="1:3">
      <c r="A13" s="4" t="s">
        <v>683</v>
      </c>
      <c r="B13" s="5" t="n">
        <v>-21626</v>
      </c>
      <c r="C13" s="5" t="n">
        <v>-11062</v>
      </c>
    </row>
    <row r="14" spans="1:3">
      <c r="A14" s="4" t="s">
        <v>685</v>
      </c>
    </row>
    <row r="15" spans="1:3">
      <c r="A15" s="3" t="s">
        <v>679</v>
      </c>
    </row>
    <row r="16" spans="1:3">
      <c r="A16" s="4" t="s">
        <v>680</v>
      </c>
      <c r="B16" s="5" t="n">
        <v>214</v>
      </c>
      <c r="C16" s="5" t="n">
        <v>-1964</v>
      </c>
    </row>
    <row r="17" spans="1:3">
      <c r="A17" s="4" t="s">
        <v>681</v>
      </c>
      <c r="B17" s="5" t="n">
        <v>-2273</v>
      </c>
      <c r="C17" s="5" t="n">
        <v>580</v>
      </c>
    </row>
    <row r="18" spans="1:3">
      <c r="A18" s="4" t="s">
        <v>682</v>
      </c>
      <c r="B18" s="5" t="n">
        <v>-104</v>
      </c>
      <c r="C18" s="5" t="n">
        <v>1598</v>
      </c>
    </row>
    <row r="19" spans="1:3">
      <c r="A19" s="4" t="s">
        <v>683</v>
      </c>
      <c r="B19" s="5" t="n">
        <v>-2163</v>
      </c>
      <c r="C19" s="5" t="n">
        <v>214</v>
      </c>
    </row>
    <row r="20" spans="1:3">
      <c r="A20" s="4" t="s">
        <v>686</v>
      </c>
    </row>
    <row r="21" spans="1:3">
      <c r="A21" s="3" t="s">
        <v>679</v>
      </c>
    </row>
    <row r="22" spans="1:3">
      <c r="A22" s="4" t="s">
        <v>680</v>
      </c>
      <c r="B22" s="5" t="n">
        <v>-10848</v>
      </c>
      <c r="C22" s="5" t="n">
        <v>-12391</v>
      </c>
    </row>
    <row r="23" spans="1:3">
      <c r="A23" s="4" t="s">
        <v>683</v>
      </c>
      <c r="B23" s="6" t="n">
        <v>-23789</v>
      </c>
      <c r="C23" s="6" t="n">
        <v>-108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s>
  <sheetData>
    <row r="1" spans="1:4">
      <c r="A1" s="1" t="s">
        <v>687</v>
      </c>
      <c r="B1" s="2" t="s">
        <v>406</v>
      </c>
      <c r="C1" s="2" t="s">
        <v>688</v>
      </c>
      <c r="D1" s="2" t="s">
        <v>1</v>
      </c>
    </row>
    <row r="2" spans="1:4">
      <c r="B2" s="2" t="s">
        <v>34</v>
      </c>
      <c r="C2" s="2" t="s">
        <v>407</v>
      </c>
      <c r="D2" s="2" t="s">
        <v>2</v>
      </c>
    </row>
    <row r="3" spans="1:4">
      <c r="A3" s="4" t="s">
        <v>689</v>
      </c>
    </row>
    <row r="4" spans="1:4">
      <c r="A4" s="3" t="s">
        <v>690</v>
      </c>
    </row>
    <row r="5" spans="1:4">
      <c r="A5" s="4" t="s">
        <v>691</v>
      </c>
      <c r="D5" s="9" t="n">
        <v>15.8</v>
      </c>
    </row>
    <row r="6" spans="1:4">
      <c r="A6" s="4" t="s">
        <v>692</v>
      </c>
      <c r="D6" s="4" t="s">
        <v>693</v>
      </c>
    </row>
    <row r="7" spans="1:4">
      <c r="A7" s="4" t="s">
        <v>694</v>
      </c>
    </row>
    <row r="8" spans="1:4">
      <c r="A8" s="3" t="s">
        <v>690</v>
      </c>
    </row>
    <row r="9" spans="1:4">
      <c r="A9" s="4" t="s">
        <v>695</v>
      </c>
      <c r="D9" s="4" t="s">
        <v>381</v>
      </c>
    </row>
    <row r="10" spans="1:4">
      <c r="A10" s="4" t="s">
        <v>696</v>
      </c>
    </row>
    <row r="11" spans="1:4">
      <c r="A11" s="3" t="s">
        <v>690</v>
      </c>
    </row>
    <row r="12" spans="1:4">
      <c r="A12" s="4" t="s">
        <v>695</v>
      </c>
      <c r="C12" s="4" t="s">
        <v>377</v>
      </c>
    </row>
    <row r="13" spans="1:4">
      <c r="A13" s="4" t="s">
        <v>697</v>
      </c>
    </row>
    <row r="14" spans="1:4">
      <c r="A14" s="3" t="s">
        <v>690</v>
      </c>
    </row>
    <row r="15" spans="1:4">
      <c r="A15" s="4" t="s">
        <v>698</v>
      </c>
      <c r="C15" s="4" t="s">
        <v>433</v>
      </c>
    </row>
    <row r="16" spans="1:4">
      <c r="A16" s="4" t="s">
        <v>699</v>
      </c>
    </row>
    <row r="17" spans="1:4">
      <c r="A17" s="3" t="s">
        <v>690</v>
      </c>
    </row>
    <row r="18" spans="1:4">
      <c r="A18" s="4" t="s">
        <v>695</v>
      </c>
      <c r="C18" s="4" t="s">
        <v>381</v>
      </c>
    </row>
    <row r="19" spans="1:4">
      <c r="A19" s="4" t="s">
        <v>698</v>
      </c>
      <c r="C19" s="4" t="s">
        <v>433</v>
      </c>
    </row>
    <row r="20" spans="1:4">
      <c r="A20" s="4" t="s">
        <v>700</v>
      </c>
      <c r="C20" s="4" t="s">
        <v>701</v>
      </c>
    </row>
    <row r="21" spans="1:4">
      <c r="A21" s="4" t="s">
        <v>702</v>
      </c>
      <c r="C21" s="4" t="s">
        <v>377</v>
      </c>
    </row>
    <row r="22" spans="1:4">
      <c r="A22" s="4" t="s">
        <v>703</v>
      </c>
    </row>
    <row r="23" spans="1:4">
      <c r="A23" s="3" t="s">
        <v>690</v>
      </c>
    </row>
    <row r="24" spans="1:4">
      <c r="A24" s="4" t="s">
        <v>704</v>
      </c>
      <c r="B24" s="4" t="s">
        <v>705</v>
      </c>
    </row>
    <row r="25" spans="1:4">
      <c r="A25" s="4" t="s">
        <v>706</v>
      </c>
    </row>
    <row r="26" spans="1:4">
      <c r="A26" s="3" t="s">
        <v>690</v>
      </c>
    </row>
    <row r="27" spans="1:4">
      <c r="A27" s="4" t="s">
        <v>704</v>
      </c>
      <c r="B27" s="4" t="s">
        <v>7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4</v>
      </c>
      <c r="D2" s="2" t="s">
        <v>83</v>
      </c>
    </row>
    <row r="3" spans="1:4">
      <c r="A3" s="3" t="s">
        <v>709</v>
      </c>
    </row>
    <row r="4" spans="1:4">
      <c r="A4" s="4" t="s">
        <v>710</v>
      </c>
      <c r="B4" s="5" t="n">
        <v>2340892</v>
      </c>
      <c r="C4" s="5" t="n">
        <v>1212364</v>
      </c>
      <c r="D4" s="5" t="n">
        <v>491726</v>
      </c>
    </row>
    <row r="5" spans="1:4">
      <c r="A5" s="4" t="s">
        <v>711</v>
      </c>
      <c r="B5" s="5" t="n">
        <v>636322</v>
      </c>
      <c r="C5" s="5" t="n">
        <v>1584241</v>
      </c>
      <c r="D5" s="5" t="n">
        <v>907320</v>
      </c>
    </row>
    <row r="6" spans="1:4">
      <c r="A6" s="4" t="s">
        <v>712</v>
      </c>
      <c r="B6" s="5" t="n">
        <v>-468064</v>
      </c>
      <c r="C6" s="5" t="n">
        <v>-315953</v>
      </c>
      <c r="D6" s="5" t="n">
        <v>-154820</v>
      </c>
    </row>
    <row r="7" spans="1:4">
      <c r="A7" s="4" t="s">
        <v>713</v>
      </c>
      <c r="B7" s="5" t="n">
        <v>-472987</v>
      </c>
      <c r="C7" s="5" t="n">
        <v>-139760</v>
      </c>
      <c r="D7" s="5" t="n">
        <v>-31862</v>
      </c>
    </row>
    <row r="8" spans="1:4">
      <c r="A8" s="4" t="s">
        <v>714</v>
      </c>
      <c r="B8" s="5" t="n">
        <v>2036163</v>
      </c>
      <c r="C8" s="5" t="n">
        <v>2340892</v>
      </c>
      <c r="D8" s="5" t="n">
        <v>1212364</v>
      </c>
    </row>
    <row r="9" spans="1:4">
      <c r="A9" s="3" t="s">
        <v>715</v>
      </c>
    </row>
    <row r="10" spans="1:4">
      <c r="A10" s="4" t="s">
        <v>716</v>
      </c>
      <c r="B10" s="7" t="n">
        <v>15.08</v>
      </c>
      <c r="C10" s="7" t="n">
        <v>14.88</v>
      </c>
      <c r="D10" s="7" t="n">
        <v>22.32</v>
      </c>
    </row>
    <row r="11" spans="1:4">
      <c r="A11" s="4" t="s">
        <v>717</v>
      </c>
      <c r="B11" s="8" t="n">
        <v>17.07</v>
      </c>
      <c r="C11" s="8" t="n">
        <v>15.37</v>
      </c>
      <c r="D11" s="8" t="n">
        <v>12.02</v>
      </c>
    </row>
    <row r="12" spans="1:4">
      <c r="A12" s="4" t="s">
        <v>718</v>
      </c>
      <c r="B12" s="8" t="n">
        <v>18.41</v>
      </c>
      <c r="C12" s="8" t="n">
        <v>15.3</v>
      </c>
      <c r="D12" s="8" t="n">
        <v>20.97</v>
      </c>
    </row>
    <row r="13" spans="1:4">
      <c r="A13" s="4" t="s">
        <v>719</v>
      </c>
      <c r="B13" s="8" t="n">
        <v>16.55</v>
      </c>
      <c r="C13" s="8" t="n">
        <v>16.06</v>
      </c>
      <c r="D13" s="8" t="n">
        <v>18.61</v>
      </c>
    </row>
    <row r="14" spans="1:4">
      <c r="A14" s="4" t="s">
        <v>720</v>
      </c>
      <c r="B14" s="7" t="n">
        <v>15.09</v>
      </c>
      <c r="C14" s="7" t="n">
        <v>15.08</v>
      </c>
      <c r="D14" s="7" t="n">
        <v>14.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4</v>
      </c>
      <c r="D2" s="2" t="s">
        <v>83</v>
      </c>
    </row>
    <row r="3" spans="1:4">
      <c r="A3" s="4" t="s">
        <v>722</v>
      </c>
    </row>
    <row r="4" spans="1:4">
      <c r="A4" s="3" t="s">
        <v>690</v>
      </c>
    </row>
    <row r="5" spans="1:4">
      <c r="A5" s="4" t="s">
        <v>723</v>
      </c>
      <c r="B5" s="6" t="n">
        <v>0</v>
      </c>
      <c r="C5" s="6" t="n">
        <v>6</v>
      </c>
      <c r="D5" s="6" t="n">
        <v>60</v>
      </c>
    </row>
    <row r="6" spans="1:4">
      <c r="A6" s="4" t="s">
        <v>724</v>
      </c>
    </row>
    <row r="7" spans="1:4">
      <c r="A7" s="3" t="s">
        <v>690</v>
      </c>
    </row>
    <row r="8" spans="1:4">
      <c r="A8" s="4" t="s">
        <v>723</v>
      </c>
      <c r="B8" s="6" t="n">
        <v>12592</v>
      </c>
      <c r="C8" s="6" t="n">
        <v>9636</v>
      </c>
      <c r="D8" s="6" t="n">
        <v>63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5</v>
      </c>
      <c r="B1" s="2" t="s">
        <v>1</v>
      </c>
    </row>
    <row r="2" spans="1:4">
      <c r="B2" s="2" t="s">
        <v>2</v>
      </c>
      <c r="C2" s="2" t="s">
        <v>34</v>
      </c>
      <c r="D2" s="2" t="s">
        <v>83</v>
      </c>
    </row>
    <row r="3" spans="1:4">
      <c r="A3" s="3" t="s">
        <v>227</v>
      </c>
    </row>
    <row r="4" spans="1:4">
      <c r="A4" s="4" t="s">
        <v>726</v>
      </c>
      <c r="B4" s="4" t="s">
        <v>379</v>
      </c>
    </row>
    <row r="5" spans="1:4">
      <c r="A5" s="4" t="s">
        <v>727</v>
      </c>
      <c r="B5" s="9" t="n">
        <v>0.8</v>
      </c>
      <c r="C5" s="9" t="n">
        <v>0.7</v>
      </c>
      <c r="D5" s="9" t="n">
        <v>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8</v>
      </c>
      <c r="B1" s="2" t="s">
        <v>1</v>
      </c>
    </row>
    <row r="2" spans="1:4">
      <c r="B2" s="2" t="s">
        <v>2</v>
      </c>
      <c r="C2" s="2" t="s">
        <v>34</v>
      </c>
      <c r="D2" s="2" t="s">
        <v>83</v>
      </c>
    </row>
    <row r="3" spans="1:4">
      <c r="A3" s="3" t="s">
        <v>230</v>
      </c>
    </row>
    <row r="4" spans="1:4">
      <c r="A4" s="4" t="s">
        <v>729</v>
      </c>
      <c r="B4" s="6" t="n">
        <v>2700</v>
      </c>
      <c r="C4" s="6" t="n">
        <v>2600</v>
      </c>
      <c r="D4" s="6" t="n">
        <v>1900</v>
      </c>
    </row>
    <row r="5" spans="1:4">
      <c r="A5" s="4" t="s">
        <v>730</v>
      </c>
      <c r="B5" s="5" t="n">
        <v>1800</v>
      </c>
    </row>
    <row r="6" spans="1:4">
      <c r="A6" s="4" t="s">
        <v>142</v>
      </c>
      <c r="B6" s="6" t="n">
        <v>2645</v>
      </c>
      <c r="C6" s="6" t="n">
        <v>0</v>
      </c>
      <c r="D6" s="6" t="n">
        <v>14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4</v>
      </c>
      <c r="D2" s="2" t="s">
        <v>83</v>
      </c>
    </row>
    <row r="3" spans="1:4">
      <c r="A3" s="3" t="s">
        <v>233</v>
      </c>
    </row>
    <row r="4" spans="1:4">
      <c r="A4" s="4" t="s">
        <v>732</v>
      </c>
      <c r="B4" s="6" t="n">
        <v>17207</v>
      </c>
      <c r="C4" s="6" t="n">
        <v>9086</v>
      </c>
      <c r="D4" s="6" t="n">
        <v>12865</v>
      </c>
    </row>
    <row r="5" spans="1:4">
      <c r="A5" s="4" t="s">
        <v>144</v>
      </c>
      <c r="B5" s="5" t="n">
        <v>-4611</v>
      </c>
      <c r="C5" s="5" t="n">
        <v>-4306</v>
      </c>
      <c r="D5" s="5" t="n">
        <v>-4594</v>
      </c>
    </row>
    <row r="6" spans="1:4">
      <c r="A6" s="4" t="s">
        <v>99</v>
      </c>
      <c r="B6" s="6" t="n">
        <v>12596</v>
      </c>
      <c r="C6" s="6" t="n">
        <v>4780</v>
      </c>
      <c r="D6" s="6" t="n">
        <v>82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4</v>
      </c>
      <c r="D2" s="2" t="s">
        <v>83</v>
      </c>
    </row>
    <row r="3" spans="1:4">
      <c r="A3" s="3" t="s">
        <v>734</v>
      </c>
    </row>
    <row r="4" spans="1:4">
      <c r="A4" s="4" t="s">
        <v>734</v>
      </c>
      <c r="B4" s="6" t="n">
        <v>99165</v>
      </c>
      <c r="C4" s="6" t="n">
        <v>60199</v>
      </c>
      <c r="D4" s="6" t="n">
        <v>83397</v>
      </c>
    </row>
    <row r="5" spans="1:4">
      <c r="A5" s="3" t="s">
        <v>732</v>
      </c>
    </row>
    <row r="6" spans="1:4">
      <c r="A6" s="4" t="s">
        <v>735</v>
      </c>
      <c r="B6" s="5" t="n">
        <v>6841</v>
      </c>
      <c r="C6" s="5" t="n">
        <v>1892</v>
      </c>
      <c r="D6" s="5" t="n">
        <v>7072</v>
      </c>
    </row>
    <row r="7" spans="1:4">
      <c r="A7" s="4" t="s">
        <v>736</v>
      </c>
      <c r="B7" s="5" t="n">
        <v>599</v>
      </c>
      <c r="C7" s="5" t="n">
        <v>292</v>
      </c>
      <c r="D7" s="5" t="n">
        <v>567</v>
      </c>
    </row>
    <row r="8" spans="1:4">
      <c r="A8" s="4" t="s">
        <v>737</v>
      </c>
      <c r="B8" s="5" t="n">
        <v>9767</v>
      </c>
      <c r="C8" s="5" t="n">
        <v>6902</v>
      </c>
      <c r="D8" s="5" t="n">
        <v>5226</v>
      </c>
    </row>
    <row r="9" spans="1:4">
      <c r="A9" s="4" t="s">
        <v>738</v>
      </c>
      <c r="B9" s="5" t="n">
        <v>17207</v>
      </c>
      <c r="C9" s="5" t="n">
        <v>9086</v>
      </c>
      <c r="D9" s="5" t="n">
        <v>12865</v>
      </c>
    </row>
    <row r="10" spans="1:4">
      <c r="A10" s="3" t="s">
        <v>144</v>
      </c>
    </row>
    <row r="11" spans="1:4">
      <c r="A11" s="4" t="s">
        <v>739</v>
      </c>
      <c r="B11" s="5" t="n">
        <v>-2904</v>
      </c>
      <c r="C11" s="5" t="n">
        <v>-3176</v>
      </c>
      <c r="D11" s="5" t="n">
        <v>-2874</v>
      </c>
    </row>
    <row r="12" spans="1:4">
      <c r="A12" s="4" t="s">
        <v>740</v>
      </c>
      <c r="B12" s="5" t="n">
        <v>-584</v>
      </c>
      <c r="C12" s="5" t="n">
        <v>-184</v>
      </c>
      <c r="D12" s="5" t="n">
        <v>-259</v>
      </c>
    </row>
    <row r="13" spans="1:4">
      <c r="A13" s="4" t="s">
        <v>741</v>
      </c>
      <c r="B13" s="5" t="n">
        <v>-1123</v>
      </c>
      <c r="C13" s="5" t="n">
        <v>-946</v>
      </c>
      <c r="D13" s="5" t="n">
        <v>-1461</v>
      </c>
    </row>
    <row r="14" spans="1:4">
      <c r="A14" s="4" t="s">
        <v>742</v>
      </c>
      <c r="B14" s="5" t="n">
        <v>-4611</v>
      </c>
      <c r="C14" s="5" t="n">
        <v>-4306</v>
      </c>
      <c r="D14" s="5" t="n">
        <v>-4594</v>
      </c>
    </row>
    <row r="15" spans="1:4">
      <c r="A15" s="4" t="s">
        <v>743</v>
      </c>
    </row>
    <row r="16" spans="1:4">
      <c r="A16" s="3" t="s">
        <v>734</v>
      </c>
    </row>
    <row r="17" spans="1:4">
      <c r="A17" s="4" t="s">
        <v>734</v>
      </c>
      <c r="B17" s="5" t="n">
        <v>77176</v>
      </c>
      <c r="C17" s="5" t="n">
        <v>47347</v>
      </c>
      <c r="D17" s="5" t="n">
        <v>70899</v>
      </c>
    </row>
    <row r="18" spans="1:4">
      <c r="A18" s="4" t="s">
        <v>744</v>
      </c>
    </row>
    <row r="19" spans="1:4">
      <c r="A19" s="3" t="s">
        <v>734</v>
      </c>
    </row>
    <row r="20" spans="1:4">
      <c r="A20" s="4" t="s">
        <v>734</v>
      </c>
      <c r="B20" s="5" t="n">
        <v>3199</v>
      </c>
      <c r="C20" s="5" t="n">
        <v>3089</v>
      </c>
      <c r="D20" s="5" t="n">
        <v>2670</v>
      </c>
    </row>
    <row r="21" spans="1:4">
      <c r="A21" s="4" t="s">
        <v>745</v>
      </c>
    </row>
    <row r="22" spans="1:4">
      <c r="A22" s="3" t="s">
        <v>734</v>
      </c>
    </row>
    <row r="23" spans="1:4">
      <c r="A23" s="4" t="s">
        <v>734</v>
      </c>
      <c r="B23" s="6" t="n">
        <v>18790</v>
      </c>
      <c r="C23" s="6" t="n">
        <v>9763</v>
      </c>
      <c r="D23" s="6" t="n">
        <v>98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9"/>
    <col customWidth="1" max="6" min="6" width="14"/>
    <col customWidth="1" max="7" min="7" width="21"/>
    <col customWidth="1" max="8" min="8" width="21"/>
    <col customWidth="1" max="9" min="9" width="21"/>
    <col customWidth="1" max="10" min="10" width="21"/>
  </cols>
  <sheetData>
    <row r="1" spans="1:10">
      <c r="A1" s="1" t="s">
        <v>746</v>
      </c>
      <c r="B1" s="2" t="s">
        <v>392</v>
      </c>
      <c r="C1" s="2" t="s">
        <v>747</v>
      </c>
      <c r="D1" s="2" t="s">
        <v>748</v>
      </c>
      <c r="E1" s="2" t="s">
        <v>749</v>
      </c>
      <c r="F1" s="2" t="s">
        <v>750</v>
      </c>
      <c r="G1" s="2" t="s">
        <v>520</v>
      </c>
      <c r="H1" s="2" t="s">
        <v>368</v>
      </c>
      <c r="I1" s="2" t="s">
        <v>369</v>
      </c>
      <c r="J1" s="2" t="s">
        <v>751</v>
      </c>
    </row>
    <row r="2" spans="1:10">
      <c r="A2" s="3" t="s">
        <v>752</v>
      </c>
    </row>
    <row r="3" spans="1:10">
      <c r="A3" s="4" t="s">
        <v>753</v>
      </c>
      <c r="G3" s="6" t="n">
        <v>47800</v>
      </c>
    </row>
    <row r="4" spans="1:10">
      <c r="A4" s="4" t="s">
        <v>754</v>
      </c>
      <c r="D4" s="4" t="s">
        <v>755</v>
      </c>
      <c r="F4" s="4" t="s">
        <v>756</v>
      </c>
      <c r="G4" s="4" t="s">
        <v>755</v>
      </c>
    </row>
    <row r="5" spans="1:10">
      <c r="A5" s="4" t="s">
        <v>757</v>
      </c>
      <c r="E5" s="5" t="n">
        <v>700</v>
      </c>
    </row>
    <row r="6" spans="1:10">
      <c r="A6" s="4" t="s">
        <v>758</v>
      </c>
      <c r="E6" s="6" t="n">
        <v>200000</v>
      </c>
    </row>
    <row r="7" spans="1:10">
      <c r="A7" s="4" t="s">
        <v>759</v>
      </c>
      <c r="E7" s="6" t="n">
        <v>50000</v>
      </c>
    </row>
    <row r="8" spans="1:10">
      <c r="A8" s="4" t="s">
        <v>760</v>
      </c>
      <c r="G8" s="6" t="n">
        <v>100</v>
      </c>
    </row>
    <row r="9" spans="1:10">
      <c r="A9" s="4" t="s">
        <v>761</v>
      </c>
      <c r="G9" s="5" t="n">
        <v>9238</v>
      </c>
      <c r="H9" s="6" t="n">
        <v>9148</v>
      </c>
      <c r="I9" s="6" t="n">
        <v>12219</v>
      </c>
      <c r="J9" s="6" t="n">
        <v>12847</v>
      </c>
    </row>
    <row r="10" spans="1:10">
      <c r="A10" s="4" t="s">
        <v>762</v>
      </c>
      <c r="G10" s="5" t="n">
        <v>-400</v>
      </c>
      <c r="H10" s="5" t="n">
        <v>800</v>
      </c>
      <c r="I10" s="6" t="n">
        <v>-700</v>
      </c>
    </row>
    <row r="11" spans="1:10">
      <c r="A11" s="4" t="s">
        <v>763</v>
      </c>
      <c r="G11" s="6" t="n">
        <v>1600</v>
      </c>
      <c r="H11" s="6" t="n">
        <v>1200</v>
      </c>
    </row>
    <row r="12" spans="1:10">
      <c r="A12" s="4" t="s">
        <v>764</v>
      </c>
    </row>
    <row r="13" spans="1:10">
      <c r="A13" s="3" t="s">
        <v>752</v>
      </c>
    </row>
    <row r="14" spans="1:10">
      <c r="A14" s="4" t="s">
        <v>765</v>
      </c>
      <c r="C14" s="4" t="s">
        <v>766</v>
      </c>
    </row>
    <row r="15" spans="1:10">
      <c r="A15" s="4" t="s">
        <v>232</v>
      </c>
    </row>
    <row r="16" spans="1:10">
      <c r="A16" s="3" t="s">
        <v>752</v>
      </c>
    </row>
    <row r="17" spans="1:10">
      <c r="A17" s="4" t="s">
        <v>767</v>
      </c>
      <c r="E17" s="4" t="s">
        <v>507</v>
      </c>
    </row>
    <row r="18" spans="1:10">
      <c r="A18" s="4" t="s">
        <v>768</v>
      </c>
    </row>
    <row r="19" spans="1:10">
      <c r="A19" s="3" t="s">
        <v>752</v>
      </c>
    </row>
    <row r="20" spans="1:10">
      <c r="A20" s="4" t="s">
        <v>767</v>
      </c>
      <c r="E20" s="4" t="s">
        <v>507</v>
      </c>
    </row>
    <row r="21" spans="1:10">
      <c r="A21" s="4" t="s">
        <v>743</v>
      </c>
    </row>
    <row r="22" spans="1:10">
      <c r="A22" s="3" t="s">
        <v>752</v>
      </c>
    </row>
    <row r="23" spans="1:10">
      <c r="A23" s="4" t="s">
        <v>769</v>
      </c>
      <c r="E23" s="4" t="s">
        <v>770</v>
      </c>
    </row>
    <row r="24" spans="1:10">
      <c r="A24" s="4" t="s">
        <v>771</v>
      </c>
    </row>
    <row r="25" spans="1:10">
      <c r="A25" s="3" t="s">
        <v>752</v>
      </c>
    </row>
    <row r="26" spans="1:10">
      <c r="A26" s="4" t="s">
        <v>765</v>
      </c>
      <c r="B26" s="4" t="s">
        <v>7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4</v>
      </c>
    </row>
    <row r="2" spans="1:3">
      <c r="A2" s="3" t="s">
        <v>774</v>
      </c>
    </row>
    <row r="3" spans="1:3">
      <c r="A3" s="4" t="s">
        <v>775</v>
      </c>
      <c r="B3" s="6" t="n">
        <v>170</v>
      </c>
      <c r="C3" s="6" t="n">
        <v>195</v>
      </c>
    </row>
    <row r="4" spans="1:3">
      <c r="A4" s="4" t="s">
        <v>51</v>
      </c>
      <c r="B4" s="5" t="n">
        <v>4394</v>
      </c>
      <c r="C4" s="5" t="n">
        <v>3136</v>
      </c>
    </row>
    <row r="5" spans="1:3">
      <c r="A5" s="4" t="s">
        <v>776</v>
      </c>
      <c r="B5" s="5" t="n">
        <v>220</v>
      </c>
      <c r="C5" s="5" t="n">
        <v>447</v>
      </c>
    </row>
    <row r="6" spans="1:3">
      <c r="A6" s="4" t="s">
        <v>777</v>
      </c>
      <c r="B6" s="5" t="n">
        <v>0</v>
      </c>
      <c r="C6" s="5" t="n">
        <v>51</v>
      </c>
    </row>
    <row r="7" spans="1:3">
      <c r="A7" s="4" t="s">
        <v>145</v>
      </c>
      <c r="B7" s="5" t="n">
        <v>1684</v>
      </c>
      <c r="C7" s="5" t="n">
        <v>1208</v>
      </c>
    </row>
    <row r="8" spans="1:3">
      <c r="A8" s="4" t="s">
        <v>164</v>
      </c>
      <c r="B8" s="5" t="n">
        <v>309</v>
      </c>
      <c r="C8" s="5" t="n">
        <v>69</v>
      </c>
    </row>
    <row r="9" spans="1:3">
      <c r="A9" s="4" t="s">
        <v>49</v>
      </c>
      <c r="B9" s="5" t="n">
        <v>1257</v>
      </c>
      <c r="C9" s="5" t="n">
        <v>505</v>
      </c>
    </row>
    <row r="10" spans="1:3">
      <c r="A10" s="4" t="s">
        <v>648</v>
      </c>
      <c r="B10" s="5" t="n">
        <v>351</v>
      </c>
      <c r="C10" s="5" t="n">
        <v>0</v>
      </c>
    </row>
    <row r="11" spans="1:3">
      <c r="A11" s="4" t="s">
        <v>778</v>
      </c>
      <c r="B11" s="5" t="n">
        <v>157</v>
      </c>
      <c r="C11" s="5" t="n">
        <v>472</v>
      </c>
    </row>
    <row r="12" spans="1:3">
      <c r="A12" s="4" t="s">
        <v>779</v>
      </c>
      <c r="B12" s="5" t="n">
        <v>289</v>
      </c>
      <c r="C12" s="5" t="n">
        <v>425</v>
      </c>
    </row>
    <row r="13" spans="1:3">
      <c r="A13" s="4" t="s">
        <v>443</v>
      </c>
      <c r="B13" s="5" t="n">
        <v>1976</v>
      </c>
      <c r="C13" s="5" t="n">
        <v>1754</v>
      </c>
    </row>
    <row r="14" spans="1:3">
      <c r="A14" s="4" t="s">
        <v>780</v>
      </c>
      <c r="B14" s="5" t="n">
        <v>10807</v>
      </c>
      <c r="C14" s="5" t="n">
        <v>8262</v>
      </c>
    </row>
    <row r="15" spans="1:3">
      <c r="A15" s="3" t="s">
        <v>781</v>
      </c>
    </row>
    <row r="16" spans="1:3">
      <c r="A16" s="4" t="s">
        <v>782</v>
      </c>
      <c r="B16" s="5" t="n">
        <v>1756</v>
      </c>
      <c r="C16" s="5" t="n">
        <v>1617</v>
      </c>
    </row>
    <row r="17" spans="1:3">
      <c r="A17" s="4" t="s">
        <v>783</v>
      </c>
      <c r="B17" s="5" t="n">
        <v>185</v>
      </c>
      <c r="C17" s="5" t="n">
        <v>0</v>
      </c>
    </row>
    <row r="18" spans="1:3">
      <c r="A18" s="4" t="s">
        <v>784</v>
      </c>
      <c r="B18" s="5" t="n">
        <v>16240</v>
      </c>
      <c r="C18" s="5" t="n">
        <v>19124</v>
      </c>
    </row>
    <row r="19" spans="1:3">
      <c r="A19" s="4" t="s">
        <v>443</v>
      </c>
      <c r="B19" s="5" t="n">
        <v>659</v>
      </c>
      <c r="C19" s="5" t="n">
        <v>353</v>
      </c>
    </row>
    <row r="20" spans="1:3">
      <c r="A20" s="4" t="s">
        <v>785</v>
      </c>
      <c r="B20" s="5" t="n">
        <v>18840</v>
      </c>
      <c r="C20" s="5" t="n">
        <v>21094</v>
      </c>
    </row>
    <row r="21" spans="1:3">
      <c r="A21" s="4" t="s">
        <v>786</v>
      </c>
      <c r="B21" s="6" t="n">
        <v>-8033</v>
      </c>
      <c r="C21" s="6" t="n">
        <v>-128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4</v>
      </c>
      <c r="D2" s="2" t="s">
        <v>83</v>
      </c>
    </row>
    <row r="3" spans="1:4">
      <c r="A3" s="3" t="s">
        <v>788</v>
      </c>
    </row>
    <row r="4" spans="1:4">
      <c r="A4" s="4" t="s">
        <v>789</v>
      </c>
      <c r="B4" s="6" t="n">
        <v>9148</v>
      </c>
      <c r="C4" s="6" t="n">
        <v>12219</v>
      </c>
      <c r="D4" s="6" t="n">
        <v>12847</v>
      </c>
    </row>
    <row r="5" spans="1:4">
      <c r="A5" s="4" t="s">
        <v>790</v>
      </c>
      <c r="B5" s="5" t="n">
        <v>578</v>
      </c>
      <c r="C5" s="5" t="n">
        <v>0</v>
      </c>
      <c r="D5" s="5" t="n">
        <v>0</v>
      </c>
    </row>
    <row r="6" spans="1:4">
      <c r="A6" s="4" t="s">
        <v>791</v>
      </c>
      <c r="B6" s="5" t="n">
        <v>-488</v>
      </c>
      <c r="C6" s="5" t="n">
        <v>0</v>
      </c>
      <c r="D6" s="5" t="n">
        <v>-345</v>
      </c>
    </row>
    <row r="7" spans="1:4">
      <c r="A7" s="4" t="s">
        <v>792</v>
      </c>
      <c r="B7" s="5" t="n">
        <v>0</v>
      </c>
      <c r="C7" s="5" t="n">
        <v>-3071</v>
      </c>
      <c r="D7" s="5" t="n">
        <v>-283</v>
      </c>
    </row>
    <row r="8" spans="1:4">
      <c r="A8" s="4" t="s">
        <v>793</v>
      </c>
      <c r="B8" s="6" t="n">
        <v>9238</v>
      </c>
      <c r="C8" s="6" t="n">
        <v>9148</v>
      </c>
      <c r="D8" s="6" t="n">
        <v>122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4</v>
      </c>
      <c r="D2" s="2" t="s">
        <v>83</v>
      </c>
    </row>
    <row r="3" spans="1:4">
      <c r="A3" s="3" t="s">
        <v>233</v>
      </c>
    </row>
    <row r="4" spans="1:4">
      <c r="A4" s="4" t="s">
        <v>795</v>
      </c>
      <c r="B4" s="6" t="n">
        <v>38674</v>
      </c>
      <c r="C4" s="6" t="n">
        <v>23477</v>
      </c>
      <c r="D4" s="6" t="n">
        <v>32525</v>
      </c>
    </row>
    <row r="5" spans="1:4">
      <c r="A5" s="4" t="s">
        <v>796</v>
      </c>
      <c r="B5" s="5" t="n">
        <v>-50</v>
      </c>
      <c r="C5" s="5" t="n">
        <v>-56</v>
      </c>
      <c r="D5" s="5" t="n">
        <v>-52</v>
      </c>
    </row>
    <row r="6" spans="1:4">
      <c r="A6" s="4" t="s">
        <v>797</v>
      </c>
      <c r="B6" s="5" t="n">
        <v>-678</v>
      </c>
      <c r="C6" s="5" t="n">
        <v>2353</v>
      </c>
      <c r="D6" s="5" t="n">
        <v>32</v>
      </c>
    </row>
    <row r="7" spans="1:4">
      <c r="A7" s="4" t="s">
        <v>798</v>
      </c>
      <c r="B7" s="5" t="n">
        <v>467</v>
      </c>
      <c r="C7" s="5" t="n">
        <v>-334</v>
      </c>
      <c r="D7" s="5" t="n">
        <v>258</v>
      </c>
    </row>
    <row r="8" spans="1:4">
      <c r="A8" s="4" t="s">
        <v>799</v>
      </c>
      <c r="B8" s="5" t="n">
        <v>-26260</v>
      </c>
      <c r="C8" s="5" t="n">
        <v>-16832</v>
      </c>
      <c r="D8" s="5" t="n">
        <v>-24866</v>
      </c>
    </row>
    <row r="9" spans="1:4">
      <c r="A9" s="4" t="s">
        <v>800</v>
      </c>
      <c r="B9" s="5" t="n">
        <v>443</v>
      </c>
      <c r="C9" s="5" t="n">
        <v>-3828</v>
      </c>
      <c r="D9" s="5" t="n">
        <v>373</v>
      </c>
    </row>
    <row r="10" spans="1:4">
      <c r="A10" s="4" t="s">
        <v>443</v>
      </c>
      <c r="B10" s="5" t="n">
        <v>0</v>
      </c>
      <c r="C10" s="5" t="n">
        <v>0</v>
      </c>
      <c r="D10" s="5" t="n">
        <v>1</v>
      </c>
    </row>
    <row r="11" spans="1:4">
      <c r="A11" s="4" t="s">
        <v>99</v>
      </c>
      <c r="B11" s="6" t="n">
        <v>12596</v>
      </c>
      <c r="C11" s="6" t="n">
        <v>4780</v>
      </c>
      <c r="D11" s="6" t="n">
        <v>82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4</v>
      </c>
      <c r="D2" s="2" t="s">
        <v>83</v>
      </c>
    </row>
    <row r="3" spans="1:4">
      <c r="A3" s="3" t="s">
        <v>236</v>
      </c>
    </row>
    <row r="4" spans="1:4">
      <c r="A4" s="4" t="s">
        <v>100</v>
      </c>
      <c r="B4" s="6" t="n">
        <v>86270</v>
      </c>
      <c r="C4" s="6" t="n">
        <v>55054</v>
      </c>
      <c r="D4" s="6" t="n">
        <v>75036</v>
      </c>
    </row>
    <row r="5" spans="1:4">
      <c r="A5" s="4" t="s">
        <v>802</v>
      </c>
      <c r="B5" s="5" t="n">
        <v>4</v>
      </c>
      <c r="C5" s="5" t="n">
        <v>10</v>
      </c>
      <c r="D5" s="5" t="n">
        <v>12</v>
      </c>
    </row>
    <row r="6" spans="1:4">
      <c r="A6" s="4" t="s">
        <v>803</v>
      </c>
      <c r="B6" s="6" t="n">
        <v>86266</v>
      </c>
      <c r="C6" s="6" t="n">
        <v>55044</v>
      </c>
      <c r="D6" s="6" t="n">
        <v>75024</v>
      </c>
    </row>
    <row r="7" spans="1:4">
      <c r="A7" s="4" t="s">
        <v>804</v>
      </c>
      <c r="B7" s="5" t="n">
        <v>72607321</v>
      </c>
      <c r="C7" s="5" t="n">
        <v>72479807</v>
      </c>
      <c r="D7" s="5" t="n">
        <v>74132863</v>
      </c>
    </row>
    <row r="8" spans="1:4">
      <c r="A8" s="4" t="s">
        <v>805</v>
      </c>
      <c r="B8" s="5" t="n">
        <v>1812789</v>
      </c>
      <c r="C8" s="5" t="n">
        <v>392381</v>
      </c>
      <c r="D8" s="5" t="n">
        <v>340506</v>
      </c>
    </row>
    <row r="9" spans="1:4">
      <c r="A9" s="4" t="s">
        <v>806</v>
      </c>
      <c r="B9" s="5" t="n">
        <v>74420110</v>
      </c>
      <c r="C9" s="5" t="n">
        <v>72872188</v>
      </c>
      <c r="D9" s="5" t="n">
        <v>74473369</v>
      </c>
    </row>
    <row r="10" spans="1:4">
      <c r="A10" s="4" t="s">
        <v>807</v>
      </c>
      <c r="B10" s="7" t="n">
        <v>1.19</v>
      </c>
      <c r="C10" s="7" t="n">
        <v>0.76</v>
      </c>
      <c r="D10" s="7" t="n">
        <v>1.01</v>
      </c>
    </row>
    <row r="11" spans="1:4">
      <c r="A11" s="4" t="s">
        <v>808</v>
      </c>
      <c r="B11" s="7" t="n">
        <v>1.16</v>
      </c>
      <c r="C11" s="7" t="n">
        <v>0.76</v>
      </c>
      <c r="D11" s="7" t="n">
        <v>1.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4</v>
      </c>
      <c r="D2" s="2" t="s">
        <v>83</v>
      </c>
    </row>
    <row r="3" spans="1:4">
      <c r="A3" s="3" t="s">
        <v>810</v>
      </c>
    </row>
    <row r="4" spans="1:4">
      <c r="A4" s="4" t="s">
        <v>811</v>
      </c>
      <c r="B4" s="6" t="n">
        <v>188060</v>
      </c>
      <c r="C4" s="6" t="n">
        <v>177213</v>
      </c>
      <c r="D4" s="6" t="n">
        <v>176473</v>
      </c>
    </row>
    <row r="5" spans="1:4">
      <c r="A5" s="4" t="s">
        <v>812</v>
      </c>
      <c r="B5" s="5" t="n">
        <v>3422</v>
      </c>
      <c r="C5" s="5" t="n">
        <v>2929</v>
      </c>
      <c r="D5" s="5" t="n">
        <v>2180</v>
      </c>
    </row>
    <row r="6" spans="1:4">
      <c r="A6" s="4" t="s">
        <v>813</v>
      </c>
      <c r="B6" s="5" t="n">
        <v>8046</v>
      </c>
      <c r="C6" s="5" t="n">
        <v>7803</v>
      </c>
      <c r="D6" s="5" t="n">
        <v>8110</v>
      </c>
    </row>
    <row r="7" spans="1:4">
      <c r="A7" s="3" t="s">
        <v>814</v>
      </c>
    </row>
    <row r="8" spans="1:4">
      <c r="A8" s="4" t="s">
        <v>93</v>
      </c>
      <c r="B8" s="5" t="n">
        <v>147</v>
      </c>
      <c r="C8" s="5" t="n">
        <v>154</v>
      </c>
      <c r="D8" s="5" t="n">
        <v>211</v>
      </c>
    </row>
    <row r="9" spans="1:4">
      <c r="A9" s="4" t="s">
        <v>95</v>
      </c>
      <c r="B9" s="5" t="n">
        <v>692</v>
      </c>
      <c r="C9" s="5" t="n">
        <v>604</v>
      </c>
      <c r="D9" s="5" t="n">
        <v>-52</v>
      </c>
    </row>
    <row r="10" spans="1:4">
      <c r="A10" s="4" t="s">
        <v>386</v>
      </c>
    </row>
    <row r="11" spans="1:4">
      <c r="A11" s="3" t="s">
        <v>814</v>
      </c>
    </row>
    <row r="12" spans="1:4">
      <c r="A12" s="4" t="s">
        <v>95</v>
      </c>
      <c r="B12" s="6" t="n">
        <v>1300</v>
      </c>
      <c r="C12" s="6" t="n">
        <v>1800</v>
      </c>
      <c r="D12" s="6" t="n">
        <v>2100</v>
      </c>
    </row>
    <row r="13" spans="1:4">
      <c r="A13" s="4" t="s">
        <v>815</v>
      </c>
    </row>
    <row r="14" spans="1:4">
      <c r="A14" s="3" t="s">
        <v>814</v>
      </c>
    </row>
    <row r="15" spans="1:4">
      <c r="A15" s="4" t="s">
        <v>816</v>
      </c>
      <c r="B15" s="4" t="s">
        <v>817</v>
      </c>
      <c r="C15" s="4" t="s">
        <v>818</v>
      </c>
      <c r="D15" s="4" t="s">
        <v>8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4</v>
      </c>
    </row>
    <row r="2" spans="1:3">
      <c r="A2" s="3" t="s">
        <v>239</v>
      </c>
    </row>
    <row r="3" spans="1:3">
      <c r="A3" s="4" t="s">
        <v>821</v>
      </c>
      <c r="B3" s="6" t="n">
        <v>29136</v>
      </c>
      <c r="C3" s="6" t="n">
        <v>23227</v>
      </c>
    </row>
    <row r="4" spans="1:3">
      <c r="A4" s="3" t="s">
        <v>822</v>
      </c>
    </row>
    <row r="5" spans="1:3">
      <c r="A5" s="4" t="s">
        <v>151</v>
      </c>
      <c r="B5" s="5" t="n">
        <v>25714</v>
      </c>
      <c r="C5" s="5" t="n">
        <v>18073</v>
      </c>
    </row>
    <row r="6" spans="1:3">
      <c r="A6" s="4" t="s">
        <v>39</v>
      </c>
      <c r="B6" s="5" t="n">
        <v>2796</v>
      </c>
      <c r="C6" s="5" t="n">
        <v>1216</v>
      </c>
    </row>
    <row r="7" spans="1:3">
      <c r="A7" s="4" t="s">
        <v>46</v>
      </c>
      <c r="B7" s="5" t="n">
        <v>166</v>
      </c>
      <c r="C7" s="5" t="n">
        <v>288</v>
      </c>
    </row>
    <row r="8" spans="1:3">
      <c r="A8" s="4" t="s">
        <v>50</v>
      </c>
      <c r="B8" s="5" t="n">
        <v>6344</v>
      </c>
      <c r="C8" s="5" t="n">
        <v>5827</v>
      </c>
    </row>
    <row r="9" spans="1:3">
      <c r="A9" s="4" t="s">
        <v>51</v>
      </c>
      <c r="B9" s="6" t="n">
        <v>25401</v>
      </c>
      <c r="C9" s="6" t="n">
        <v>197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823</v>
      </c>
      <c r="B1" s="2" t="s">
        <v>1</v>
      </c>
    </row>
    <row r="2" spans="1:2">
      <c r="B2" s="2" t="s">
        <v>2</v>
      </c>
    </row>
    <row r="3" spans="1:2">
      <c r="A3" s="4" t="s">
        <v>386</v>
      </c>
    </row>
    <row r="4" spans="1:2">
      <c r="A4" s="3" t="s">
        <v>810</v>
      </c>
    </row>
    <row r="5" spans="1:2">
      <c r="A5" s="4" t="s">
        <v>824</v>
      </c>
      <c r="B5" s="4" t="s">
        <v>5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520</v>
      </c>
    </row>
    <row r="2" spans="1:2">
      <c r="A2" s="3" t="s">
        <v>826</v>
      </c>
    </row>
    <row r="3" spans="1:2">
      <c r="A3" s="5" t="n">
        <v>2019</v>
      </c>
      <c r="B3" s="6" t="n">
        <v>6924</v>
      </c>
    </row>
    <row r="4" spans="1:2">
      <c r="A4" s="5" t="n">
        <v>2020</v>
      </c>
      <c r="B4" s="5" t="n">
        <v>1539</v>
      </c>
    </row>
    <row r="5" spans="1:2">
      <c r="A5" s="5" t="n">
        <v>2021</v>
      </c>
      <c r="B5" s="5" t="n">
        <v>0</v>
      </c>
    </row>
    <row r="6" spans="1:2">
      <c r="A6" s="5" t="n">
        <v>2022</v>
      </c>
      <c r="B6" s="5" t="n">
        <v>0</v>
      </c>
    </row>
    <row r="7" spans="1:2">
      <c r="A7" s="5" t="n">
        <v>2023</v>
      </c>
      <c r="B7" s="5" t="n">
        <v>0</v>
      </c>
    </row>
    <row r="8" spans="1:2">
      <c r="A8" s="4" t="s">
        <v>827</v>
      </c>
      <c r="B8" s="5" t="n">
        <v>8463</v>
      </c>
    </row>
    <row r="9" spans="1:2">
      <c r="A9" s="4" t="s">
        <v>828</v>
      </c>
    </row>
    <row r="10" spans="1:2">
      <c r="A10" s="3" t="s">
        <v>826</v>
      </c>
    </row>
    <row r="11" spans="1:2">
      <c r="A11" s="5" t="n">
        <v>2019</v>
      </c>
      <c r="B11" s="5" t="n">
        <v>395</v>
      </c>
    </row>
    <row r="12" spans="1:2">
      <c r="A12" s="5" t="n">
        <v>2020</v>
      </c>
      <c r="B12" s="5" t="n">
        <v>36</v>
      </c>
    </row>
    <row r="13" spans="1:2">
      <c r="A13" s="5" t="n">
        <v>2021</v>
      </c>
      <c r="B13" s="5" t="n">
        <v>0</v>
      </c>
    </row>
    <row r="14" spans="1:2">
      <c r="A14" s="5" t="n">
        <v>2022</v>
      </c>
      <c r="B14" s="5" t="n">
        <v>0</v>
      </c>
    </row>
    <row r="15" spans="1:2">
      <c r="A15" s="5" t="n">
        <v>2023</v>
      </c>
      <c r="B15" s="5" t="n">
        <v>0</v>
      </c>
    </row>
    <row r="16" spans="1:2">
      <c r="A16" s="4" t="s">
        <v>827</v>
      </c>
      <c r="B16" s="5" t="n">
        <v>431</v>
      </c>
    </row>
    <row r="17" spans="1:2">
      <c r="A17" s="4" t="s">
        <v>829</v>
      </c>
    </row>
    <row r="18" spans="1:2">
      <c r="A18" s="3" t="s">
        <v>826</v>
      </c>
    </row>
    <row r="19" spans="1:2">
      <c r="A19" s="5" t="n">
        <v>2019</v>
      </c>
      <c r="B19" s="5" t="n">
        <v>6529</v>
      </c>
    </row>
    <row r="20" spans="1:2">
      <c r="A20" s="5" t="n">
        <v>2020</v>
      </c>
      <c r="B20" s="5" t="n">
        <v>1503</v>
      </c>
    </row>
    <row r="21" spans="1:2">
      <c r="A21" s="5" t="n">
        <v>2021</v>
      </c>
      <c r="B21" s="5" t="n">
        <v>0</v>
      </c>
    </row>
    <row r="22" spans="1:2">
      <c r="A22" s="5" t="n">
        <v>2022</v>
      </c>
      <c r="B22" s="5" t="n">
        <v>0</v>
      </c>
    </row>
    <row r="23" spans="1:2">
      <c r="A23" s="5" t="n">
        <v>2023</v>
      </c>
      <c r="B23" s="5" t="n">
        <v>0</v>
      </c>
    </row>
    <row r="24" spans="1:2">
      <c r="A24" s="4" t="s">
        <v>827</v>
      </c>
      <c r="B24" s="6" t="n">
        <v>80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4</v>
      </c>
      <c r="D2" s="2" t="s">
        <v>83</v>
      </c>
    </row>
    <row r="3" spans="1:4">
      <c r="A3" s="3" t="s">
        <v>242</v>
      </c>
    </row>
    <row r="4" spans="1:4">
      <c r="A4" s="4" t="s">
        <v>831</v>
      </c>
      <c r="B4" s="9" t="n">
        <v>9.199999999999999</v>
      </c>
      <c r="C4" s="9" t="n">
        <v>8.300000000000001</v>
      </c>
      <c r="D4" s="9" t="n">
        <v>8.199999999999999</v>
      </c>
    </row>
    <row r="5" spans="1:4">
      <c r="A5" s="4" t="s">
        <v>832</v>
      </c>
      <c r="B5" s="9" t="n">
        <v>6.6</v>
      </c>
      <c r="C5" s="6" t="n">
        <v>6</v>
      </c>
      <c r="D5" s="9" t="n">
        <v>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833</v>
      </c>
      <c r="B1" s="2" t="s">
        <v>1</v>
      </c>
    </row>
    <row r="2" spans="1:4">
      <c r="B2" s="2" t="s">
        <v>834</v>
      </c>
      <c r="C2" s="2" t="s">
        <v>368</v>
      </c>
      <c r="D2" s="2" t="s">
        <v>369</v>
      </c>
    </row>
    <row r="3" spans="1:4">
      <c r="A3" s="3" t="s">
        <v>835</v>
      </c>
    </row>
    <row r="4" spans="1:4">
      <c r="A4" s="4" t="s">
        <v>836</v>
      </c>
      <c r="B4" s="5" t="n">
        <v>4</v>
      </c>
    </row>
    <row r="5" spans="1:4">
      <c r="A5" s="4" t="s">
        <v>85</v>
      </c>
      <c r="B5" s="6" t="n">
        <v>453869</v>
      </c>
      <c r="C5" s="6" t="n">
        <v>407144</v>
      </c>
      <c r="D5" s="6" t="n">
        <v>389507</v>
      </c>
    </row>
    <row r="6" spans="1:4">
      <c r="A6" s="4" t="s">
        <v>837</v>
      </c>
    </row>
    <row r="7" spans="1:4">
      <c r="A7" s="3" t="s">
        <v>835</v>
      </c>
    </row>
    <row r="8" spans="1:4">
      <c r="A8" s="4" t="s">
        <v>85</v>
      </c>
      <c r="B8" s="6" t="n">
        <v>186800</v>
      </c>
      <c r="C8" s="6" t="n">
        <v>175400</v>
      </c>
      <c r="D8" s="6" t="n">
        <v>174400</v>
      </c>
    </row>
    <row r="9" spans="1:4">
      <c r="A9" s="4" t="s">
        <v>838</v>
      </c>
    </row>
    <row r="10" spans="1:4">
      <c r="A10" s="3" t="s">
        <v>835</v>
      </c>
    </row>
    <row r="11" spans="1:4">
      <c r="A11" s="4" t="s">
        <v>839</v>
      </c>
      <c r="B11" s="4" t="s">
        <v>817</v>
      </c>
      <c r="C11" s="4" t="s">
        <v>818</v>
      </c>
      <c r="D11" s="4" t="s">
        <v>819</v>
      </c>
    </row>
    <row r="12" spans="1:4">
      <c r="A12" s="4" t="s">
        <v>840</v>
      </c>
    </row>
    <row r="13" spans="1:4">
      <c r="A13" s="3" t="s">
        <v>835</v>
      </c>
    </row>
    <row r="14" spans="1:4">
      <c r="A14" s="4" t="s">
        <v>839</v>
      </c>
      <c r="B14" s="4" t="s">
        <v>756</v>
      </c>
      <c r="C14" s="4" t="s">
        <v>756</v>
      </c>
      <c r="D14" s="4" t="s">
        <v>7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2</v>
      </c>
      <c r="C2" s="2" t="s">
        <v>34</v>
      </c>
      <c r="D2" s="2" t="s">
        <v>83</v>
      </c>
      <c r="E2" s="2" t="s">
        <v>456</v>
      </c>
    </row>
    <row r="3" spans="1:5">
      <c r="A3" s="3" t="s">
        <v>835</v>
      </c>
    </row>
    <row r="4" spans="1:5">
      <c r="A4" s="4" t="s">
        <v>85</v>
      </c>
      <c r="B4" s="6" t="n">
        <v>453869</v>
      </c>
      <c r="C4" s="6" t="n">
        <v>407144</v>
      </c>
      <c r="D4" s="6" t="n">
        <v>389507</v>
      </c>
    </row>
    <row r="5" spans="1:5">
      <c r="A5" s="4" t="s">
        <v>458</v>
      </c>
      <c r="E5" s="4" t="s">
        <v>459</v>
      </c>
    </row>
    <row r="6" spans="1:5">
      <c r="A6" s="4" t="s">
        <v>86</v>
      </c>
      <c r="B6" s="5" t="n">
        <v>328741</v>
      </c>
      <c r="C6" s="5" t="n">
        <v>321061</v>
      </c>
      <c r="D6" s="5" t="n">
        <v>282362</v>
      </c>
    </row>
    <row r="7" spans="1:5">
      <c r="A7" s="4" t="s">
        <v>89</v>
      </c>
      <c r="B7" s="5" t="n">
        <v>63067</v>
      </c>
      <c r="C7" s="5" t="n">
        <v>64250</v>
      </c>
      <c r="D7" s="5" t="n">
        <v>59567</v>
      </c>
    </row>
    <row r="8" spans="1:5">
      <c r="A8" s="4" t="s">
        <v>92</v>
      </c>
      <c r="B8" s="5" t="n">
        <v>3294</v>
      </c>
      <c r="C8" s="5" t="n">
        <v>3261</v>
      </c>
      <c r="D8" s="5" t="n">
        <v>492</v>
      </c>
    </row>
    <row r="9" spans="1:5">
      <c r="A9" s="4" t="s">
        <v>842</v>
      </c>
      <c r="B9" s="5" t="n">
        <v>191489</v>
      </c>
      <c r="C9" s="5" t="n">
        <v>153594</v>
      </c>
      <c r="D9" s="5" t="n">
        <v>167204</v>
      </c>
    </row>
    <row r="10" spans="1:5">
      <c r="A10" s="4" t="s">
        <v>843</v>
      </c>
      <c r="B10" s="5" t="n">
        <v>13659</v>
      </c>
      <c r="C10" s="5" t="n">
        <v>9755</v>
      </c>
      <c r="D10" s="5" t="n">
        <v>10482</v>
      </c>
    </row>
    <row r="11" spans="1:5">
      <c r="A11" s="4" t="s">
        <v>844</v>
      </c>
      <c r="B11" s="5" t="n">
        <v>7311</v>
      </c>
      <c r="C11" s="5" t="n">
        <v>14679</v>
      </c>
      <c r="D11" s="5" t="n">
        <v>9989</v>
      </c>
    </row>
    <row r="12" spans="1:5">
      <c r="A12" s="4" t="s">
        <v>845</v>
      </c>
      <c r="B12" s="6" t="n">
        <v>212459</v>
      </c>
      <c r="C12" s="6" t="n">
        <v>178028</v>
      </c>
      <c r="D12" s="6" t="n">
        <v>187675</v>
      </c>
    </row>
    <row r="13" spans="1:5">
      <c r="A13" s="4" t="s">
        <v>846</v>
      </c>
    </row>
    <row r="14" spans="1:5">
      <c r="A14" s="3" t="s">
        <v>835</v>
      </c>
    </row>
    <row r="15" spans="1:5">
      <c r="A15" s="4" t="s">
        <v>458</v>
      </c>
      <c r="B15" s="4" t="s">
        <v>459</v>
      </c>
      <c r="C15" s="4" t="s">
        <v>459</v>
      </c>
      <c r="D15" s="4" t="s">
        <v>459</v>
      </c>
    </row>
    <row r="16" spans="1:5">
      <c r="A16" s="4" t="s">
        <v>847</v>
      </c>
    </row>
    <row r="17" spans="1:5">
      <c r="A17" s="3" t="s">
        <v>835</v>
      </c>
    </row>
    <row r="18" spans="1:5">
      <c r="A18" s="4" t="s">
        <v>85</v>
      </c>
      <c r="B18" s="6" t="n">
        <v>114119</v>
      </c>
      <c r="C18" s="6" t="n">
        <v>101687</v>
      </c>
      <c r="D18" s="6" t="n">
        <v>99680</v>
      </c>
    </row>
    <row r="19" spans="1:5">
      <c r="A19" s="4" t="s">
        <v>86</v>
      </c>
      <c r="B19" s="5" t="n">
        <v>52006</v>
      </c>
      <c r="C19" s="5" t="n">
        <v>57463</v>
      </c>
      <c r="D19" s="5" t="n">
        <v>49128</v>
      </c>
    </row>
    <row r="20" spans="1:5">
      <c r="A20" s="4" t="s">
        <v>89</v>
      </c>
      <c r="B20" s="5" t="n">
        <v>9734</v>
      </c>
      <c r="C20" s="5" t="n">
        <v>8993</v>
      </c>
      <c r="D20" s="5" t="n">
        <v>7597</v>
      </c>
    </row>
    <row r="21" spans="1:5">
      <c r="A21" s="4" t="s">
        <v>92</v>
      </c>
      <c r="B21" s="5" t="n">
        <v>2420</v>
      </c>
      <c r="C21" s="5" t="n">
        <v>2229</v>
      </c>
      <c r="D21" s="5" t="n">
        <v>2238</v>
      </c>
    </row>
    <row r="22" spans="1:5">
      <c r="A22" s="4" t="s">
        <v>842</v>
      </c>
      <c r="B22" s="5" t="n">
        <v>74267</v>
      </c>
      <c r="C22" s="5" t="n">
        <v>55446</v>
      </c>
      <c r="D22" s="5" t="n">
        <v>60387</v>
      </c>
    </row>
    <row r="23" spans="1:5">
      <c r="A23" s="4" t="s">
        <v>843</v>
      </c>
      <c r="B23" s="5" t="n">
        <v>1087</v>
      </c>
      <c r="C23" s="5" t="n">
        <v>589</v>
      </c>
      <c r="D23" s="5" t="n">
        <v>637</v>
      </c>
    </row>
    <row r="24" spans="1:5">
      <c r="A24" s="4" t="s">
        <v>844</v>
      </c>
      <c r="B24" s="5" t="n">
        <v>-250</v>
      </c>
      <c r="C24" s="5" t="n">
        <v>2499</v>
      </c>
      <c r="D24" s="5" t="n">
        <v>2062</v>
      </c>
    </row>
    <row r="25" spans="1:5">
      <c r="A25" s="4" t="s">
        <v>845</v>
      </c>
      <c r="B25" s="5" t="n">
        <v>75104</v>
      </c>
      <c r="C25" s="5" t="n">
        <v>58534</v>
      </c>
      <c r="D25" s="5" t="n">
        <v>63086</v>
      </c>
    </row>
    <row r="26" spans="1:5">
      <c r="A26" s="4" t="s">
        <v>848</v>
      </c>
    </row>
    <row r="27" spans="1:5">
      <c r="A27" s="3" t="s">
        <v>835</v>
      </c>
    </row>
    <row r="28" spans="1:5">
      <c r="A28" s="4" t="s">
        <v>85</v>
      </c>
      <c r="B28" s="5" t="n">
        <v>80899</v>
      </c>
      <c r="C28" s="5" t="n">
        <v>62702</v>
      </c>
      <c r="D28" s="5" t="n">
        <v>47162</v>
      </c>
    </row>
    <row r="29" spans="1:5">
      <c r="A29" s="4" t="s">
        <v>86</v>
      </c>
      <c r="B29" s="5" t="n">
        <v>75240</v>
      </c>
      <c r="C29" s="5" t="n">
        <v>66786</v>
      </c>
      <c r="D29" s="5" t="n">
        <v>45304</v>
      </c>
    </row>
    <row r="30" spans="1:5">
      <c r="A30" s="4" t="s">
        <v>89</v>
      </c>
      <c r="B30" s="5" t="n">
        <v>9284</v>
      </c>
      <c r="C30" s="5" t="n">
        <v>8880</v>
      </c>
      <c r="D30" s="5" t="n">
        <v>7285</v>
      </c>
    </row>
    <row r="31" spans="1:5">
      <c r="A31" s="4" t="s">
        <v>92</v>
      </c>
      <c r="B31" s="5" t="n">
        <v>11750</v>
      </c>
      <c r="C31" s="5" t="n">
        <v>8726</v>
      </c>
      <c r="D31" s="5" t="n">
        <v>5584</v>
      </c>
    </row>
    <row r="32" spans="1:5">
      <c r="A32" s="4" t="s">
        <v>842</v>
      </c>
      <c r="B32" s="5" t="n">
        <v>26693</v>
      </c>
      <c r="C32" s="5" t="n">
        <v>13522</v>
      </c>
      <c r="D32" s="5" t="n">
        <v>14727</v>
      </c>
    </row>
    <row r="33" spans="1:5">
      <c r="A33" s="4" t="s">
        <v>843</v>
      </c>
      <c r="B33" s="5" t="n">
        <v>1034</v>
      </c>
      <c r="C33" s="5" t="n">
        <v>816</v>
      </c>
      <c r="D33" s="5" t="n">
        <v>627</v>
      </c>
    </row>
    <row r="34" spans="1:5">
      <c r="A34" s="4" t="s">
        <v>844</v>
      </c>
      <c r="B34" s="5" t="n">
        <v>0</v>
      </c>
      <c r="C34" s="5" t="n">
        <v>3220</v>
      </c>
      <c r="D34" s="5" t="n">
        <v>0</v>
      </c>
    </row>
    <row r="35" spans="1:5">
      <c r="A35" s="4" t="s">
        <v>845</v>
      </c>
      <c r="B35" s="5" t="n">
        <v>27727</v>
      </c>
      <c r="C35" s="5" t="n">
        <v>17558</v>
      </c>
      <c r="D35" s="5" t="n">
        <v>15354</v>
      </c>
    </row>
    <row r="36" spans="1:5">
      <c r="A36" s="4" t="s">
        <v>849</v>
      </c>
    </row>
    <row r="37" spans="1:5">
      <c r="A37" s="3" t="s">
        <v>835</v>
      </c>
    </row>
    <row r="38" spans="1:5">
      <c r="A38" s="4" t="s">
        <v>85</v>
      </c>
      <c r="B38" s="5" t="n">
        <v>99655</v>
      </c>
      <c r="C38" s="5" t="n">
        <v>85778</v>
      </c>
      <c r="D38" s="5" t="n">
        <v>91248</v>
      </c>
    </row>
    <row r="39" spans="1:5">
      <c r="A39" s="4" t="s">
        <v>86</v>
      </c>
      <c r="B39" s="5" t="n">
        <v>55778</v>
      </c>
      <c r="C39" s="5" t="n">
        <v>57574</v>
      </c>
      <c r="D39" s="5" t="n">
        <v>52771</v>
      </c>
    </row>
    <row r="40" spans="1:5">
      <c r="A40" s="4" t="s">
        <v>89</v>
      </c>
      <c r="B40" s="5" t="n">
        <v>1698</v>
      </c>
      <c r="C40" s="5" t="n">
        <v>2254</v>
      </c>
      <c r="D40" s="5" t="n">
        <v>2672</v>
      </c>
    </row>
    <row r="41" spans="1:5">
      <c r="A41" s="4" t="s">
        <v>92</v>
      </c>
      <c r="B41" s="5" t="n">
        <v>3</v>
      </c>
      <c r="C41" s="5" t="n">
        <v>1</v>
      </c>
      <c r="D41" s="5" t="n">
        <v>0</v>
      </c>
    </row>
    <row r="42" spans="1:5">
      <c r="A42" s="4" t="s">
        <v>842</v>
      </c>
      <c r="B42" s="5" t="n">
        <v>45578</v>
      </c>
      <c r="C42" s="5" t="n">
        <v>30459</v>
      </c>
      <c r="D42" s="5" t="n">
        <v>41149</v>
      </c>
    </row>
    <row r="43" spans="1:5">
      <c r="A43" s="4" t="s">
        <v>843</v>
      </c>
      <c r="B43" s="5" t="n">
        <v>938</v>
      </c>
      <c r="C43" s="5" t="n">
        <v>573</v>
      </c>
      <c r="D43" s="5" t="n">
        <v>480</v>
      </c>
    </row>
    <row r="44" spans="1:5">
      <c r="A44" s="4" t="s">
        <v>844</v>
      </c>
      <c r="B44" s="5" t="n">
        <v>0</v>
      </c>
      <c r="C44" s="5" t="n">
        <v>6465</v>
      </c>
      <c r="D44" s="5" t="n">
        <v>0</v>
      </c>
    </row>
    <row r="45" spans="1:5">
      <c r="A45" s="4" t="s">
        <v>845</v>
      </c>
      <c r="B45" s="5" t="n">
        <v>46516</v>
      </c>
      <c r="C45" s="5" t="n">
        <v>37497</v>
      </c>
      <c r="D45" s="5" t="n">
        <v>41629</v>
      </c>
    </row>
    <row r="46" spans="1:5">
      <c r="A46" s="4" t="s">
        <v>850</v>
      </c>
    </row>
    <row r="47" spans="1:5">
      <c r="A47" s="3" t="s">
        <v>835</v>
      </c>
    </row>
    <row r="48" spans="1:5">
      <c r="A48" s="4" t="s">
        <v>85</v>
      </c>
      <c r="B48" s="5" t="n">
        <v>197602</v>
      </c>
      <c r="C48" s="5" t="n">
        <v>189077</v>
      </c>
      <c r="D48" s="5" t="n">
        <v>184276</v>
      </c>
    </row>
    <row r="49" spans="1:5">
      <c r="A49" s="4" t="s">
        <v>86</v>
      </c>
      <c r="B49" s="5" t="n">
        <v>126232</v>
      </c>
      <c r="C49" s="5" t="n">
        <v>119761</v>
      </c>
      <c r="D49" s="5" t="n">
        <v>113082</v>
      </c>
    </row>
    <row r="50" spans="1:5">
      <c r="A50" s="4" t="s">
        <v>89</v>
      </c>
      <c r="B50" s="5" t="n">
        <v>13878</v>
      </c>
      <c r="C50" s="5" t="n">
        <v>15774</v>
      </c>
      <c r="D50" s="5" t="n">
        <v>13783</v>
      </c>
    </row>
    <row r="51" spans="1:5">
      <c r="A51" s="4" t="s">
        <v>92</v>
      </c>
      <c r="B51" s="5" t="n">
        <v>477</v>
      </c>
      <c r="C51" s="5" t="n">
        <v>13</v>
      </c>
      <c r="D51" s="5" t="n">
        <v>24</v>
      </c>
    </row>
    <row r="52" spans="1:5">
      <c r="A52" s="4" t="s">
        <v>842</v>
      </c>
      <c r="B52" s="5" t="n">
        <v>85725</v>
      </c>
      <c r="C52" s="5" t="n">
        <v>85103</v>
      </c>
      <c r="D52" s="5" t="n">
        <v>85001</v>
      </c>
    </row>
    <row r="53" spans="1:5">
      <c r="A53" s="4" t="s">
        <v>843</v>
      </c>
      <c r="B53" s="5" t="n">
        <v>2088</v>
      </c>
      <c r="C53" s="5" t="n">
        <v>1687</v>
      </c>
      <c r="D53" s="5" t="n">
        <v>1961</v>
      </c>
    </row>
    <row r="54" spans="1:5">
      <c r="A54" s="4" t="s">
        <v>844</v>
      </c>
      <c r="B54" s="5" t="n">
        <v>0</v>
      </c>
      <c r="C54" s="5" t="n">
        <v>0</v>
      </c>
      <c r="D54" s="5" t="n">
        <v>2277</v>
      </c>
    </row>
    <row r="55" spans="1:5">
      <c r="A55" s="4" t="s">
        <v>845</v>
      </c>
      <c r="B55" s="5" t="n">
        <v>87813</v>
      </c>
      <c r="C55" s="5" t="n">
        <v>86790</v>
      </c>
      <c r="D55" s="5" t="n">
        <v>89239</v>
      </c>
    </row>
    <row r="56" spans="1:5">
      <c r="A56" s="4" t="s">
        <v>851</v>
      </c>
    </row>
    <row r="57" spans="1:5">
      <c r="A57" s="3" t="s">
        <v>835</v>
      </c>
    </row>
    <row r="58" spans="1:5">
      <c r="A58" s="4" t="s">
        <v>85</v>
      </c>
      <c r="B58" s="5" t="n">
        <v>-38406</v>
      </c>
      <c r="C58" s="5" t="n">
        <v>-32100</v>
      </c>
      <c r="D58" s="5" t="n">
        <v>-32859</v>
      </c>
    </row>
    <row r="59" spans="1:5">
      <c r="A59" s="4" t="s">
        <v>86</v>
      </c>
      <c r="B59" s="5" t="n">
        <v>19485</v>
      </c>
      <c r="C59" s="5" t="n">
        <v>19477</v>
      </c>
      <c r="D59" s="5" t="n">
        <v>22077</v>
      </c>
    </row>
    <row r="60" spans="1:5">
      <c r="A60" s="4" t="s">
        <v>89</v>
      </c>
      <c r="B60" s="5" t="n">
        <v>28473</v>
      </c>
      <c r="C60" s="5" t="n">
        <v>28349</v>
      </c>
      <c r="D60" s="5" t="n">
        <v>28230</v>
      </c>
    </row>
    <row r="61" spans="1:5">
      <c r="A61" s="4" t="s">
        <v>92</v>
      </c>
      <c r="B61" s="5" t="n">
        <v>-11356</v>
      </c>
      <c r="C61" s="5" t="n">
        <v>-7708</v>
      </c>
      <c r="D61" s="5" t="n">
        <v>-7354</v>
      </c>
    </row>
    <row r="62" spans="1:5">
      <c r="A62" s="4" t="s">
        <v>842</v>
      </c>
      <c r="B62" s="5" t="n">
        <v>-40774</v>
      </c>
      <c r="C62" s="5" t="n">
        <v>-30936</v>
      </c>
      <c r="D62" s="5" t="n">
        <v>-34060</v>
      </c>
    </row>
    <row r="63" spans="1:5">
      <c r="A63" s="4" t="s">
        <v>843</v>
      </c>
      <c r="B63" s="5" t="n">
        <v>8512</v>
      </c>
      <c r="C63" s="5" t="n">
        <v>6090</v>
      </c>
      <c r="D63" s="5" t="n">
        <v>6777</v>
      </c>
    </row>
    <row r="64" spans="1:5">
      <c r="A64" s="4" t="s">
        <v>844</v>
      </c>
      <c r="B64" s="5" t="n">
        <v>7561</v>
      </c>
      <c r="C64" s="5" t="n">
        <v>2495</v>
      </c>
      <c r="D64" s="5" t="n">
        <v>5650</v>
      </c>
    </row>
    <row r="65" spans="1:5">
      <c r="A65" s="4" t="s">
        <v>845</v>
      </c>
      <c r="B65" s="5" t="n">
        <v>-24701</v>
      </c>
      <c r="C65" s="6" t="n">
        <v>-22351</v>
      </c>
      <c r="D65" s="6" t="n">
        <v>-21633</v>
      </c>
    </row>
    <row r="66" spans="1:5">
      <c r="A66" s="4" t="s">
        <v>852</v>
      </c>
    </row>
    <row r="67" spans="1:5">
      <c r="A67" s="3" t="s">
        <v>835</v>
      </c>
    </row>
    <row r="68" spans="1:5">
      <c r="A68" s="4" t="s">
        <v>85</v>
      </c>
      <c r="B68" s="5" t="n">
        <v>-36100</v>
      </c>
    </row>
    <row r="69" spans="1:5">
      <c r="A69" s="4" t="s">
        <v>853</v>
      </c>
    </row>
    <row r="70" spans="1:5">
      <c r="A70" s="3" t="s">
        <v>835</v>
      </c>
    </row>
    <row r="71" spans="1:5">
      <c r="A71" s="4" t="s">
        <v>85</v>
      </c>
      <c r="B71" s="6" t="n">
        <v>2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4</v>
      </c>
      <c r="D2" s="2" t="s">
        <v>83</v>
      </c>
    </row>
    <row r="3" spans="1:4">
      <c r="A3" s="3" t="s">
        <v>245</v>
      </c>
    </row>
    <row r="4" spans="1:4">
      <c r="A4" s="4" t="s">
        <v>842</v>
      </c>
      <c r="B4" s="6" t="n">
        <v>191489</v>
      </c>
      <c r="C4" s="6" t="n">
        <v>153594</v>
      </c>
      <c r="D4" s="6" t="n">
        <v>167204</v>
      </c>
    </row>
    <row r="5" spans="1:4">
      <c r="A5" s="3" t="s">
        <v>855</v>
      </c>
    </row>
    <row r="6" spans="1:4">
      <c r="A6" s="4" t="s">
        <v>99</v>
      </c>
      <c r="B6" s="5" t="n">
        <v>12596</v>
      </c>
      <c r="C6" s="5" t="n">
        <v>4780</v>
      </c>
      <c r="D6" s="5" t="n">
        <v>8271</v>
      </c>
    </row>
    <row r="7" spans="1:4">
      <c r="A7" s="4" t="s">
        <v>856</v>
      </c>
      <c r="B7" s="5" t="n">
        <v>29257</v>
      </c>
      <c r="C7" s="5" t="n">
        <v>29145</v>
      </c>
      <c r="D7" s="5" t="n">
        <v>24240</v>
      </c>
    </row>
    <row r="8" spans="1:4">
      <c r="A8" s="4" t="s">
        <v>89</v>
      </c>
      <c r="B8" s="5" t="n">
        <v>63067</v>
      </c>
      <c r="C8" s="5" t="n">
        <v>64250</v>
      </c>
      <c r="D8" s="5" t="n">
        <v>59567</v>
      </c>
    </row>
    <row r="9" spans="1:4">
      <c r="A9" s="4" t="s">
        <v>100</v>
      </c>
      <c r="B9" s="6" t="n">
        <v>86569</v>
      </c>
      <c r="C9" s="6" t="n">
        <v>55419</v>
      </c>
      <c r="D9" s="6" t="n">
        <v>751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4</v>
      </c>
      <c r="D2" s="2" t="s">
        <v>83</v>
      </c>
    </row>
    <row r="3" spans="1:4">
      <c r="A3" s="3" t="s">
        <v>858</v>
      </c>
    </row>
    <row r="4" spans="1:4">
      <c r="A4" s="4" t="s">
        <v>85</v>
      </c>
      <c r="B4" s="6" t="n">
        <v>453869</v>
      </c>
      <c r="C4" s="6" t="n">
        <v>407144</v>
      </c>
      <c r="D4" s="6" t="n">
        <v>389507</v>
      </c>
    </row>
    <row r="5" spans="1:4">
      <c r="A5" s="4" t="s">
        <v>743</v>
      </c>
    </row>
    <row r="6" spans="1:4">
      <c r="A6" s="3" t="s">
        <v>858</v>
      </c>
    </row>
    <row r="7" spans="1:4">
      <c r="A7" s="4" t="s">
        <v>85</v>
      </c>
      <c r="B7" s="5" t="n">
        <v>358436</v>
      </c>
      <c r="C7" s="5" t="n">
        <v>329533</v>
      </c>
      <c r="D7" s="5" t="n">
        <v>326073</v>
      </c>
    </row>
    <row r="8" spans="1:4">
      <c r="A8" s="4" t="s">
        <v>859</v>
      </c>
    </row>
    <row r="9" spans="1:4">
      <c r="A9" s="3" t="s">
        <v>858</v>
      </c>
    </row>
    <row r="10" spans="1:4">
      <c r="A10" s="4" t="s">
        <v>85</v>
      </c>
      <c r="B10" s="5" t="n">
        <v>15672</v>
      </c>
      <c r="C10" s="5" t="n">
        <v>14909</v>
      </c>
      <c r="D10" s="5" t="n">
        <v>16272</v>
      </c>
    </row>
    <row r="11" spans="1:4">
      <c r="A11" s="4" t="s">
        <v>860</v>
      </c>
    </row>
    <row r="12" spans="1:4">
      <c r="A12" s="3" t="s">
        <v>858</v>
      </c>
    </row>
    <row r="13" spans="1:4">
      <c r="A13" s="4" t="s">
        <v>85</v>
      </c>
      <c r="B13" s="6" t="n">
        <v>79761</v>
      </c>
      <c r="C13" s="6" t="n">
        <v>62702</v>
      </c>
      <c r="D13" s="6" t="n">
        <v>471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861</v>
      </c>
      <c r="B1" s="2" t="s">
        <v>862</v>
      </c>
      <c r="C1" s="2" t="s">
        <v>2</v>
      </c>
      <c r="D1" s="2" t="s">
        <v>34</v>
      </c>
      <c r="E1" s="2" t="s">
        <v>83</v>
      </c>
    </row>
    <row r="2" spans="1:5">
      <c r="A2" s="3" t="s">
        <v>863</v>
      </c>
    </row>
    <row r="3" spans="1:5">
      <c r="A3" s="4" t="s">
        <v>109</v>
      </c>
      <c r="C3" s="7" t="n">
        <v>0.1</v>
      </c>
      <c r="D3" s="7" t="n">
        <v>0.3</v>
      </c>
      <c r="E3" s="7" t="n">
        <v>0.4</v>
      </c>
    </row>
    <row r="4" spans="1:5">
      <c r="A4" s="4" t="s">
        <v>864</v>
      </c>
    </row>
    <row r="5" spans="1:5">
      <c r="A5" s="3" t="s">
        <v>863</v>
      </c>
    </row>
    <row r="6" spans="1:5">
      <c r="A6" s="4" t="s">
        <v>109</v>
      </c>
      <c r="B6" s="7" t="n">
        <v>0.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55:19Z</dcterms:created>
  <dcterms:modified xmlns:dcterms="http://purl.org/dc/terms/" xmlns:xsi="http://www.w3.org/2001/XMLSchema-instance" xsi:type="dcterms:W3CDTF">2019-02-26T15:55:19Z</dcterms:modified>
</cp:coreProperties>
</file>